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ACQUISITIONS" sheetId="11" r:id="rId11"/>
    <s:sheet name="PROPERTY AND EQUIPMENT, NET" sheetId="12" r:id="rId12"/>
    <s:sheet name="GOODWILL AND OTHER INTANGIBLE A" sheetId="13" r:id="rId13"/>
    <s:sheet name="ACCRUED EXPENSES AND OTHER LIAB" sheetId="14" r:id="rId14"/>
    <s:sheet name="DERIVATIVES AND HEDGING ACTIVIT" sheetId="15" r:id="rId15"/>
    <s:sheet name="LONG TERM DEBT" sheetId="16" r:id="rId16"/>
    <s:sheet name="CONVERTIBLE DEBT" sheetId="17" r:id="rId17"/>
    <s:sheet name="COMMITMENTS AND CONTINGENT LIAB" sheetId="18" r:id="rId18"/>
    <s:sheet name="SHAREHOLDERS' EQUITY" sheetId="19" r:id="rId19"/>
    <s:sheet name="FINANCIAL INCOME (EXPENSE), NET" sheetId="20" r:id="rId20"/>
    <s:sheet name="INCOME TAXES" sheetId="21" r:id="rId21"/>
    <s:sheet name="EARNINGS PER SHARE" sheetId="22" r:id="rId22"/>
    <s:sheet name="RESTRUCTURING COSTS" sheetId="23" r:id="rId23"/>
    <s:sheet name="RELATED PARTY TRANSACTIONS" sheetId="24" r:id="rId24"/>
    <s:sheet name="MAJOR CUSTOMERS" sheetId="25" r:id="rId25"/>
    <s:sheet name="GEOGRAPHIC INFORMATION" sheetId="26" r:id="rId26"/>
    <s:sheet name="SUBSEQUENT EVENTS" sheetId="27" r:id="rId27"/>
    <s:sheet name="SIGNIFICANT ACCOUNTING POLICI28" sheetId="28" r:id="rId28"/>
    <s:sheet name="SIGNIFICANT ACCOUNTING POLICI29" sheetId="29" r:id="rId29"/>
    <s:sheet name="ACQUISITIONS (Tables)" sheetId="30" r:id="rId30"/>
    <s:sheet name="PROPERTY AND EQUIPMENT, NET (Ta" sheetId="31" r:id="rId31"/>
    <s:sheet name="GOODWILL AND OTHER INTANGIBLE32" sheetId="32" r:id="rId32"/>
    <s:sheet name="ACCRUED EXPENSES AND OTHER LI33" sheetId="33" r:id="rId33"/>
    <s:sheet name="DERIVATIVES AND HEDGING ACTIV34" sheetId="34" r:id="rId34"/>
    <s:sheet name="LONG TERM DEBT (Tables)" sheetId="35" r:id="rId35"/>
    <s:sheet name="CONVERTIBLE DEBT (Tables)" sheetId="36" r:id="rId36"/>
    <s:sheet name="COMMITMENTS AND CONTINGENT LI37" sheetId="37" r:id="rId37"/>
    <s:sheet name="SHAREHOLDERS' EQUITY (Tables)" sheetId="38" r:id="rId38"/>
    <s:sheet name="FINANCIAL INCOME (EXPENSE), N39" sheetId="39" r:id="rId39"/>
    <s:sheet name="INCOME TAXES (Tables)" sheetId="40" r:id="rId40"/>
    <s:sheet name="EARNINGS PER SHARE (Tables)" sheetId="41" r:id="rId41"/>
    <s:sheet name="RESTRUCTURING COSTS (Tables)" sheetId="42" r:id="rId42"/>
    <s:sheet name="MAJOR CUSTOMERS (Tables)" sheetId="43" r:id="rId43"/>
    <s:sheet name="GEOGRAPHIC INFORMATION (Tables)"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ACQUISITIONS (Narrative) (Detai" sheetId="50" r:id="rId50"/>
    <s:sheet name="ACQUISITIONS (Schedule of Purch" sheetId="51" r:id="rId51"/>
    <s:sheet name="ACQUISITIONS (Schedule of Alloc" sheetId="52" r:id="rId52"/>
    <s:sheet name="ACQUISITIONS (Schedule of Compo" sheetId="53" r:id="rId53"/>
    <s:sheet name="ACQUISITIONS (Schedule of Pro F" sheetId="54" r:id="rId54"/>
    <s:sheet name="PROPERTY AND EQUIPMENT, NET (De"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ACCRUED EXPENSES AND OTHER LI61" sheetId="61" r:id="rId61"/>
    <s:sheet name="DERIVATIVES AND HEDGING ACTIV62" sheetId="62" r:id="rId62"/>
    <s:sheet name="DERIVATIVES AND HEDGING ACTIV63" sheetId="63" r:id="rId63"/>
    <s:sheet name="DERIVATIVES AND HEDGING ACTIV64" sheetId="64" r:id="rId64"/>
    <s:sheet name="LONG TERM DEBT (Narrative) (Det" sheetId="65" r:id="rId65"/>
    <s:sheet name="LONG TERM DEBT (Schedule of Agg" sheetId="66" r:id="rId66"/>
    <s:sheet name="CONVERTIBLE DEBT (Narrative) (D" sheetId="67" r:id="rId67"/>
    <s:sheet name="CONVERTIBLE DEBT (Schedule of C" sheetId="68" r:id="rId68"/>
    <s:sheet name="COMMITMENTS AND CONTINGENT LI69" sheetId="69" r:id="rId69"/>
    <s:sheet name="COMMITMENTS AND CONTINGENT LI70" sheetId="70" r:id="rId70"/>
    <s:sheet name="SHAREHOLDERS' EQUITY (Narrative" sheetId="71" r:id="rId71"/>
    <s:sheet name="SHAREHOLDERS' EQUITY (Schedule " sheetId="72" r:id="rId72"/>
    <s:sheet name="SHAREHOLDERS' EQUITY (Schedul73" sheetId="73" r:id="rId73"/>
    <s:sheet name="SHAREHOLDERS' EQUITY (Schedul74" sheetId="74" r:id="rId74"/>
    <s:sheet name="SHAREHOLDERS' EQUITY (Schedul75" sheetId="75" r:id="rId75"/>
    <s:sheet name="FINANCIAL INCOME (EXPENSE), N76" sheetId="76" r:id="rId76"/>
    <s:sheet name="INCOME TAXES (Narrative) (Detai" sheetId="77" r:id="rId77"/>
    <s:sheet name="INCOME TAXES (Schedule of Incom" sheetId="78" r:id="rId78"/>
    <s:sheet name="INCOME TAXES (Schedule of Taxes" sheetId="79" r:id="rId79"/>
    <s:sheet name="INCOME TAXES (Schedule of Tax80" sheetId="80" r:id="rId80"/>
    <s:sheet name="INCOME TAXES (Schedule of Defer" sheetId="81" r:id="rId81"/>
    <s:sheet name="INCOME TAXES (Schedule of the R" sheetId="82" r:id="rId82"/>
    <s:sheet name="INCOME TAXES (Schedule of Unrec" sheetId="83" r:id="rId83"/>
    <s:sheet name="EARNINGS PER SHARE (Schedule of" sheetId="84" r:id="rId84"/>
    <s:sheet name="RESTRUCTURING COSTS (Schedule o" sheetId="85" r:id="rId85"/>
    <s:sheet name="RESTRUCTURING COSTS (Schedule86" sheetId="86" r:id="rId86"/>
    <s:sheet name="RELATED PARTY TRANSACTIONS (Det" sheetId="87" r:id="rId87"/>
    <s:sheet name="MAJOR CUSTOMERS (Details)" sheetId="88" r:id="rId88"/>
    <s:sheet name="GEOGRAPHIC INFORMATION (Details"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1069">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Perion Network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5</t>
  </si>
  <si>
    <t>Dec. 31, 2014</t>
  </si>
  <si>
    <t>Current Assets:</t>
  </si>
  <si>
    <t>Cash and cash equivalents</t>
  </si>
  <si>
    <t>Short-term bank deposits</t>
  </si>
  <si>
    <t>Accounts receivable (net of allowance of $1,035 and $1,063 at December 31, 2014 and 2015, respectively)</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and convertible debt</t>
  </si>
  <si>
    <t>Deferred revenues</t>
  </si>
  <si>
    <t>Payment obligation related to acquisitions</t>
  </si>
  <si>
    <t>Total Current Liabilities</t>
  </si>
  <si>
    <t>Long-Term Liabilities:</t>
  </si>
  <si>
    <t>Long-term debt, net of current maturities</t>
  </si>
  <si>
    <t>Convertible debt, net of current maturities</t>
  </si>
  <si>
    <t>Other long- term liabilities</t>
  </si>
  <si>
    <t>Total Liabilities</t>
  </si>
  <si>
    <t>Commitments and Contingencies</t>
  </si>
  <si>
    <t xml:space="preserve"> </t>
  </si>
  <si>
    <t>Shareholders' Equity:</t>
  </si>
  <si>
    <t>Ordinary shares of ILS 0.01 par value - Authorized: 120,000,000 shares; Issued: 69,548,450 and 76,157,506 shares at December 31, 2014 and 2015, respectively; Outstanding: 69,202,431 and 75,811,487 shares at December 31, 2014 and 2015, respectively</t>
  </si>
  <si>
    <t>Additional paid-in capital</t>
  </si>
  <si>
    <t>Treasury shares at cost (346,019 shares at December 31, 2014 and 2015)</t>
  </si>
  <si>
    <t>Accumulated other comprehensive loss</t>
  </si>
  <si>
    <t>Retained earnings (accumulated deficit)</t>
  </si>
  <si>
    <t>Total Shareholders' Equity</t>
  </si>
  <si>
    <t>Total Liabilities and Shareholders' Equity</t>
  </si>
  <si>
    <t>CONSOLIDATED BALANCE SHEETS (Parenthetical) $ in Thousands</t>
  </si>
  <si>
    <t>Dec. 31, 2015USD ($)shares</t>
  </si>
  <si>
    <t>Dec. 31, 2014USD ($)shares</t>
  </si>
  <si>
    <t>CONSOLIDATED BALANCE SHEETS [Abstract]</t>
  </si>
  <si>
    <t>Accounts receivable, allowance for doubtful accounts | $</t>
  </si>
  <si>
    <t>Ordinary shares, shares authorized</t>
  </si>
  <si>
    <t>Ordinary shares, shares issued</t>
  </si>
  <si>
    <t>Ordinary shares, shares outstanding</t>
  </si>
  <si>
    <t>Treasury shares</t>
  </si>
  <si>
    <t>CONSOLIDATED STATEMENTS OF INCOME - USD ($) $ in Thousands</t>
  </si>
  <si>
    <t>Dec. 31, 2013</t>
  </si>
  <si>
    <t>Revenues:</t>
  </si>
  <si>
    <t>Search</t>
  </si>
  <si>
    <t>Advertising and other</t>
  </si>
  <si>
    <t>Total Revenues</t>
  </si>
  <si>
    <t>Costs and Expenses:</t>
  </si>
  <si>
    <t>Cost of revenues</t>
  </si>
  <si>
    <t>Customer acquisition and media buy costs</t>
  </si>
  <si>
    <t>Research and development</t>
  </si>
  <si>
    <t>Selling and marketing</t>
  </si>
  <si>
    <t>General and administrative</t>
  </si>
  <si>
    <t>Restructuring charges</t>
  </si>
  <si>
    <t>Impairment, net of change in fair value of contingent consideration</t>
  </si>
  <si>
    <t>Total Costs and Expenses</t>
  </si>
  <si>
    <t>Income (Loss) from Operations</t>
  </si>
  <si>
    <t>Financial income (expense), net</t>
  </si>
  <si>
    <t>Income (Loss) before Taxes on Income</t>
  </si>
  <si>
    <t>Taxes on income</t>
  </si>
  <si>
    <t>Net Income (Loss) from Continuing Operations</t>
  </si>
  <si>
    <t>Net loss from discontinued operations</t>
  </si>
  <si>
    <t>Net Income (Loss)</t>
  </si>
  <si>
    <t>Net Earnings (Loss) per Share - Basic:</t>
  </si>
  <si>
    <t>Continuing operations</t>
  </si>
  <si>
    <t>Discontinued operations</t>
  </si>
  <si>
    <t>Net income (Loss)</t>
  </si>
  <si>
    <t>Net Earnings (Loss) per Share - Diluted:</t>
  </si>
  <si>
    <t>Weighted average number of shares - Basic:</t>
  </si>
  <si>
    <t>Weighted average number of shares - Diluted:</t>
  </si>
  <si>
    <t>CONSOLIDATED STATEMENT OF COMPREHENSIVE INCOME - USD ($) $ in Thousands</t>
  </si>
  <si>
    <t>CONSOLIDATED STATEMENT OF COMPREHENSIVE INCOME [Abstract]</t>
  </si>
  <si>
    <t>Cash Flow Hedge:</t>
  </si>
  <si>
    <t>Unrealized gain (loss) from cash flow hedges</t>
  </si>
  <si>
    <t>Less: reclassification adjustment for net gains included in net income (loss)</t>
  </si>
  <si>
    <t>Net change</t>
  </si>
  <si>
    <t>Change in foreign currency translation adjustment</t>
  </si>
  <si>
    <t>Other comprehensive (loss)</t>
  </si>
  <si>
    <t>Comprehensive Income (Loss)</t>
  </si>
  <si>
    <t>STATEMENTS OF CHANGES IN SHAREHOLDERS' EQUITY - USD ($) $ in Thousands</t>
  </si>
  <si>
    <t>Total</t>
  </si>
  <si>
    <t>Common stock</t>
  </si>
  <si>
    <t>Preferred stock</t>
  </si>
  <si>
    <t>Accumulated other comprehensive income</t>
  </si>
  <si>
    <t>Retained earnings</t>
  </si>
  <si>
    <t>Balance at Dec. 31, 2012</t>
  </si>
  <si>
    <t>Balance, shares at Dec. 31, 2012</t>
  </si>
  <si>
    <t>Conversion of preferred shares into ordinary shares</t>
  </si>
  <si>
    <t>Conversion of preferred shares into ordinary shares, shares</t>
  </si>
  <si>
    <t>Dividend paid upon consummation of the spin-off</t>
  </si>
  <si>
    <t>Dividend in-kind upon consummation of the spin-off</t>
  </si>
  <si>
    <t>Stock-based compensation</t>
  </si>
  <si>
    <t>Exercise of stock options</t>
  </si>
  <si>
    <t>Exercise of stock options, shares</t>
  </si>
  <si>
    <t>Other comprehensive loss</t>
  </si>
  <si>
    <t>Net income (loss)</t>
  </si>
  <si>
    <t>Balance at Dec. 31, 2013</t>
  </si>
  <si>
    <t>Balance, shares at Dec. 31, 2013</t>
  </si>
  <si>
    <t>Issuance of shares related to acquisitions</t>
  </si>
  <si>
    <t>Issuance of shares related to acquisitions, shares</t>
  </si>
  <si>
    <t>Acquisition related expenses paid by the shareholders</t>
  </si>
  <si>
    <t>Contribution by shareholders</t>
  </si>
  <si>
    <t>Balance at Dec. 31, 2014</t>
  </si>
  <si>
    <t>Balance, shares at Dec. 31, 2014</t>
  </si>
  <si>
    <t>Issuance of shares in private placement, net of issuance cost of $105</t>
  </si>
  <si>
    <t>Issuance of shares in private placement, net of issuance cost of $105, shares</t>
  </si>
  <si>
    <t>Exercise of stock option and vesting of restricted stock units</t>
  </si>
  <si>
    <t>Exercise of stock option and vesting of restricted stock units, shares</t>
  </si>
  <si>
    <t>Balance at Dec. 31, 2015</t>
  </si>
  <si>
    <t>Balance, shares at Dec. 31, 2015</t>
  </si>
  <si>
    <t>STATEMENTS OF CHANGES IN SHAREHOLDERS' EQUITY (Parenthetical) $ in Thousands</t>
  </si>
  <si>
    <t>Dec. 31, 2015USD ($)</t>
  </si>
  <si>
    <t>STATEMENTS OF CHANGES IN SHAREHOLDERS' EQUITY [Abstract]</t>
  </si>
  <si>
    <t>Issuance of shares in private placement, issuance cost</t>
  </si>
  <si>
    <t>Accumulated unrealized gain from hedging activities</t>
  </si>
  <si>
    <t>CONSOLIDATED STATEMENTS OF CASH FLOWS - USD ($) $ in Thousands</t>
  </si>
  <si>
    <t>Operating activities:</t>
  </si>
  <si>
    <t>Loss from discontinued operations, net</t>
  </si>
  <si>
    <t>Income (loss) from continuing operations</t>
  </si>
  <si>
    <t>Adjustments required to reconcile net income to net cash provided by operating activities:</t>
  </si>
  <si>
    <t>Depreciation and amortization</t>
  </si>
  <si>
    <t>Impairment of intangible assets and goodwill</t>
  </si>
  <si>
    <t>Restructuring costs related to impairment of property and equipment</t>
  </si>
  <si>
    <t>Stock-based compensation expense</t>
  </si>
  <si>
    <t>Issuance of ordinary shares related to acquisition employees retention</t>
  </si>
  <si>
    <t>Foreign currency translation</t>
  </si>
  <si>
    <t>Acquisition related expenses paid by shareholders</t>
  </si>
  <si>
    <t>Accretion of payment obligation related to acquisition</t>
  </si>
  <si>
    <t>Accrued interest, net</t>
  </si>
  <si>
    <t>Deferred taxes, net</t>
  </si>
  <si>
    <t>Accrued severance pay, net</t>
  </si>
  <si>
    <t>Change in payment obligation related to acquisitions</t>
  </si>
  <si>
    <t>Fair value revaluation - convertible debt</t>
  </si>
  <si>
    <t>Loss from sale of property and equipment</t>
  </si>
  <si>
    <t>Net changes in operating assets and liabilities:</t>
  </si>
  <si>
    <t>Accounts receivable, net</t>
  </si>
  <si>
    <t>Prepaid expenses and other</t>
  </si>
  <si>
    <t>Net cash provided by continuing operating activities</t>
  </si>
  <si>
    <t>Net cash used in discontinued operating activities</t>
  </si>
  <si>
    <t>Net cash provided by operating activities</t>
  </si>
  <si>
    <t>Investing activities:</t>
  </si>
  <si>
    <t>Purchases of property and equipment</t>
  </si>
  <si>
    <t>Proceeds from sale of property and equipment</t>
  </si>
  <si>
    <t>Capitalization of development costs</t>
  </si>
  <si>
    <t>Restricted cash, net</t>
  </si>
  <si>
    <t>Investments in short-term deposits, net</t>
  </si>
  <si>
    <t>Net cash acquired in (paid in) in connection with acquisition, net</t>
  </si>
  <si>
    <t>Net cash used in continuing investing activities</t>
  </si>
  <si>
    <t>Net cash provided by discontinued investing activities</t>
  </si>
  <si>
    <t>Net cash used in investing activities</t>
  </si>
  <si>
    <t>Financing activities:</t>
  </si>
  <si>
    <t>Issuance of shares in private placement, net</t>
  </si>
  <si>
    <t>Dividend paid upon consummation of spin-off</t>
  </si>
  <si>
    <t>Payments made in connection with acquisition</t>
  </si>
  <si>
    <t>Proceeds from the issuance of convertible debt</t>
  </si>
  <si>
    <t>Proceeds from short-term loans</t>
  </si>
  <si>
    <t>Repayment of long-term loans</t>
  </si>
  <si>
    <t>Net cash provided by (used in) continuing financing activities</t>
  </si>
  <si>
    <t>Effect of exchange rate changes on cash and cash equivalents</t>
  </si>
  <si>
    <t>Net increase (decrease) in cash and cash equivalents</t>
  </si>
  <si>
    <t>Decrease in cash and cash equivalents - discontinued activities</t>
  </si>
  <si>
    <t>Cash and cash equivalents at beginning of year</t>
  </si>
  <si>
    <t>Cash and cash equivalents at end of year</t>
  </si>
  <si>
    <t>Cash paid during the year for:</t>
  </si>
  <si>
    <t>Income taxes</t>
  </si>
  <si>
    <t>Interest</t>
  </si>
  <si>
    <t>Purchase of property and equipment on credit</t>
  </si>
  <si>
    <t>Non-cash financing activities</t>
  </si>
  <si>
    <t>Issuance of shares in connection with acquisitions</t>
  </si>
  <si>
    <t>Dividend in kind upon consummation of spin-off</t>
  </si>
  <si>
    <t>Stock-based compensation that was capitalized as part of capitalization of software development costs</t>
  </si>
  <si>
    <t>GENERAL</t>
  </si>
  <si>
    <t>GENERAL [Abstract]</t>
  </si>
  <si>
    <t>NOTE 1:
GENERAL Perion Network Ltd. ("Perion") and its wholly-owned subsidiaries (collectively referred to as the "Company"), is a global technology company, providing high-quality advertising solutions to brands and publishers, high-impact ad formats that capture consumer attention and drives engagement, branded search providing publishers with engagement and monetization solutions and a unified social and mobile programmatic platform for acquiring and engaging app users. On February 10, 2015, the Company completed the acquisition of Make Me Reach SAS ("MMR") and on November 30, 2015, completed the acquisition of Interactive Holding Corp (see Note 3).</t>
  </si>
  <si>
    <t>SIGNIFICANT ACCOUNTING POLICIES</t>
  </si>
  <si>
    <t>SIGNIFICANT ACCOUNTING POLICIES [Abstract]</t>
  </si>
  <si>
    <t>NOTE 2:
SIGNIFICANT ACCOUNTING POLICIES
Basis of consolidation The consolidated financial statements include the accounts of Perion and its subsidiaries. All Intercompany balances and transactions have been eliminated. Commencing in 2014, the acquisition of ClientConnect Ltd. (ClientConnect) is reflected in the Company's financial statements as a reverse acquisition of all of Perion's outstanding shares and options by ClientConnect, in accordance with Accounting Standards Codification (ASC) 805, "Business Combinations". Under ASC 805, ClientConnect is considered as the acquirer and the Company is viewed as the acquiree and therefore, the comparative amounts as included in these financial statements, namely, the related consolidated statements of income, comprehensive income, changes in shareholders' equity and cash flows for the year ended December 31, 2013, represent ClientConnect's amounts and results for those periods.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intangible assets and goodwill, fair values and useful lives of intangible assets, fair values of stock-based awards, allowance for doubtful accounts, realizability of deferred tax asset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income (loss) component of shareholders' equity.
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4 and 2015 are denominated in USD and bear interest at an average annual rate of 0.49 0.72
Restricted cash Restricted cash is comprised primarily of security deposits that are held to secure the Company's hedging activity, lease obligations and certain letter of credits associated with lease obligation. Restricted cash in the amount of $ 696 646 1,182
Accounts receivable and allowance for doubtful accounts Trade accounts receivables are stated at realizable value, net of an allowance for doubtful accounts. The Company evaluating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15
Leasehold improvements are amortized using the straight-line method over the term of the lease or the estimated useful life of the improvements, whichever is shorter.
Internally Developed Software The Company capitalizes certain internal and external software development costs, consisting primarily of direct labor associated with creating the internally developed software. Software development projects generally include three stages: the preliminary project stage (all costs expensed as incurred), the application development stage (costs are capitalized) and the post implementation/operation stage (all costs expensed as incurred). The costs capitalized in the application development stage primarily include the costs of designing the application, coding and testing of the system. Capitalized costs are amortized using the straight line method over the estimated useful life of the software, generally 3 4,192 187 245 3,390 557 are
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In 2014 and 2015, the Company recorded impairment charges of $ 19,941 8,471 ecorded, an impairment of $ 632 159
Goodwill and other intangible assets Goodwill reflects the excess of the purchase price of business acquired over the fair value of net assets acquired. Goodwill is not amortized but instead is tested for impairment, in accordance with ASC 350, Intangibles  Goodwill and Other,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The Company determined that certain indicators of potential impairment existed during 2015, which triggered goodwill impairment analysis for its reporting units. These indicators included a decrease in the Company's share price and lower than expected sales and cash flow as well as management decisions to abandon certain R&amp;D projects. Based on the goodwill assessment for the search monetization reporting unit and Growmobile reporting unit, the Company determined that the carrying amount of the reporting units exceeds their fair value and recorded an impairment of $ 87,043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
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
Revenue recognition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customer payment less amounts the Company pays to suppli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s its suppliers and whether it changes the products or performs part of the service. The evaluation of these factors is subject to significant judgment and subjectivity. Generally, when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
Cost of revenues Cost of revenues consists primarily of expenses associated with the operation of the Company's data centers, including depreciation, labor, energy, and bandwidth costs, amortization of acquisition-related intangible assets, as well as content acquisition costs. The direct cost relating to search and advertising revenues is immaterial.
Customer acquisition and media buy costs Customer acquisition and media buy costs consist of amounts paid to publishers and app developers who distribute the Company's applications and other products and the costs of advertising inventory incurred to deliver ads. These amounts are primarily based on fixed fee and revenue share arrangements with minimum guaranty and are charged as incurred.
Research and development costs Research and development costs are charged to the statement of income as incurred, except for certain costs relating to internally developed software, which are capitalized and amortized on a straight line basis over their estimated useful life once the asset is placed in service.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
Severance pay With regards to employees in Israel, where there is a mandated severance liability, most of the Company's agreements with employees are in accordance with section 14 of the Severance Pay Law, 1963 (Section 14), where the Company's contributions for severance pay shall be instead of its severance liability. Upon contribution based on the full amount of the employee's monthly salary, and release of the policy to the employee, no additional severance payments shall be made by the Company to the employee. Therefore, the related obligation and amounts deposited on behalf of such obligation are not stated on the balance sheet, as the Company is legally released from obligation to employees once the deposit amounts have been paid. The Company's liability for severance pay to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or labor agreements. Severance expenses from continuing operations for the years ended December 31, 2013, 2014 and 2015 amounted to $ 1,296 3,330 2,310 1,080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50 2 Total employer 401(k) contributions for the years ended December 31, 2013, 2014 and 2015 were $ 61 116 247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tock options and other commitments to issue ordinary shares were exercised or equity awards vested, resulting in the issuance of ordinary shares that could share in the net earnings of the Company. 2,778,618 3,766,080 14,179,439
Concentrations of credit risk
Financial instruments that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3, 2014 and 2015 amounted to $ 0 1,035 104
Stock-based compensation The Company accounts for stock-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ASC 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 For performance-based stock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Prior to 2014 and the acquisition of Perion, ClientConnect used the Black-Scholes-Merton option pricing model to determine the fair value of its stock-based awards. Following Perion's acquisition on January 2, 2014, the Company estimates the fair value of its new stock-based awards using the Binomial option-pricing model. The change from the Black-Scholes-Merton to the Binomial option-pricing model is considered a change in accounting estimate and its impact on the estimated fair value of the Company's stock-based awards is minimal . The following table presents the various assumptions used to estimate the fair value of the Company's stock-based awards granted to employees and directors in the periods presented:
Year ended December 31
2013
2014
2015
Risk-free interest rate
0.93 1.91 % 0.10 1.72 % 0.17 1.76 %
Expected volatility
50 % 44.44 51.62 % 43.49 50.31 %
Expected term (years)
6.25 - -
Early exercise factor
- 100 256 % 160 210 %
Forfeiture rate post vesting
- 0 15 % 0 18 %
Dividend yield
0 % 0 % 0 % The stock-based awards prior to 2014 were granted by Conduit Ltd. (Conduit), the previous owner of the ClientConnect business, which was not a publicly traded company and therefore, the expected volatility of grants in those periods was calculated based on certain peer companies that Conduit considered to be comparable. Starting in 2014, the expected volatility is calculated based on the actual historical stock price movements of the Company's stock. The expected option term represents the period that the Company's stock options are expected to be outstanding. Prior to 2014, the expected option term for share-option awards which were at the money when granted has been determined by Conduit based on the simplified method in accordance with Staff Accounting Bulletin No. 110, as adequate historical experience was not available to provide a reasonable estimate. For share-option awards which were in the money when granted, Conduit used an expected term which it believed to be appropriate under these circumstances. Such estimate was not materially different than determining the expected term based on a lattice model, and then use it as an input to the Black-Scholes-Merton option pricing model. Starting in 2014,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tock-based awards. The dividend yield is based on the current decision of the Company's management not to distribute any dividends. The fair value of restricted stock units (RSU) is based on the market value of the underlying shares on the date of grant.
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Starting 2014, in order to mitigate the potential adverse impact on cash flows resulting from fluctuations in the exchange rate of the new Israeli shekels (ILS), the Company started to hedge portions of its forecasted expenses denominated in ILS with swap and options contracts. In addition, the Company has entered into a cross currency interest rate swap agreement in order to transform cash flow in ILS into USD of interest payments and principal as derived from the Company's convertible debt conditions (see note 9). The Company does not speculate in these hedging instruments in order to profit from foreign currency exchanges, nor does it enter into trades for which there are no underlying exposures. The swap contracts were not designated as hedging instruments and therefore gains or losses resulting from the change of their fair value are recognized in "financial income, net". As of December 31, 2014 and 2015, the Company had derivative assets of $ 1,349 608 1,779 214 175 125 The notional value of the Company's derivative instruments as of December 31, 2014 and 2015, amounted to $ 43,520 57,052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The following table present assets and liabilities, measured at fair value on a recurring basis, as of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he following table present assets and liabilities, measured at fair value on a recurring basis, as of December 31, 2014:
Fair value measurements using input type
Level 1 Level 2 Level 3 Total
Assets:
Derivative assets $ - $ 1,349 $ - $ 1,349
Total financial assets $ - $ 1,349 $ - $ 1,349
Liabilities:
Payment obligation in connection with acquisitions $ - $ - $ 13,645 $ 13,645
Derivative liabilities - 1,779 - 1,779
Convertible debt 35,752 - - 35,752
Total financial liabilities $ 35,752 $ 1,779 $ 13,645 $ 51,176 The following table summarizes the changes in the Company's liabilities, measured at fair value, using significant unobservable inputs (Level 3), during the year ended December 31, 2015:
Total fair value as of January 1, 2015 $ 13,645
Accretion of contingent liability related to acquisition 311
Change in fair value of contingent consideration related to acquisition (6,564 )
Settlements (2,500 )
Fair value of payment obligation in connection with Undertone acquisition 44,023
Reclassification to accrued expenses (189 )
Changes in fair value recognized in earnings with respect to the employees of Grow Mobile 398
Total fair value as of December 31, 2015 $ 49,124
Treasury shares In the past, the Company repurchased its ordinary shares on the open market. The Company holds those shares as treasury shares and presents their cost as a reduction of shareholders' equity.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entity's consolidated operations and the entity will no longer have any significant continuing involvement in the operations of the component. Accordingly, the statements of income and statements of cash flow, related to certain business initiatives at ClientConnect prior to Perion's acquisition, are classified as discontinued operations for the year ended December 31, 2013.
Recent Accounting Pronouncement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3,000 3,000 In September 2015, the FASB issued ASU 2015-16, Simplifying the Accounting for Measurement-Period Adjustments (Topic 805): Business Combinations, In April 2015, the FASB issued guidance on debt issuance costs.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guidance is effective for the interim and annual periods beginning on or after December 15, 2015. The Company early adopted the guidance for debt outstanding as of December 31, 2015. There was no effect on prior year's presentation.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t>
  </si>
  <si>
    <t>ACQUISITIONS</t>
  </si>
  <si>
    <t>ACQUISITIONS [Abstract]</t>
  </si>
  <si>
    <t>NOTE 3:
ACQUISITIONS
a. Interactive Holding Corp. On November 30, 2015, The Company consummated the acquisition of 100 for a total purchase price of $133,101, comprised of the following:
1. $ 89,078
2. $ 16,000 14,391 14,476
3. An amount of $ 3,000 2,804 2,820
4. An amount of $ 20,000 10 22,005 21,859
5. An amount of $ 1,182
6. An amount of $ 2,143
7. Working capital final adjustment as calculated 90 days after closing in the amount of $ 1,498 In addition, the Company incurred acquisition related costs totaling$ 4,804 The main reason for the acquisition is to continue the strategic evolution of the Company into a global technology company delivering high-quality advertising solutions to brands and publishers. The strategic benefits are to create a differentiated independent ad tech platform with significant scale and profitability, add noteworthy relationships with premium brands, agencies and publishers, enhance mobile footprint, extend programmatic capabilities, broaden product suite with the addition of proprietary, high-impact creative formats and substantially diversify revenue base. Under business combination accounting principles, the total purchase price was allocated to Undertone'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The estimated fair values are preliminary and based on the information that was available as of the closing date. The Company believes that the information provides a reasonable basis for estimating the fair values, but the Company is waiting for additional information necessary to finalize these amounts, particularly with respect to the estimated fair value of intangible assets. Thus the preliminary measurements of fair value reflected are subject to changes and such changes could be significant. The Company expects to finalize the valuation and complete the purchase price allocation as soon as practicable, but no later than one The preliminary allocation of the purchase price to assets acquired and liabilities assumed is as follows:
Cash $ 7,378
Accounts receivable 38,493
Prepaid expenses and other assets 4,934
Long term restricted cash 1,182
Property and equipment 1,905
Deferred taxes 815
Accounts payable (23,428 )
Accrued expenses and other liabilities (11,083 )
Deferred revenues (1,047 )
Long term loan (including current maturities) (48,601 )
Deferred tax liability (20,095 )
Intangible assets 63,200
Goodwill 119,448
Total purchase price $ 133,101 Intangible assets: The fair value of intangible assets was based on market participant approach to valuation, performed by a third party valuation firm using estimates and assumptions provided by management. The following table sets forth the components of intangible assets associated with Undertone acquisition:
Estimated useful
Acquired technology (1) $ 19,500 5
Customer relationships (2) 30,000 6
Backlog (3) 4,200
less than 1 year
Tradename 9,500 4
Total amount allocated to intangible assets $ 63,200
(1)
Acquired technology represents the combined technology for delivering and administering Undertone's attention-grabbing, full-page video adverts and other advertising formats.
(2)
Customer relationships represent the existing relationships and agreements with Undertone brands and advertisers.
(3)
Backlog represents customer insertion orders that are highly probable to be turned into revenues in the near future.
(4)
Tradename represents trade names and logos under which Undertone markets and sells its services. The following unaudited condensed combined pro forma information for years ended December 31, 2015 and 2014, gives effect to the acquisition of Undertone as if it had occurred on January 1, 2014. The pro forma information is not necessarily indicative of the results of operations, which actually would have occurred had the acquisition been consummated on that date, nor does it purport to represent the results of operations for future periods. For the purposes of the pro forma information, the Company has assumed that net income (loss) includes additional amortization of intangible assets related to the acquisition of $ 14,981 19,610
December 31,
2014 2015
Revenues $ 556,042 $ 350,908
Net income (Loss) 40,129 (84,979 )
Net income (loss) per ordinary share:
Basic 0.59 (1.19 )
Diluted $ 0.57 $ (1.19 )
b. Make Me Reach SAS On February 10, 2015, the Company consummated the acquisition of 100 The acquisition of MMR is part of the Company's strategy to channel its future growth efforts towards the mobile advertising market, to extend its mobile marketing technology by adding the ability to advertise on social media and to provide developers a more effective mobile advertising tool. Additionally, the acquisition of MMR establishes the Company's first office in Europe which will lead the European sales efforts. The acquisition has been accounted for as a business combination under ASC No. 805, Business Combination. The Purchase price was $ 6,394 4,378 1,437,510 442 442 144 63 18,998 266 208 92,348 139 The allocation of the purchase price to assets acquired and liabilities assumed was as follows:
Cash $ 1,050
Accounts receivable 666
Prepaid expenses and other assets 86
Property and equipment 87
Accounts payable (305 )
Accrued expenses and other liabilities (433 )
Deferred revenues (126 )
Deferred tax liability (1,159 )
Intangible assets 3,454
Goodwill 7,452
Total purchase price $ 10,772 The following table sets forth the components of intangible assets associated with the acquisition:
Estimated useful
Acquired technology $ 1,261 5
Customer relationship 395 5
Distribution channel 1,798 5
Total amount allocated to intangible assets $ 3,454 In performing the purchase price allocation, the Company considered, among other factors, analysis of historical financial performance, the best use of the acquired assets and estimates of future performance of MMR's products. In its allocation, the Company also conducted a valuation of intangible assets based on a market participant approach to valuation using an income approach and in connection therewith considered the report of an independent third party valuation firm and estimates and assumptions provided by management. Pro forma results of operations for the acquisition of MMR have not been presented because they are not material to the consolidated results of operations.
c.
Grow Mobile LLC On July 15, 2014 ("Closing Date"), the Company completed the acquisition of 100 For the acquisition of Grow Mobile, the Company paid a total consideration of $ 17,000 25,000 The total consideration was composed as follows:
a.
$ 10,000 1,800 1,300
b.
$ 7,000 1,100 5,545
c.
Up to $ 7,000 2,740
d.
Up to $ 18,000 4,670 The following table shows a summary of the purchase price at the Closing Date:
Cash $ 6,892
Share consideration 5,545
Contingent consideration 7,410
Total purchase price at the Closing Date $ 19,847 On July 8, 2015, the Company and Grow Mobile's former security holders, entered into an agreement which amended the acquisition agreement that was signed in July 2014 (the Amendment). Under the Amendment, the Contingent Payment was cancelled and in exchange, the Company agreed to pay $ 2,500 1,500 1,000 315,263 1,500 1,000 500 6,564 9,064 2,500 Additionally, as part of the acquisition, the Company established an incentive plan for the benefit of the holders of unvested options and restricted shares of Grow Mobile (Merger Consideration Incentive Plan). The unvested options and restricted shares were cancelled upon Closing Date and converted into the right to receive an allocable portion of the consideration subject to ratable vesting, for the remainder of their preexisting vesting schedules. The allocable consideration is withheld subject to continued vesting. In connection with the Merger Consideration Incentive Plan following the acquisition, the First and Second Contingent Payment, the Company recorded $ 947 927 474 The Company also incurred acquisition related costs in a total amount of $ 940 Under business combination accounting, the total purchase price was allocated to Grow Mobile's net tangible and intangible assets based on their estimated fair values as set forth below:
Cash $ 2,767
Accounts receivable 1,398
Prepaid expenses and other assets 249
Property and equipment 13
Accounts payable (3,307 )
Accrued expenses and other liabilities (820 )
Deferred revenues (1,465 )
Deferred tax liability (2,320 )
Intangible assets 5,640
Goodwill 17,692
Total purchase price $ 19,847 In performing the purchase price allocation, the Company considered, among other factors, an analysis of historical financial performance, highest and best use of the acquired assets and estimates of future performance of Grow Mobile's products. The fair value of intangible assets was based on market participant approach to valuation, performed by a third party valuation firm using estimates and assumptions provided by management. The following table sets forth the components of intangible assets associated with the Grow Mobile acquisition:
Estimated useful
Acquired technology $ 4,025 4
Customer relationships 1,615 5
Total amount allocated to intangible assets $ 5,640 During 2015 the Company recorded full impairment of all the acquired intangible assets associated with the Grow Mobile acquisition. (See note 5b). Pro forma results of operations for the acquisition of Grow Mobile have not been presented because it is not material to the consolidated results of operations.
d.
ClientConnect Ltd. On September 16, 2013, the Company announced an agreement (the Agreement) to combine the ClientConnect business of Conduit Ltd. with Perion in an all-stock transaction. On December 31, 2013 Conduit spun off its ClientConnect business, which includes its monetization and distribution platform for publishers and developers. On January 2, 2014 (the "Closing Date") Perion issued 54,753,582 2,815,963 81 19 3,161 In connection with the spin off from Conduit, it was agreed between Conduit and ClientConnect that the working capital transferred to ClientConnect will be zero, except for the balance of Conduit with Perion (see Note 16). The transaction has been accounted for as an acquisition of Perion by ClientConnect in accordance with ASC 805, using the acquisition method of accounting with ClientConnect as the accounting acquirer (see Note 2). Under these accounting standards, the total purchase price has been calculated as follows:
Number of shares of Perion ordinary shares outstanding on the Closing Date 12,524,000
Closing price per share of Perion's ordinary shares on the Closing Date $ 12.64
Total fair value of stock consideration $ 158,303
Fair value of vested Perion options (for accounting purposes only) $ 7,492
Total purchase price $ 165,795 The fair value of Perion's vested options represents the fair value of such options attributable to service periods prior to the Closing Date, using the stock price at the Closing Date as an input to the Binomial option-pricing model to determine the fair value of the options. Under the acquisition method of accounting, the total purchase price is allocated to the net tangible and intangible assets of Perion acquired in the acquisition, based on their fair values at the Closing Date. The allocation of the purchase price to assets acquired and liabilities assumed was as follows:
Cash and restricted cash $ 25,582
Accounts receivable 18,665
Prepaid expenses and other assets 4,593
Property and equipment 1,376
Accounts payable (13,900 )
Accrued expenses and other liabilities (25 ,623 )
Deferred revenues (495 )
Deferred tax liability, net (6,663 )
Long term debt (6,550 )
Intangible assets 49,930
Goodwill 118,880
Total purchase price $ 165,795 The following table sets forth the components of intangible assets associated with the acquisition:
Estimated useful life
Acquired technology $ 28,390 3 5
In-process research and development 8,100 *
tradename and other 13,440 4 11
Total amount allocated to intangible assets $ 49,930
*
In 2014 the Company completed the development of $ 6,100 4 2,000
In performing the purchase price allocation, the Company considered, among other factors, an analysis of historical financial performance and estimates of future performance of Perion's revenues assuming best use of the acquired assets. The fair value of intangible assets was based on market participant approach to valuation, performed by a third party valuation firm using estimates and assumptions provided by management. The following condensed combined pro forma information for the period ended December 31, 2013, gives effect to the acquisition of Perion as if the acquisition had occurred on January 1, 2013. The pro forma information is not necessarily indicative of the results of operations, which actually would have occurred if the acquisition had been consummated on that date, nor does it purport to represent the results of operations for future periods. For the purposes of the pro forma information, the Company has assumed that net income includes additional amortization of intangible assets related to the acquisition in the amount of $ 5,140
Year Ended
December 31, 2013
Unaudited
Revenues $ 412,656
Net income from continuing operations $ 68,995
Net loss from discontinued operations $ (33,795 )
Net income from continuing operations per ordinary share:
Basic $ 1.04
Diluted $ 1.00
Net loss from discontinued operations per ordinary share:
Basic $ (0.51 )
Diluted $ (0.49 )</t>
  </si>
  <si>
    <t>PROPERTY AND EQUIPMENT, NET</t>
  </si>
  <si>
    <t>PROPERTY AND EQUIPMENT, NET [Abstract]</t>
  </si>
  <si>
    <t>NOTE 4: PROPERTY AND EQUIPMENT, NET
December 31,
2014 2015
Cost:
Computers and peripheral equipment $ 11,596 $ 11,775
Office furniture and equipment 2,397 2,837
Leasehold improvements 5,937 6,981
Capitalized software - 557
Total cost 19,930 22,150
Less: accumulated depreciation and amortization 7,750 9,436
Property and equipment, net $ 12,180 $ 12,714 Depreciation and amortization expenses from continued operations totaled $ 2,110 2,674 3,093 460 In connection with the 2014 restructuring plan, the Company impaired leasehold improvements in the amount of $ 632 In connection with the 2015 restructuring plan, the Company recorded an impairment of 159 3,390</t>
  </si>
  <si>
    <t>GOODWILL AND OTHER INTANGIBLE ASSETS, NET</t>
  </si>
  <si>
    <t>GOODWILL AND OTHER INTANGIBLE ASSETS, NET [Abstract]</t>
  </si>
  <si>
    <t xml:space="preserve">NOTE 5: GOODWILL AND OTHER INTANGIBLE ASSETS, NET
a.
Goodwill The changes in the net carrying amount of goodwill in 2014 and 2015 were as follows:
Balance as of January 1, 2014 $ 27,520
Acquisition of Perion 118,880
Acquisition of Grow Mobile 17,692
Balance as of December 31, 2014 $ 164,092
Acquisition of MMR 7,452
Acquisition of Undertone 119,448
Impairment (87,043 )
Revaluation (foreign currency exchange) (256 )
Balance as of December 31, 2015 $ 203,693
b.
Intangible assets, net The following is a summary of intangible assets as of December 31, 2014:
December 31, 2013
Additions
Amortization
Impairment
December 31, 2014
$
$
$
$
$
Acquired technology - 38,515 - - 38,515
Accumulated amortization - - (15,698 ) - (15,698 )
Impairment - - - (14,347 ) (14,347 )
Acquired technology, net - 38,515 (15,698 ) (14,347 ) 8,470
In-process R&amp;D - 2,000 - - 2,000
Impairment - - - (2,000 ) (2,000 )
In-process R&amp;D, net - 2,000 - (2,000 ) -
Tradename and other - 15,055 - - 15,055
Accumulated amortization - - (3,041 ) - (3,041 )
Impairment - - - (3,594 ) (3,594 )
Tradename and other, net - 15,055 (3,041 ) (3,594 ) 8,420
Intangible assets, net - 55,570 (18,739 ) (19,941 ) 16,890 The following is a summary of intangible assets as of December 31, 2015:
December 31, 2014
Additions
Amortization
Impairment
OCI
Disposals
December 31, 2015
$
$
$
$
$
$
$
Acquired technology
38,515
20,761
-
-
(46
)
(28,515
)
30,715
Accumulated amortization
(15,698
)
-
(4,374
)
-
2
11,107
(8,963
)
Impairment
(14,347
)
-
-
(4,017
)
-
17,408
(956
)
Acquired technology, net
8,470
20,761
(4,374
)
(4,017
)
(44
)
-
20,796
In-process R&amp;D
2,000
-
-
-
-
(2,000
)
-
Impairment
(2,000
)
-
-
-
-
2,000
-
In-process R&amp;D, net
-
-
-
-
-
-
-
Tradename and other
15,055
45,893
-
-
(80
)
(6,474
)
54,394
Accumulated amortization
(3,041
)
-
(4,505
)
-
2
1,774
(5,770
)
Impairment
(3,594
)
-
-
(4,454
)
-
4,700
(3,348
)
Tradename and other, net
8,420
45,893
(4,505
)
(4,454
)
(78
)
-
45,276
Intangible assets, net
16,890
66,654
(8,879
)
(8,471
)
(122
)
-
66,072
The estimated useful life of the intangible assets are as follows:
Acquired technology
3 - 5
Tradename and other
4 - 11 In December 2014 and 2015, the Company performed an impairment review of several intangible assets that were recognized in connection with the acquisition of Perion and Grow Mobile, respectively. which resulted in total impairment charge of $ 19,941 8,471 3,191 2,291 Amortization of intangible assets, net, in each of the succeeding five years and thereafter is estimated as follows:
2016 $ 22,191
2017 16,093
2018 12,113
2019 10,021
2020 4,880
Thereafter 774
$ 66,072 </t>
  </si>
  <si>
    <t>ACCRUED EXPENSES AND OTHER LIABILITIES</t>
  </si>
  <si>
    <t>ACCRUED EXPENSES AND OTHER LIABILITIES [Abstract]</t>
  </si>
  <si>
    <t xml:space="preserve">NOTE 6: ACCRUED EXPENSES AND OTHER LIABILITIES
December 31,
2014 2015
Employees and payroll accruals $ 7,438 $ 10,190
Government authorities 8,719 1,850
Derivative liabilities 1,779 214
Accrued restructuring charges (see note 15) 2,257 1,756
Professional services accruals 2,149 3,171
Hosting, software and web services accruals 1,569 497
Other overhead related expenses 508 1,592
Other accruals 1,098 3,587
$ 25,517 $ 22,857 </t>
  </si>
  <si>
    <t>DERIVATIVES AND HEDGING ACTIVITES</t>
  </si>
  <si>
    <t>DERIVATIVES AND HEDGING ACTIVITES [Abstract]</t>
  </si>
  <si>
    <t xml:space="preserve">NOTE 7: The fair value of the Company's outstanding derivative instruments is as follows:
December 31,
2014
2015
Derivative assets:
SWAP
$
141
$
366
Option contracts
1,208
242
Total
$
1,349
$
608
Derivative liabilities:
Option contracts
$
1,779
$
214
The increase in unrealized gains (losses) recognized in accumulated other comprehensive income (loss) on derivatives, is as follows:
December 31,
2014
2015
Derivatives designated as cash flow hedging instruments:
Option contracts
$
(62
)
$
206
The net losses reclassified from accumulated other comprehensive income (loss) to the operating expenses are as follows:
December 31,
2014
2015
Derivatives designated as cash flow hedging instruments:
Option contracts
$
(3
)
$
(41
)
Forward contracts
(18
)
(137
)
$
(21
)
$
(178
) </t>
  </si>
  <si>
    <t>LONG TERM DEBT</t>
  </si>
  <si>
    <t>LONG TERM DEBT [Abstract]</t>
  </si>
  <si>
    <t xml:space="preserve">NOTE 8:
LONG TERM DEBT
1.
On May 17, 2012 10,000
The Agreements contain various provisions including a pledge of all the Company's assets under a floating charge, compliance with certain financial covenants, restrictive covenants, including negative pledges, and other commitments, typically contained in facility agreements of this type. On April 1, 2015, the Company entered into an amended financial covenants agreement with one of the Banks, effective as of December 31, 2014, relating to both the long-term debt and the swap agreement in connection with the convertible debt (see Note 9). The Company was in compliance with all covenants as of December 31, 2015.
The loans are repaid in 16 and 20 equal quarterly installments, respectively, starting July 17, 2012 4.35 4.64
2.
On November 30, 2015, concurrently with the closing of the Undertone acquisition, Interactive Holding Corp. entered into a new secured credit agreement for $ 50,000 quarterly 625 1,250 35,000 LIBOR 5.5 1,399
Under the Undertone credit facility, Undertone is required to maintain financial covenants as of the end of each fiscal quarter as defined in the agreement.
3.
On November 22, 2015, the Company borrowed $ 19,900 13,000 Libor 1.2 As of December 31, 2015, the aggregate principal annual maturities according to the loan agreement are as follows:
Repayment amount
2016 $ 17,050
2017 4,150
2018 5,000
2019 38,750
Total principal payments 64,950
Less: unamortized original issue discount (1,366 )
Fair value of principal payments 63,584
Less: current portion (16,664 )
Long-term debt $ 46,920 </t>
  </si>
  <si>
    <t>CONVERTIBLE DEBT</t>
  </si>
  <si>
    <t>CONVERTIBLE DEBT [Abstract]</t>
  </si>
  <si>
    <t xml:space="preserve">NOTE 9:
CONVERTIBLE DEBT
In September 2014, the Company completed a public offering in Israel of its Series L Convertible Bonds (the "Bonds"), with an aggregate par value of approximately ILS 143,500 36,772 96.5 5 741 37,852 March 31, 2016 The Bonds are convertible, at the election of each holder, into the Company's ordinary shares at a conversion price of ILS 33.605 8.61 The Company may redeem the Bonds upon delisting of the Bonds from the TASE, subject to certain conditions. In addition, the Company may redeem the Bonds or any part thereof at its discretion after December 1, 2014, subject to certain conditions. The Company elected to apply the fair value option in accordance with ASC 825, Financial Instruments, to the Bonds and therefore all unrealized gains and losses are recognized in earnings. As of December 31, 2015, the fair value of the Bonds, based on its quoted price at the TASE and including accrued interest, was $ 35,926 The changes of the long-term convertible debt in 2014 and 2015 were as follows:
Balance as of January 1, 2014 $ -
Issuance of convertible debt 37,852
Accrued interest 466
Change in fair value (2,566 )
Balance as of December 31, 2014 35,752
Accrued interest 1,823
Change in fair value 175
Payment of interest (1,824 )
Balance as of December 31, 2015* $ 35,926
*
include accrued interest of 463 In order to mitigate the potential adverse impact of the fluctuations in the ILS-USD exchange rate, the Company has entered into a cross currency interest rate swap agreement (the Swap) in order to hedge the future interest and principal payments, which are all denominated in ILS. As of December 31, 2015, the Company satisfies all of the financial covenants associated with both, the Bonds and the SWAP. As of December 31, 2015, the aggregate principal annual payments of the bonds are as follows:
Repayment
2016 $ 7,354
2017 7,355
2018 7,354
2019 7,355
2020 7,354
$ 36,772 </t>
  </si>
  <si>
    <t>COMMITMENTS AND CONTINGENT LIABILITIES</t>
  </si>
  <si>
    <t>COMMITMENTS AND CONTINGENT LIABILITIES [Abstract]</t>
  </si>
  <si>
    <t>NOTE 10:
COMMITMENTS AND CONTINGENT LIABILITIES
a.
Office lease commitments In January 2014, the Company entered into a lease agreement for new corporate offices in Holon, Israel. The lease expires in January 2025, with an option by the Company to extend for two 24 Certain facilities of the Company are rented under operating lease agreements, which expire on various dates, the latest of which is in 2022. The Company recognizes rent expense under such arrangements on a straight-line basis. Furthermore, the Company leases motor vehicles for employees under operating lease agreements. Aggregate minimum lease commitments under the aforesaid non-cancelable operating leases as of December 31, 2015 are as follows:
2016 $ 5,953
2017 5,957
2018 5,827
2019 3,546
Thereafter 17,349
$ 38,632 Facilities leasing expenses from continued operations in the years 2013, 2014 and 2015 were 940 1,166 1,710 respectively. Car leases expenses continued operations in the years 2013, 2014 and 2015 were 545 1,163 1,046 .
b.
Contingent purchase obligation On November 30, 2012, the Company completed the acquisition of 100 7,500 2,500 5 ,000 . In April 2015, pursuant to the Share Purchase Agreement, an arbitration process with respect to this claim was commenced in Israel.
c.
Legal Matters
1.
In November 2013, MyMail, Ltd. (MyMail), a non-practicing entity, filed a lawsuit in the Eastern District of Texas alleging that ClientConnect's toolbar technology infringes one of its U.S. patents issued in September 2012, and demanding an injunction and monetary payments. In November 2014, the Company filed a Petition for Inter Partes Review ("IPR") in the United States Patent &amp; Trademark Office, challenging the validity of the asserted claims of the patent in question. On December 31, 2014, MyMail filed an unopposed motion to stay the district court case pending resolution of the Petition for IPR. On January 9, 2015, the court granted a stay pending resolution of the Petition for IPR. On January 5, 2016, the parties have entered into a settlement agreement regarding, inter alia, the patent claim between the parties. The case was dismissed on January 8, 2016. Conduit signed an agreement with Perion, pursuant to which, Conduit will reimburse Perion for 50 550
2.
On December 22, 2015, Adtile Technologies Inc. filed a lawsuit against Perion and Intercept Interactive Inc. (Intercept), a subsidiary of Interactive Holding Corp., in the United States District Court for the District of Delaware. The lawsuit alleges various causes of action against Perion and Intercept related to Intercept's alleged unauthorized use and misappropriation of Adtile's proprietary information and trade secrets. Adtile is seeking injunctive relief and, unspecified monetary damages. The Company is unable to predict the outcome or range of possible loss at this stage and believes it has strong defenses against this lawsuit and intends to defend against it vigorously.
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t>
  </si>
  <si>
    <t>SHAREHOLDERS' EQUITY</t>
  </si>
  <si>
    <t>SHAREHOLDERS' EQUITY [Abstract]</t>
  </si>
  <si>
    <t>NOTE 11:
SHAREHOLDERS' EQUITY
a.
Ordinary shares On November 18, 2013, the shareholders resolved to increase the authorized share capital of the Company to 120,000,000 0.01
b.
Private placement On December 3, 2015, (the Effective date), the 4,436,898 10,125 pursuant to a Securities Purchase Agreement (the SPA) 2.282 30 According to the terms in the SPA, in the event that on September 15 2.624 1 15 (the Share Settlement). Under ASC 480 "Distinguish Liabilities from Equity" as the investors can't sell, dispose of or otherwise transfer, directly or indirectly, the Ordinary Shares and retain the future right for Share Settlement, it was concluded that the Share Settlement is considered legally as embedded financial instrument. In addition, according to ASC 815-40 "Contracts in Entity's Own Equity", because the only variable that can affect the potential settlement amount is the Company's share price, and since the Company has sufficient authorized and unissued shares exists at the Effective Date and as of December 31, 2015 after taking into account the maximum number of shares that could be required to be delivered during the contract period under existing commitments, the Share Settlement is classified as a shareholders' equity. On November 30, 2015, the Company 1.0 10
c.
Stock Options, Restricted Stock Units and Warrants The stock-based compensation included in the operating costs and expenses for the years prior to 2014, derives from equity awards that were granted under the option plans of Conduit, the previous owner of the ClientConnect business. In 2014, following the acquisition of ClientConnect on January 2, 2014 and the conversion of all outstanding equity awards of ClientConnect employees into stock options of Perion's shares, the stock-based compensation expenses derive from both, equity awards that were granted under Conduit as well as equity awards that were granted under the Company's Equity Incentive Plan (the "Plan"). Perion's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which include the ability to grant RSUs and restricted stock. The contractual term of the stock options is generally no more than five 1 3 As of December 31, 2015, there were 5,545,844 The following table summarizes the activities for the Company's service-based
Weighted average
Number of options
Exercise price
Remaining term (in years)
Aggregate intrinsic
Outstanding at January 1, 2015 3,339,412 $ 8.85 2.93 $ 348
Granted 3,859,500 $ 3.12
Exercised (6,923 ) $ 2.00
Cancelled (1,724,652 ) $ 7.33
Outstanding at December 31, 2015 5,467,337 $ 5.30 3.17 $ 1,709
Exercisable at December 31, 2015 1,136,243 $ 7.66 1.93 $ 131
Vested and expected to vest at December 31, 2015 4,236,510 $ 5.80 3.02 $ 1,319 The weighted-average grant-date fair 3.00 4.49 1.14 .
The aggregate intrinsic value of the outstanding stock options at December 31, 2015, represents the intrinsic value of 3,050,761 2,416,576 zero 11,218 9 The number of options expected to vest reflect an estimated forfeiture rate. The following table summarizes the activities for the Company's performance-based stock options for the year ended December 31, 2015:
Weighted average
Number of Performance based
Exercise price
Remaining contractual term (in
Aggregate intrinsic value
Outstanding at January 1, 2015
-
-
-
-
Granted
3,950,000
$
2.37
Exercised
-
-
-
Cancelled
(400,000
)
2.28
Outstanding at December 31, 2015
3,550,000
$
2.38
4.93
$
4,793
Exercisable at December 31, 2015
-
-
-
-
Vested and expected to vest at December 31, 2015
2,676,859
$
2.38
4.93
$
3,550
The performance based options vesting is contingent upon achieving specific financial targets of the Company, set at the grant date. The weighted-average grant-date fair value of performance-based options granted during the year ended December 31, 2015, was $ 0.90 The aggregate intrinsic value of the outstanding performance-based options at 2015, represents the intrinsic value of 3,550,000 The number of options expected to vest reflect an estimated forfeiture rate. The following table summarizes additional information regarding
Outstanding
Exercisable
Range of exercise price
Number of options
Weighted average contractual life (
Weighted average exercise
Number of options
Weighted average contractual life
Weighted average exercise
$ 0.34 2.00 95,261 2.93 $ 1.89 74,044 2.90 $ 1.86
$ 2.11 2.52 4,455,000 4.68 $ 2.28 - - -
$ 3.27 3.77 2,505,500 3.41 $ 3.53 - - -
$ 4.04 6.93 484,229 2.27 $ 5.14 414,283
1.73 $ 5.12
$ 7.11 9.93 334,443 1.17 $ 8.18 261,441 0.82 $ 8.14
$ 10.06 11.94 1,004,779 2.52 $ 11.26 301,061 2.74 $ 10.75
$ 12.56 13.54 138,125 3.62 $ 12.66 85,414 2.59 $ 12.66
9,017,337 3.83 $ 4.15 1,136,243 1.93 $ 7.66 The following table summarizes the activities for the Company's RSUs for the year ended December 31,
Number of RSUs
Weighted average grant date fair value
Unvested at January 1, 2015 1,397,300 $ 12.45
Granted - -
Vested (366,398 ) $ 12.39
Cancelled (338,582 ) $ 12.11
Unvested at December 31, 2015 692,320 $ 12.64
Expected to vest after December 31, 2015 605,061 $ 12.64 RSUs expected to vest after December 31, 2015 reflect an estimated forfeiture rate. The Company recognized share-based compensation expenses related to its in the consolidated statements of operations as follows:
Year ended December 31,
2013
2014
2015
Cost of revenues $ - $ 249 $ 247
Research and development 1,077 2,435 1,036
Selling and marketing 690 2,944 1,856
General and administrative 8,638 9,297 4,290
Restructuring costs - 220 -
Total $ 10,405 $ 15,145 $ 7,429
Share-based compensation in discontinued operations $ 2,815 $ - $ - As of December 31, 2015, there was $ 6,597 244 2,288 1.16 , 2.48 1.52 . To the extent the actual forfeiture rate is different from what has been estimated, stock-based compensation related to these awards will differ from the initial expectations.
c.
In connection with the termination of one of the Company officers' employment in 2014, the Company reached a settlement under which it accelerates 479,980 4,800 .
d.
In connection with the restructuring in November 2014 (see Note 15), the Company accelerated 33,333 220 n restructuring charges .
e.
I n connection with the Undertone acquisition the Company granted warrants to purchase 200,000 3.03 1.23 Total expense incurred in 2015 was $ 2.0</t>
  </si>
  <si>
    <t>FINANCIAL INCOME (EXPENSE), NET</t>
  </si>
  <si>
    <t>FINANCIAL INCOME (EXPENSE), NET [Abstract]</t>
  </si>
  <si>
    <t>NOTE 12: FINANCIAL INCOME (EXPENSE), NET
Year ended December 31,
2013
2014
2015
Financial income:
Interest income $ 1,569 $ 93 $ 551
Foreign currency translation gains, net 1,245 - 572
Change in fair value of convertible debt - 2,566 -
Change in fair value of SWAP - - 225
$ 2,814 $ 2,659 $ 1,348
Financial expense:
Foreign currency translation losses, net $ - $ (2,669 ) $ -
Interest and change in fair value of payment obligation related to acquisitions - (1,067 ) (489 )
Issuance costs of convertible debt - (741 ) -
Interest expense on debts - (733 ) (2,313 )
Change in fair value of convertible debt - - (175 )
Bank charges and other (32 ) (337 ) (310 )
$ (32 ) $ (5,547 ) $ (3,287 )
Financial income (expense), net $ 2,782 $ (2,888 ) $ (1,939 )</t>
  </si>
  <si>
    <t>INCOME TAXES</t>
  </si>
  <si>
    <t>INCOME TAXES [Abstract]</t>
  </si>
  <si>
    <t>NOTE 13: INCOME TAXES
a.
Income (Loss) before taxes on income Income (Loss) before taxes on income is comprised as follows:
Year ended December 31
2013
2014
2015
Domestic $ 83,388 $ 55,272 $ (43,711 )
Foreign 1,636 (2,865 ) (24,249 )
Total $ 85,024 $ 52,407 $ (67,960 )
b.
Taxes on income Taxes on income are comprised as follows:
Year ended December 31
2013
2014
2015
Current taxes $ 10,778 $ 23,432 $ 9,670
Deferred tax benefit - (13,851 ) (8,973 )
Taxes in respect of previous years * 11,838 - -
Total $ 22,616 $ 9,581 $ 697
*
The year 2013 include non-recurring tax expenses in respect of the release of Conduit's trapped earnings (see Note 13 f below). Taxes on income by jurisdiction were as follows:
Year ended December 31
2013
2014
2015
Domestic $ 22,616 $ 11,716 $ 8,830
Foreign - (2,135 ) (8,133 )
Total $ 22,616 $ 9,581 $ 697
Domestic:
Current taxes $ 10,778 $ 23,272 $ 8,943
Deferred tax benefit - (11,556 ) (113 )
Taxes in respect of previous years 11,838 - -
Total - Domestic $ 22,616 $ 11,716 $ 8,830
Foreign:
Current taxes $ - $ 160 $ 727
Deferred tax benefit - (2,295 ) (8,860 )
Total - Foreign $ - $ (2,135 ) $ (8,133 )
Total income tax expense $ 22,616 $ 9,581 $ 697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14
2015
Deferred tax assets:
Net operating loss carry forwards $ 5,699 $ 10,280
Research and development 4,463 4,008
Other temporary differences mainly relating to reserve and allowances 1,929 4,058
Deferred tax assets, before valuation allowance 12,091 18,346
Valuation allowance 3,985 4,212
Total deferred tax assets, net $ 8,106 $ 14,134
Deferred tax liabilities:
Intangible assets $ (3,189 ) $ (17,971 )
Property and equipment, net (331 ) (3,275 )
Total deferred tax liabilities $ (3,520 ) $ (21,246 )
Total deferred tax asset (liability), net $ 4,586 $ (7,112 )
Domestic:
Long term deferred tax asset, net $ 4,893 $ 5,006
Long term deferred tax liability - (261 )
$ 4,893 $ 4,745
Foreign:
Long term deferred tax asset, net $ 24 $ 7,338
Long term deferred tax liability (331 ) (19,195 )
$ (307 ) $ (11,857 )
Total deferred tax asset (liability), net $ 4,586 $ (7,112 ) The net change in total valuation allowance in 2015 is immaterial.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13
2014
2015
Income (Loss) before taxes on income $ 85,024 $ 52,407 $ (67,960 )
Statutory tax rate in Israel 25.0 % 26.5 % 26.5 %
Theoretical tax expense (income) $ 21,256 $ 13,888 $ (18,009 )
Increase (decrease) in tax expenses resulting from:
"Preferred Enterprise" benefits * (10,495 ) (10,644 ) (5,654 )
Non-deductible expenses including impairment charges 1,971 4,059 26,702
Taxes in respect to release of "trapped earnings" 11,838 - -
Deferred taxes on losses and other temporary differences, for which a valuation allowance was provided, net - 1,962 (3,426 )
Tax adjustment in respect of different tax rate of foreign subsidiaries - (461 ) 1,185
Other (1,954 ) 777 (101 )
Taxes on income $ 22,616 $ 9,581 $ 697
* Benefit per ordinary share from "Preferred Enterprise" status:
Basic $ 0.19 $ 0.16 $ 0.08
Diluted $ 0.19 $ 0.15 $ 0.08
e.
Income tax rates Taxable income of Israeli companies is generally subject to corporate tax at the rate of 25% for the 2013 tax year, and 26.5% for the 2014 and 2015 tax years. The corporate tax rate is scheduled to return to a rate of 25% for future tax years. However, the effective tax rate payable by a company that derives income from a Preferred Enterprise (as further discussed below) may be considerably lower.
Non-Israeli subsidiaries are taxed according to the tax laws in their respective countries of residence. Taxes were not provided for undistributed earnings of the Company's foreign subsidiaries. Currently the Company does not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Law for the Encouragement of Capital Investments, 1959 T he Law for Encouragement of Capital Investments, 1959 (the "Investment Law") provides tax benefits for income of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Preferred Enterprise Benefits granted to a Preferred Enterprise include reduced tax rates. In peripheral regions (Development Area A) the reduced tax rate was 7 9 9 9 12.5 16 16 16 A distribution from a Preferred Enterprise out of the "Preferred Income" would be subject to 15 20 In January 2014 and as part of ClientConnect's spin-off that occurred on December 31, 2013, Conduit received a ruling from the Israel Tax Authority (the Spin-off Ruling), pursuant to which Conduit released an additional amount of $ 270,840 11,838
g.
Uncertain tax position The following table summarizes the activity related to the Company's gross unrecognized tax benefits from January 1, 2015 to December 31, 2015:
2015
Balance at January 1 $ 724
Decrease related to prior year tax positions (22 )
Increase related to current year tax positions 1,665
Balance at December 31 $ 2,367 Accrued interest at December 31, 2014 and 2015 is immaterial. Perion does not expect uncertain tax positions to change significantly over the next 12 months, except in the case of settlements with tax authorities, the likelihood and timing of which is difficult to estimate. The Company believes that it has adequately provided for any reasonably foreseeable outcome related to tax audits and settlements.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or tax years prior to 2011 are considered final.
h.
Tax loss carry-forwards As of December 31, 2015, the Company's 16,000 Net operating losses in the U.S. may be carried forward through periods which will expire in the years starting from 2024 up to 2034.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As of December 31, 2015, Perion network Ltd. has net operating loss carry-forwards, in Israel, in the amount of $ 14,000</t>
  </si>
  <si>
    <t>EARNINGS PER SHARE</t>
  </si>
  <si>
    <t>EARNINGS PER SHARE [Abstract]</t>
  </si>
  <si>
    <t xml:space="preserve">NOTE 14:
EARNINGS PER SHARE The table below presents the computation of basic and diluted net earnings per common share:
Year ended December 31
2013
2014
2015
Numerator:
Net income (Loss) attributable to ordinary shares - basic $ 62,408 $ 42,826 $ (68,657 )
Gains related to convertible debt, net - (2,100 ) -
Net income (Loss) from continuing operations - diluted $ 62,408 $ 40,726 $ ( 68,657 )
Net loss from discontinued operations  basic and diluted $ ( 33,795 ) $ - $ -
Denominator:
Weighted average number of ordinary shares outstanding during the year 53,910,741 68,213,209 71,300,432
Weighted average effect of dilutive securities:
Assumed conversion of convertible debt - 1,090,906 -
Shares to be issued in connection with acquisition - 52,664 -
Employee stock options and restricted stock units 926,566 970,632 -
Diluted number of ordinary shares outstanding - Continuing operations 54,837,307 70,327,411 71,300,432
Diluted number of ordinary shares outstanding - Discontinued operations 54,837,307 - -
Basic net earnings (loss) per ordinary share
Continuing operations $ 1.16 $ 0.63 $ (0.96 )
Discontinued operations $ ( 0.63 ) $ - $ -
Net income $ 0.53 $ 0.63 $ ( 0.96 )
Diluted net earnings (loss) per ordinary share
Continuing operations $ 1.14 $ 0.58 $ ( 0.96 )
Discontinued operations $ ( 0.62 ) $ - $ -
Net income $ 0.52 $ 0.58 $ ( 0.96 )
Ordinary shares equivalents excluded because their effect would have been anti-dilutive 2,778,618 3,766,080 14,179,439 </t>
  </si>
  <si>
    <t>RESTRUCTURING COSTS</t>
  </si>
  <si>
    <t>RESTRUCTURING COSTS [Abstract]</t>
  </si>
  <si>
    <t xml:space="preserve">NOTE 15: RESTRUCTURING COSTS In November 2014, the Company initiated a restructuring plan of its search monetization business, mainly to reduce workforce,close certain facilities, as well as other cost saving measures. Pursuant to this restructuring plan, in 2014 the Company has incurred cumulative charges of $3,981 as follows:
$
Payroll and s hare-based compensation expenses 1,993
Lease facilities and related expenses 1,248
Property and equipment impairment 632
Other 108
Total restructuring costs 3,981 In October 2015, the Company initiated a restructuring plan of one of its consumer app development project, mainly to reduce workforce, close certain facilities, as well as other cost saving measures. Pursuant to this restructuring plan, in 2015 the Company has incurred cumulative charges of $1,052 as follows:
$
Severance and Payroll related
1,022
Property and equipment impairment
159
Write-off of prepaid royalties
219
Other
(348
)
Total restructuring costs
1,052
As of December 31, 2014 and 2015 the restructuring accrual amounted to $ 2,257 1,756
The additions and adjustments to the accrued restructuring liability for the year ended December 31, 2015 are as follows:
December 31, 2014
Additional costs
Cash payments
Adjustments
December 31, 2015
2014 Restructuring Plan:
Severance and payroll related $ 1,027 $ - $ (1,027 ) $ - $ -
Rent and related expenses 1,155 - (807 ) (348 ) -
Other charges 75 - (75 ) - -
2015 Restructuring Plan:
Severance and Payroll related - 1,022 (270 ) - 752
Restructuring accrual assumed upon acquisition - - - 1,004 1,004
$ 2,257 $ 1,022 $ (2,179 ) $ 656 $ 1,756 </t>
  </si>
  <si>
    <t>RELATED PARTY TRANSACTIONS</t>
  </si>
  <si>
    <t>RELATED PARTY TRANSACTIONS [Abstract]</t>
  </si>
  <si>
    <t>NOTE 16: RELATED PARTY TRANSACTIONS
a.
ClientConnect and Conduit entered into agreements pursuant to which the parties agreed to provide and receive certain administrative and business support services and systems, including data services, information technology, information security and management information systems, for consideration at market terms, from each other. In September 2014, following the Company's moving of its offices to Holon, the above mentioned services are no longer being provided. During 2014, ClientConnect received $ 1,645 142
b.
In connection with a commercial agreement signed between Perion and Conduit in August 2013, as described in note 2(i) of Perion's 2013 consolidated financial statements included on Form 20-F filed with the SEC on April 10, 2014 18,271
c.
As a condition precedent to the closing of ClientConnect Acquisition on January 2, 2014, Conduit and ClientConnect entered into ancillary agreements. As a result of the ClientConnect Acquisition, two
d.
On December 31, 2013, Conduit and ClientConnect entered into the Working Capital Financing Agreement pursuant to which Conduit agreed to make available to ClientConnect a credit line of up to $ 20,000 3 14,750 April 2014 117</t>
  </si>
  <si>
    <t>MAJOR CUSTOMERS</t>
  </si>
  <si>
    <t>MAJOR CUSTOMERS [Abstract]</t>
  </si>
  <si>
    <t>NOTE 17: MAJOR CUSTOMERS A substantial portion of the Company's revenue is derived from search fees and online advertising, the market for which is highly competitive and rapidly changing. Significant changes in this industry or in customer buying behavior could adversely affect the Company's operating results. The following table sets forth the customers that represented 10% or more of the Company's total revenues in each of the years presented below:
Year ended December 31,
2013
2014
2015
Customer A 63 % 74 % 81 %
Customer B 22 % * *
*
less than 10% The following is a summary of customers that accounted for at least 10% of the total accounts receivable as of December 31, 2014 and 2015:
December 31
2014
2015
Customer A 65 % 23 %
Customer B * *
*
less than 10%</t>
  </si>
  <si>
    <t>GEOGRAPHIC INFORMATION</t>
  </si>
  <si>
    <t>GEOGRAPHIC INFORMATION [Abstract]</t>
  </si>
  <si>
    <t xml:space="preserve">NOTE 18: GEOGRAPHIC INFORMATION The Company operates as one The following table presents the total revenues for the years ended December 31, 2013, 2014 and 2015, allocated to the geographic areas in which it was generated:
Year ended December 31
2013
2014
2015
North America (mainly U.S.) $ 239,884 $ 292,409 $ 173,424
Europe 69,833 69,281 40,612
Other 15,791 27,041 6,914
$ 325,508 $ 388,731 $ 220,950 The total revenues are attributed to geographic areas based on the location of the end-users. The following table presents the locations of the Company's property and equipment as of December 31, 2014 and 2015:
December 31,
2014
2015
Israel $ 9,952 $ 9,161
U.S. 1,460 3,071
Europe 768 482
$ 12,180 $ 12,714 </t>
  </si>
  <si>
    <t>SUBSEQUENT EVENTS</t>
  </si>
  <si>
    <t>SUBSEQUENT EVENTS [Abstract]</t>
  </si>
  <si>
    <t>NOTE 19: SUBSEQUENT EVENTS
On March 4, 2016, Interactive Holding Corp. entered into an amendment to the secured credit agreement, adding a $ 10,000 3,000 3,000 On March 17, 2016, the Company decided to discontinue the operations of the engagement product of Growmobile business and to redeploy certain parts of the mobile marketing platform so that it will no longer function as an independent business. The company intends to strengthen the social platform, both as an independent service provider and servicing the Undertone high-impact offering with social distribution.</t>
  </si>
  <si>
    <t>SIGNIFICANT ACCOUNTING POLICIES (Policies)</t>
  </si>
  <si>
    <t>Basis of consolidation</t>
  </si>
  <si>
    <t>Basis of consolidation The consolidated financial statements include the accounts of Perion and its subsidiaries. All Intercompany balances and transactions have been eliminated. Commencing in 2014, the acquisition of ClientConnect Ltd. (ClientConnect) is reflected in the Company's financial statements as a reverse acquisition of all of Perion's outstanding shares and options by ClientConnect, in accordance with Accounting Standards Codification (ASC) 805, "Business Combinations". Under ASC 805, ClientConnect is considered as the acquirer and the Company is viewed as the acquiree and therefore, the comparative amounts as included in these financial statements, namely, the related consolidated statements of income, comprehensive income, changes in shareholders' equity and cash flows for the year ended December 31, 2013, represent ClientConnect's amounts and results for those periods.</t>
  </si>
  <si>
    <t>Use of estimates</t>
  </si>
  <si>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intangible assets and goodwill, fair values and useful lives of intangible assets, fair values of stock-based awards, allowance for doubtful accounts, realizability of deferred tax asset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Financial statements in U.S. dollars</t>
  </si>
  <si>
    <t>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income (loss) component of shareholders' equity.</t>
  </si>
  <si>
    <t>Cash and cash equivalents and Short-term deposits</t>
  </si>
  <si>
    <t>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4 and 2015 are denominated in USD and bear interest at an average annual rate of 0.49 0.72</t>
  </si>
  <si>
    <t>Restricted cash</t>
  </si>
  <si>
    <t>Restricted cash Restricted cash is comprised primarily of security deposits that are held to secure the Company's hedging activity, lease obligations and certain letter of credits associated with lease obligation. Restricted cash in the amount of $ 696 646 1,182</t>
  </si>
  <si>
    <t>Accounts receivable and allowance for doubtful accounts</t>
  </si>
  <si>
    <t>Accounts receivable and allowance for doubtful accounts Trade accounts receivables are stated at realizable value, net of an allowance for doubtful accounts. The Company evaluating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t>
  </si>
  <si>
    <t>Property and equipment</t>
  </si>
  <si>
    <t>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15
Leasehold improvements are amortized using the straight-line method over the term of the lease or the estimated useful life of the improvements, whichever is shorter.</t>
  </si>
  <si>
    <t>Internally Developed Software</t>
  </si>
  <si>
    <t xml:space="preserve">Internally Developed Software The Company capitalizes certain internal and external software development costs, consisting primarily of direct labor associated with creating the internally developed software. Software development projects generally include three stages: the preliminary project stage (all costs expensed as incurred), the application development stage (costs are capitalized) and the post implementation/operation stage (all costs expensed as incurred). The costs capitalized in the application development stage primarily include the costs of designing the application, coding and testing of the system. Capitalized costs are amortized using the straight line method over the estimated useful life of the software, generally 3 4,192 187 245 3,390 557 are </t>
  </si>
  <si>
    <t>Impairment of long-lived assets and intangible assets subject to amortization</t>
  </si>
  <si>
    <t>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In 2014 and 2015, the Company recorded impairment charges of $ 19,941 8,471 ecorded, an impairment of $ 632 159</t>
  </si>
  <si>
    <t>Goodwill and other intangible assets</t>
  </si>
  <si>
    <t>Goodwill and other intangible assets Goodwill reflects the excess of the purchase price of business acquired over the fair value of net assets acquired. Goodwill is not amortized but instead is tested for impairment, in accordance with ASC 350, Intangibles  Goodwill and Other,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The Company determined that certain indicators of potential impairment existed during 2015, which triggered goodwill impairment analysis for its reporting units. These indicators included a decrease in the Company's share price and lower than expected sales and cash flow as well as management decisions to abandon certain R&amp;D projects. Based on the goodwill assessment for the search monetization reporting unit and Growmobile reporting unit, the Company determined that the carrying amount of the reporting units exceeds their fair value and recorded an impairment of $ 87,043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t>
  </si>
  <si>
    <t>Deferred Financing Costs</t>
  </si>
  <si>
    <t>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t>
  </si>
  <si>
    <t>Revenue recognition</t>
  </si>
  <si>
    <t>Revenue recognition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customer payment less amounts the Company pays to suppli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s its suppliers and whether it changes the products or performs part of the service. The evaluation of these factors is subject to significant judgment and subjectivity. Generally, when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t>
  </si>
  <si>
    <t>Cost of revenues Cost of revenues consists primarily of expenses associated with the operation of the Company's data centers, including depreciation, labor, energy, and bandwidth costs, amortization of acquisition-related intangible assets, as well as content acquisition costs. The direct cost relating to search and advertising revenues is immaterial.</t>
  </si>
  <si>
    <t>Customer acquisition and media buy costs Customer acquisition and media buy costs consist of amounts paid to publishers and app developers who distribute the Company's applications and other products and the costs of advertising inventory incurred to deliver ads. These amounts are primarily based on fixed fee and revenue share arrangements with minimum guaranty and are charged as incurred.</t>
  </si>
  <si>
    <t>Research and development costs</t>
  </si>
  <si>
    <t>Research and development costs Research and development costs are charged to the statement of income as incurred, except for certain costs relating to internally developed software, which are capitalized and amortized on a straight line basis over their estimated useful life once the asset is placed in service.</t>
  </si>
  <si>
    <t>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t>
  </si>
  <si>
    <t>Severance pay</t>
  </si>
  <si>
    <t>Severance pay With regards to employees in Israel, where there is a mandated severance liability, most of the Company's agreements with employees are in accordance with section 14 of the Severance Pay Law, 1963 (Section 14), where the Company's contributions for severance pay shall be instead of its severance liability. Upon contribution based on the full amount of the employee's monthly salary, and release of the policy to the employee, no additional severance payments shall be made by the Company to the employee. Therefore, the related obligation and amounts deposited on behalf of such obligation are not stated on the balance sheet, as the Company is legally released from obligation to employees once the deposit amounts have been paid. The Company's liability for severance pay to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or labor agreements. Severance expenses from continuing operations for the years ended December 31, 2013, 2014 and 2015 amounted to $ 1,296 3,330 2,310 1,080</t>
  </si>
  <si>
    <t>Employee benefit plan</t>
  </si>
  <si>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3 50 2 Total employer 401(k) contributions for the years ended December 31, 2013, 2014 and 2015 were $ 61 116 247</t>
  </si>
  <si>
    <t>Comprehensive income (loss)</t>
  </si>
  <si>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t>
  </si>
  <si>
    <t>Net earnings per share</t>
  </si>
  <si>
    <t>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tock options and other commitments to issue ordinary shares were exercised or equity awards vested, resulting in the issuance of ordinary shares that could share in the net earnings of the Company. 2,778,618 3,766,080 14,179,439</t>
  </si>
  <si>
    <t>Concentrations of credit risk</t>
  </si>
  <si>
    <t>Concentrations of credit risk
Financial instruments that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3, 2014 and 2015 amounted to $ 0 1,035 104</t>
  </si>
  <si>
    <t>Stock-based compensation The Company accounts for stock-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ASC 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 For performance-based stock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Prior to 2014 and the acquisition of Perion, ClientConnect used the Black-Scholes-Merton option pricing model to determine the fair value of its stock-based awards. Following Perion's acquisition on January 2, 2014, the Company estimates the fair value of its new stock-based awards using the Binomial option-pricing model. The change from the Black-Scholes-Merton to the Binomial option-pricing model is considered a change in accounting estimate and its impact on the estimated fair value of the Company's stock-based awards is minimal . The following table presents the various assumptions used to estimate the fair value of the Company's stock-based awards granted to employees and directors in the periods presented:
Year ended December 31
2013
2014
2015
Risk-free interest rate
0.93 1.91 % 0.10 1.72 % 0.17 1.76 %
Expected volatility
50 % 44.44 51.62 % 43.49 50.31 %
Expected term (years)
6.25 - -
Early exercise factor
- 100 256 % 160 210 %
Forfeiture rate post vesting
- 0 15 % 0 18 %
Dividend yield
0 % 0 % 0 % The stock-based awards prior to 2014 were granted by Conduit Ltd. (Conduit), the previous owner of the ClientConnect business, which was not a publicly traded company and therefore, the expected volatility of grants in those periods was calculated based on certain peer companies that Conduit considered to be comparable. Starting in 2014, the expected volatility is calculated based on the actual historical stock price movements of the Company's stock. The expected option term represents the period that the Company's stock options are expected to be outstanding. Prior to 2014, the expected option term for share-option awards which were at the money when granted has been determined by Conduit based on the simplified method in accordance with Staff Accounting Bulletin No. 110, as adequate historical experience was not available to provide a reasonable estimate. For share-option awards which were in the money when granted, Conduit used an expected term which it believed to be appropriate under these circumstances. Such estimate was not materially different than determining the expected term based on a lattice model, and then use it as an input to the Black-Scholes-Merton option pricing model. Starting in 2014,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tock-based awards. The dividend yield is based on the current decision of the Company's management not to distribute any dividends. The fair value of restricted stock units (RSU) is based on the market value of the underlying shares on the date of grant.</t>
  </si>
  <si>
    <t>Derivative instruments</t>
  </si>
  <si>
    <t>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Starting 2014, in order to mitigate the potential adverse impact on cash flows resulting from fluctuations in the exchange rate of the new Israeli shekels (ILS), the Company started to hedge portions of its forecasted expenses denominated in ILS with swap and options contracts. In addition, the Company has entered into a cross currency interest rate swap agreement in order to transform cash flow in ILS into USD of interest payments and principal as derived from the Company's convertible debt conditions (see note 9). The Company does not speculate in these hedging instruments in order to profit from foreign currency exchanges, nor does it enter into trades for which there are no underlying exposures. The swap contracts were not designated as hedging instruments and therefore gains or losses resulting from the change of their fair value are recognized in "financial income, net". As of December 31, 2014 and 2015, the Company had derivative assets of $ 1,349 608 1,779 214 175 125 The notional value of the Company's derivative instruments as of December 31, 2014 and 2015, amounted to $ 43,520 57,052</t>
  </si>
  <si>
    <t>Fair value of financial instruments</t>
  </si>
  <si>
    <t xml:space="preserve">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The following table present assets and liabilities, measured at fair value on a recurring basis, as of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he following table present assets and liabilities, measured at fair value on a recurring basis, as of December 31, 2014:
Fair value measurements using input type
Level 1 Level 2 Level 3 Total
Assets:
Derivative assets $ - $ 1,349 $ - $ 1,349
Total financial assets $ - $ 1,349 $ - $ 1,349
Liabilities:
Payment obligation in connection with acquisitions $ - $ - $ 13,645 $ 13,645
Derivative liabilities - 1,779 - 1,779
Convertible debt 35,752 - - 35,752
Total financial liabilities $ 35,752 $ 1,779 $ 13,645 $ 51,176 The following table summarizes the changes in the Company's liabilities, measured at fair value, using significant unobservable inputs (Level 3), during the year ended December 31, 2015:
Total fair value as of January 1, 2015 $ 13,645
Accretion of contingent liability related to acquisition 311
Change in fair value of contingent consideration related to acquisition (6,564 )
Settlements (2,500 )
Fair value of payment obligation in connection with Undertone acquisition 44,023
Reclassification to accrued expenses (189 )
Changes in fair value recognized in earnings with respect to the employees of Grow Mobile 398
Total fair value as of December 31, 2015 $ 49,124 </t>
  </si>
  <si>
    <t>Treasury shares In the past, the Company repurchased its ordinary shares on the open market. The Company holds those shares as treasury shares and presents their cost as a reduction of shareholders' equity.</t>
  </si>
  <si>
    <t>Business combinations</t>
  </si>
  <si>
    <t>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t>
  </si>
  <si>
    <t>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entity's consolidated operations and the entity will no longer have any significant continuing involvement in the operations of the component. Accordingly, the statements of income and statements of cash flow, related to certain business initiatives at ClientConnect prior to Perion's acquisition, are classified as discontinued operations for the year ended December 31, 2013.</t>
  </si>
  <si>
    <t>Recent Accounting Pronouncements</t>
  </si>
  <si>
    <t>Recent Accounting Pronouncements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3,000 3,000 In September 2015, the FASB issued ASU 2015-16, Simplifying the Accounting for Measurement-Period Adjustments (Topic 805): Business Combinations, In April 2015, the FASB issued guidance on debt issuance costs. The guidance requires entities to present debt issuance costs related to a recognized debt liability as a direct deduction from the carrying amount of that debt in the balance sheet. This guidance does not contain guidance for debt issuance costs related to line-of-credit arrangements. Consequently, in August 2015, the FASB issued additional guidance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guidance is effective for the interim and annual periods beginning on or after December 15, 2015. The Company early adopted the guidance for debt outstanding as of December 31, 2015. There was no effect on prior year's presentation.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t>
  </si>
  <si>
    <t>SIGNIFICANT ACCOUNTING POLICIES (Tables)</t>
  </si>
  <si>
    <t>Schedule of Estimated Useful Lives at an Annual Rate</t>
  </si>
  <si>
    <t>%
Computers and peripheral equipment
33
Office furniture and equipment
6 15</t>
  </si>
  <si>
    <t>Schedule of assumptions used to estimate the fair value of the stock-based awards granted to employees and directors</t>
  </si>
  <si>
    <t xml:space="preserve">Year ended December 31
2013
2014
2015
Risk-free interest rate
0.93 1.91 % 0.10 1.72 % 0.17 1.76 %
Expected volatility
50 % 44.44 51.62 % 43.49 50.31 %
Expected term (years)
6.25 - -
Early exercise factor
- 100 256 % 160 210 %
Forfeiture rate post vesting
- 0 15 % 0 18 %
Dividend yield
0 % 0 % 0 % </t>
  </si>
  <si>
    <t>Schedule of Fair Value Measurements</t>
  </si>
  <si>
    <t xml:space="preserve">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Fair value measurements using input type
Level 1 Level 2 Level 3 Total
Assets:
Derivative assets $ - $ 1,349 $ - $ 1,349
Total financial assets $ - $ 1,349 $ - $ 1,349
Liabilities:
Payment obligation in connection with acquisitions $ - $ - $ 13,645 $ 13,645
Derivative liabilities - 1,779 - 1,779
Convertible debt 35,752 - - 35,752
Total financial liabilities $ 35,752 $ 1,779 $ 13,645 $ 51,176 </t>
  </si>
  <si>
    <t>Schedule of liabilities measured at fair value using significant unobservable inputs (Level 3)</t>
  </si>
  <si>
    <t xml:space="preserve">Total fair value as of January 1, 2015 $ 13,645
Accretion of contingent liability related to acquisition 311
Change in fair value of contingent consideration related to acquisition (6,564 )
Settlements (2,500 )
Fair value of payment obligation in connection with Undertone acquisition 44,023
Reclassification to accrued expenses (189 )
Changes in fair value recognized in earnings with respect to the employees of Grow Mobile 398
Total fair value as of December 31, 2015 $ 49,124 </t>
  </si>
  <si>
    <t>ACQUISITIONS (Tables)</t>
  </si>
  <si>
    <t>Undertone [Member]</t>
  </si>
  <si>
    <t>Business Acquisition [Line Items]</t>
  </si>
  <si>
    <t>Schedule of allocation of purchase price to net tangible and intangible assets based on their estimated fair values</t>
  </si>
  <si>
    <t xml:space="preserve">Cash $ 7,378
Accounts receivable 38,493
Prepaid expenses and other assets 4,934
Long term restricted cash 1,182
Property and equipment 1,905
Deferred taxes 815
Accounts payable (23,428 )
Accrued expenses and other liabilities (11,083 )
Deferred revenues (1,047 )
Long term loan (including current maturities) (48,601 )
Deferred tax liability (20,095 )
Intangible assets 63,200
Goodwill 119,448
Total purchase price $ 133,101 </t>
  </si>
  <si>
    <t>Schedule of components of intangible assets associated with the acquisition</t>
  </si>
  <si>
    <t>Estimated useful
Acquired technology (1) $ 19,500 5
Customer relationships (2) 30,000 6
Backlog (3) 4,200
less than 1 year
Tradename 9,500 4
Total amount allocated to intangible assets $ 63,200
(1)
Acquired technology represents the combined technology for delivering and administering Undertone's attention-grabbing, full-page video adverts and other advertising formats.
(2)
Customer relationships represent the existing relationships and agreements with Undertone brands and advertisers.
(3)
Backlog represents customer insertion orders that are highly probable to be turned into revenues in the near future.
(4)
Tradename represents trade names and logos under which Undertone markets and sells its services.</t>
  </si>
  <si>
    <t>Schedule of pro forma information</t>
  </si>
  <si>
    <t xml:space="preserve">December 31,
2014 2015
Revenues $ 556,042 $ 350,908
Net income (Loss) 40,129 (84,979 )
Net income (loss) per ordinary share:
Basic 0.59 (1.19 )
Diluted $ 0.57 $ (1.19 ) </t>
  </si>
  <si>
    <t>Make Me Reach SAS [Member]</t>
  </si>
  <si>
    <t xml:space="preserve">Cash $ 1,050
Accounts receivable 666
Prepaid expenses and other assets 86
Property and equipment 87
Accounts payable (305 )
Accrued expenses and other liabilities (433 )
Deferred revenues (126 )
Deferred tax liability (1,159 )
Intangible assets 3,454
Goodwill 7,452
Total purchase price $ 10,772 </t>
  </si>
  <si>
    <t xml:space="preserve">Estimated useful
Acquired technology $ 1,261 5
Customer relationship 395 5
Distribution channel 1,798 5
Total amount allocated to intangible assets $ 3,454 </t>
  </si>
  <si>
    <t>Grow Mobile, Inc [Member]</t>
  </si>
  <si>
    <t>Schedule of purchase price</t>
  </si>
  <si>
    <t xml:space="preserve">Cash $ 6,892
Share consideration 5,545
Contingent consideration 7,410
Total purchase price at the Closing Date $ 19,847 </t>
  </si>
  <si>
    <t xml:space="preserve">Cash $ 2,767
Accounts receivable 1,398
Prepaid expenses and other assets 249
Property and equipment 13
Accounts payable (3,307 )
Accrued expenses and other liabilities (820 )
Deferred revenues (1,465 )
Deferred tax liability (2,320 )
Intangible assets 5,640
Goodwill 17,692
Total purchase price $ 19,847 </t>
  </si>
  <si>
    <t xml:space="preserve">Estimated useful
Acquired technology $ 4,025 4
Customer relationships 1,615 5
Total amount allocated to intangible assets $ 5,640 </t>
  </si>
  <si>
    <t>Perion Network Ltd [Member]</t>
  </si>
  <si>
    <t xml:space="preserve">Number of shares of Perion ordinary shares outstanding on the Closing Date 12,524,000
Closing price per share of Perion's ordinary shares on the Closing Date $ 12.64
Total fair value of stock consideration $ 158,303
Fair value of vested Perion options (for accounting purposes only) $ 7,492
Total purchase price $ 165,795 </t>
  </si>
  <si>
    <t xml:space="preserve">Cash and restricted cash $ 25,582
Accounts receivable 18,665
Prepaid expenses and other assets 4,593
Property and equipment 1,376
Accounts payable (13,900 )
Accrued expenses and other liabilities (25 ,623 )
Deferred revenues (495 )
Deferred tax liability, net (6,663 )
Long term debt (6,550 )
Intangible assets 49,930
Goodwill 118,880
Total purchase price $ 165,795 </t>
  </si>
  <si>
    <t>Estimated useful life
Acquired technology $ 28,390 3 5
In-process research and development 8,100 *
tradename and other 13,440 4 11
Total amount allocated to intangible assets $ 49,930
*
In 2014 the Company completed the development of $ 6,100 4 2,000</t>
  </si>
  <si>
    <t>Year Ended
December 31, 2013
Unaudited
Revenues $ 412,656
Net income from continuing operations $ 68,995
Net loss from discontinued operations $ (33,795 )
Net income from continuing operations per ordinary share:
Basic $ 1.04
Diluted $ 1.00
Net loss from discontinued operations per ordinary share:
Basic $ (0.51 )
Diluted $ (0.49 )</t>
  </si>
  <si>
    <t>PROPERTY AND EQUIPMENT, NET (Tables)</t>
  </si>
  <si>
    <t>Schedule of Property and Equipment</t>
  </si>
  <si>
    <t xml:space="preserve">December 31,
2014 2015
Cost:
Computers and peripheral equipment $ 11,596 $ 11,775
Office furniture and equipment 2,397 2,837
Leasehold improvements 5,937 6,981
Capitalized software - 557
Total cost 19,930 22,150
Less: accumulated depreciation and amortization 7,750 9,436
Property and equipment, net $ 12,180 $ 12,714 </t>
  </si>
  <si>
    <t>GOODWILL AND OTHER INTANGIBLE ASSETS, NET (Tables)</t>
  </si>
  <si>
    <t>Schedule of Changes in Goodwill</t>
  </si>
  <si>
    <t xml:space="preserve">Balance as of January 1, 2014 $ 27,520
Acquisition of Perion 118,880
Acquisition of Grow Mobile 17,692
Balance as of December 31, 2014 $ 164,092
Acquisition of MMR 7,452
Acquisition of Undertone 119,448
Impairment (87,043 )
Revaluation (foreign currency exchange) (256 )
Balance as of December 31, 2015 $ 203,693 </t>
  </si>
  <si>
    <t>Summary of Intangible Assets</t>
  </si>
  <si>
    <t>December 31, 2013
Additions
Amortization
Impairment
December 31, 2014
$
$
$
$
$
Acquired technology - 38,515 - - 38,515
Accumulated amortization - - (15,698 ) - (15,698 )
Impairment - - - (14,347 ) (14,347 )
Acquired technology, net - 38,515 (15,698 ) (14,347 ) 8,470
In-process R&amp;D - 2,000 - - 2,000
Impairment - - - (2,000 ) (2,000 )
In-process R&amp;D, net - 2,000 - (2,000 ) -
Tradename and other - 15,055 - - 15,055
Accumulated amortization - - (3,041 ) - (3,041 )
Impairment - - - (3,594 ) (3,594 )
Tradename and other, net - 15,055 (3,041 ) (3,594 ) 8,420
Intangible assets, net - 55,570 (18,739 ) (19,941 ) 16,890
December 31, 2014
Additions
Amortization
Impairment
OCI
Disposals
December 31, 2015
$
$
$
$
$
$
$
Acquired technology
38,515
20,761
-
-
(46
)
(28,515
)
30,715
Accumulated amortization
(15,698
)
-
(4,374
)
-
2
11,107
(8,963
)
Impairment
(14,347
)
-
-
(4,017
)
-
17,408
(956
)
Acquired technology, net
8,470
20,761
(4,374
)
(4,017
)
(44
)
-
20,796
In-process R&amp;D
2,000
-
-
-
-
(2,000
)
-
Impairment
(2,000
)
-
-
-
-
2,000
-
In-process R&amp;D, net
-
-
-
-
-
-
-
Tradename and other
15,055
45,893
-
-
(80
)
(6,474
)
54,394
Accumulated amortization
(3,041
)
-
(4,505
)
-
2
1,774
(5,770
)
Impairment
(3,594
)
-
-
(4,454
)
-
4,700
(3,348
)
Tradename and other, net
8,420
45,893
(4,505
)
(4,454
)
(78
)
-
45,276
Intangible assets, net
16,890
66,654
(8,879
)
(8,471
)
(122
)
-
66,072</t>
  </si>
  <si>
    <t>Schedule of Estimated Useful Life of the Intangible Assets</t>
  </si>
  <si>
    <t>Acquired technology
3 - 5
Tradename and other
4 - 11</t>
  </si>
  <si>
    <t>Schedule of Estimated Future Amortization Expense</t>
  </si>
  <si>
    <t xml:space="preserve">2016 $ 22,191
2017 16,093
2018 12,113
2019 10,021
2020 4,880
Thereafter 774
$ 66,072 </t>
  </si>
  <si>
    <t>ACCRUED EXPENSES AND OTHER LIABILITIES (Tables)</t>
  </si>
  <si>
    <t>Schedule of Accrued Expenses and Other Liabilities</t>
  </si>
  <si>
    <t xml:space="preserve">December 31,
2014 2015
Employees and payroll accruals $ 7,438 $ 10,190
Government authorities 8,719 1,850
Derivative liabilities 1,779 214
Accrued restructuring charges (see note 15) 2,257 1,756
Professional services accruals 2,149 3,171
Hosting, software and web services accruals 1,569 497
Other overhead related expenses 508 1,592
Other accruals 1,098 3,587
$ 25,517 $ 22,857 </t>
  </si>
  <si>
    <t>DERIVATIVES AND HEDGING ACTIVITES (Tables)</t>
  </si>
  <si>
    <t>Schedule of fair value of the Companys outstanding derivative instruments</t>
  </si>
  <si>
    <t>December 31,
2014
2015
Derivative assets:
SWAP
$
141
$
366
Option contracts
1,208
242
Total
$
1,349
$
608
Derivative liabilities:
Option contracts
$
1,779
$
214</t>
  </si>
  <si>
    <t>Schedule of increase in unrealized gains (losses) recognized in accumulated other comprehensive income (loss) on derivatives</t>
  </si>
  <si>
    <t>December 31,
2014
2015
Derivatives designated as cash flow hedging instruments:
Option contracts
$
(62
)
$
206</t>
  </si>
  <si>
    <t>Schedule of net losses reclassified from accumulated other comprehensive income (loss) to the operating expenses</t>
  </si>
  <si>
    <t xml:space="preserve">December 31,
2014
2015
Derivatives designated as cash flow hedging instruments:
Option contracts
$
(3
)
$
(41
)
Forward contracts
(18
)
(137
)
$
(21
)
$
(178
) </t>
  </si>
  <si>
    <t>LONG TERM DEBT (Tables)</t>
  </si>
  <si>
    <t>Loan Agreements [Member]</t>
  </si>
  <si>
    <t>Debt Instrument [Line Items]</t>
  </si>
  <si>
    <t>Schedule of aggregate principal annual payments of the bonds</t>
  </si>
  <si>
    <t xml:space="preserve">Repayment amount
2016 $ 17,050
2017 4,150
2018 5,000
2019 38,750
Total principal payments 64,950
Less: unamortized original issue discount (1,366 )
Fair value of principal payments 63,584
Less: current portion (16,664 )
Long-term debt $ 46,920 </t>
  </si>
  <si>
    <t>CONVERTIBLE DEBT (Tables)</t>
  </si>
  <si>
    <t>Schedule of Changes of Long-term Convertible Debt</t>
  </si>
  <si>
    <t>Balance as of January 1, 2014 $ -
Issuance of convertible debt 37,852
Accrued interest 466
Change in fair value (2,566 )
Balance as of December 31, 2014 35,752
Accrued interest 1,823
Change in fair value 175
Payment of interest (1,824 )
Balance as of December 31, 2015* $ 35,926
*
include accrued interest of 463</t>
  </si>
  <si>
    <t>Series L Convertible Bonds [Member]</t>
  </si>
  <si>
    <t xml:space="preserve">Repayment
2016 $ 7,354
2017 7,355
2018 7,354
2019 7,355
2020 7,354
$ 36,772 </t>
  </si>
  <si>
    <t>COMMITMENTS AND CONTINGENT LIABILITIES (Tables)</t>
  </si>
  <si>
    <t>Schedule of Aggregate Minimum Lease Commitments</t>
  </si>
  <si>
    <t xml:space="preserve">2016 $ 5,953
2017 5,957
2018 5,827
2019 3,546
Thereafter 17,349
$ 38,632 </t>
  </si>
  <si>
    <t>SHAREHOLDERS' EQUITY (Tables)</t>
  </si>
  <si>
    <t>Share-based Compensation Arrangement by Share-based Payment Award [Line Items]</t>
  </si>
  <si>
    <t>Schedule of Stock Option Activity</t>
  </si>
  <si>
    <t xml:space="preserve">Weighted average
Number of options
Exercise price
Remaining term (in years)
Aggregate intrinsic
Outstanding at January 1, 2015 3,339,412 $ 8.85 2.93 $ 348
Granted 3,859,500 $ 3.12
Exercised (6,923 ) $ 2.00
Cancelled (1,724,652 ) $ 7.33
Outstanding at December 31, 2015 5,467,337 $ 5.30 3.17 $ 1,709
Exercisable at December 31, 2015 1,136,243 $ 7.66 1.93 $ 131
Vested and expected to vest at December 31, 2015 4,236,510 $ 5.80 3.02 $ 1,319 </t>
  </si>
  <si>
    <t>Schedule of Option Activity by Price Range</t>
  </si>
  <si>
    <t xml:space="preserve">Outstanding
Exercisable
Range of exercise price
Number of options
Weighted average contractual life (
Weighted average exercise
Number of options
Weighted average contractual life
Weighted average exercise
$ 0.34 2.00 95,261 2.93 $ 1.89 74,044 2.90 $ 1.86
$ 2.11 2.52 4,455,000 4.68 $ 2.28 - - -
$ 3.27 3.77 2,505,500 3.41 $ 3.53 - - -
$ 4.04 6.93 484,229 2.27 $ 5.14 414,283
1.73 $ 5.12
$ 7.11 9.93 334,443 1.17 $ 8.18 261,441 0.82 $ 8.14
$ 10.06 11.94 1,004,779 2.52 $ 11.26 301,061 2.74 $ 10.75
$ 12.56 13.54 138,125 3.62 $ 12.66 85,414 2.59 $ 12.66
9,017,337 3.83 $ 4.15 1,136,243 1.93 $ 7.66 </t>
  </si>
  <si>
    <t>Schedule of Restricted Stock Unit Activity</t>
  </si>
  <si>
    <t>Number of RSUs
Weighted average grant date fair value
Unvested at January 1, 2015 1,397,300 $ 12.45
Granted - -
Vested (366,398 ) $ 12.39
Cancelled (338,582 ) $ 12.11
Unvested at December 31, 2015 692,320 $ 12.64
Expected to vest after December 31, 2015 605,061 $ 12.64</t>
  </si>
  <si>
    <t>Schedule of Stock-Based Compensation Expense</t>
  </si>
  <si>
    <t xml:space="preserve">Year ended December 31,
2013
2014
2015
Cost of revenues $ - $ 249 $ 247
Research and development 1,077 2,435 1,036
Selling and marketing 690 2,944 1,856
General and administrative 8,638 9,297 4,290
Restructuring costs - 220 -
Total $ 10,405 $ 15,145 $ 7,429
Share-based compensation in discontinued operations $ 2,815 $ - $ - </t>
  </si>
  <si>
    <t>Performance-based Stock Options [Member]</t>
  </si>
  <si>
    <t>Weighted average
Number of Performance based
Exercise price
Remaining contractual term (in
Aggregate intrinsic value
Outstanding at January 1, 2015
-
-
-
-
Granted
3,950,000
$
2.37
Exercised
-
-
-
Cancelled
(400,000
)
2.28
Outstanding at December 31, 2015
3,550,000
$
2.38
4.93
$
4,793
Exercisable at December 31, 2015
-
-
-
-
Vested and expected to vest at December 31, 2015
2,676,859
$
2.38
4.93
$
3,550</t>
  </si>
  <si>
    <t>FINANCIAL INCOME (EXPENSE), NET (Tables)</t>
  </si>
  <si>
    <t>Schedule of Financial Income (Expense), Net</t>
  </si>
  <si>
    <t>Year ended December 31,
2013
2014
2015
Financial income:
Interest income $ 1,569 $ 93 $ 551
Foreign currency translation gains, net 1,245 - 572
Change in fair value of convertible debt - 2,566 -
Change in fair value of SWAP - - 225
$ 2,814 $ 2,659 $ 1,348
Financial expense:
Foreign currency translation losses, net $ - $ (2,669 ) $ -
Interest and change in fair value of payment obligation related to acquisitions - (1,067 ) (489 )
Issuance costs of convertible debt - (741 ) -
Interest expense on debts - (733 ) (2,313 )
Change in fair value of convertible debt - - (175 )
Bank charges and other (32 ) (337 ) (310 )
$ (32 ) $ (5,547 ) $ (3,287 )
Financial income (expense), net $ 2,782 $ (2,888 ) $ (1,939 )</t>
  </si>
  <si>
    <t>INCOME TAXES (Tables)</t>
  </si>
  <si>
    <t>Schedule of Income (Loss) Before Taxes</t>
  </si>
  <si>
    <t>Year ended December 31
2013
2014
2015
Domestic $ 83,388 $ 55,272 $ (43,711 )
Foreign 1,636 (2,865 ) (24,249 )
Total $ 85,024 $ 52,407 $ (67,960 )</t>
  </si>
  <si>
    <t>Schedule of Income Taxes</t>
  </si>
  <si>
    <t>Year ended December 31
2013
2014
2015
Current taxes $ 10,778 $ 23,432 $ 9,670
Deferred tax benefit - (13,851 ) (8,973 )
Taxes in respect of previous years * 11,838 - -
Total $ 22,616 $ 9,581 $ 697
*
The year 2013 include non-recurring tax expenses in respect of the release of Conduit's trapped earnings (see Note 13 f below).</t>
  </si>
  <si>
    <t>Schedule of Income Taxes by Jurisdiction</t>
  </si>
  <si>
    <t xml:space="preserve">Year ended December 31
2013
2014
2015
Domestic $ 22,616 $ 11,716 $ 8,830
Foreign - (2,135 ) (8,133 )
Total $ 22,616 $ 9,581 $ 697
Domestic:
Current taxes $ 10,778 $ 23,272 $ 8,943
Deferred tax benefit - (11,556 ) (113 )
Taxes in respect of previous years 11,838 - -
Total - Domestic $ 22,616 $ 11,716 $ 8,830
Foreign:
Current taxes $ - $ 160 $ 727
Deferred tax benefit - (2,295 ) (8,860 )
Total - Foreign $ - $ (2,135 ) $ (8,133 )
Total income tax expense $ 22,616 $ 9,581 $ 697 </t>
  </si>
  <si>
    <t>Schedule of Deferred Tax Assets (Liabilities)</t>
  </si>
  <si>
    <t>December 31,
2014
2015
Deferred tax assets:
Net operating loss carry forwards $ 5,699 $ 10,280
Research and development 4,463 4,008
Other temporary differences mainly relating to reserve and allowances 1,929 4,058
Deferred tax assets, before valuation allowance 12,091 18,346
Valuation allowance 3,985 4,212
Total deferred tax assets, net $ 8,106 $ 14,134
Deferred tax liabilities:
Intangible assets $ (3,189 ) $ (17,971 )
Property and equipment, net (331 ) (3,275 )
Total deferred tax liabilities $ (3,520 ) $ (21,246 )
Total deferred tax asset (liability), net $ 4,586 $ (7,112 )
Domestic:
Long term deferred tax asset, net $ 4,893 $ 5,006
Long term deferred tax liability - (261 )
$ 4,893 $ 4,745
Foreign:
Long term deferred tax asset, net $ 24 $ 7,338
Long term deferred tax liability (331 ) (19,195 )
$ (307 ) $ (11,857 )
Total deferred tax asset (liability), net $ 4,586 $ (7,112 )</t>
  </si>
  <si>
    <t>Schedule of the Reconciliation of the Effective Tax Rate</t>
  </si>
  <si>
    <t xml:space="preserve">Year ended December 31
2013
2014
2015
Income (Loss) before taxes on income $ 85,024 $ 52,407 $ (67,960 )
Statutory tax rate in Israel 25.0 % 26.5 % 26.5 %
Theoretical tax expense (income) $ 21,256 $ 13,888 $ (18,009 )
Increase (decrease) in tax expenses resulting from:
"Preferred Enterprise" benefits * (10,495 ) (10,644 ) (5,654 )
Non-deductible expenses including impairment charges 1,971 4,059 26,702
Taxes in respect to release of "trapped earnings" 11,838 - -
Deferred taxes on losses and other temporary differences, for which a valuation allowance was provided, net - 1,962 (3,426 )
Tax adjustment in respect of different tax rate of foreign subsidiaries - (461 ) 1,185
Other (1,954 ) 777 (101 )
Taxes on income $ 22,616 $ 9,581 $ 697
* Benefit per ordinary share from "Preferred Enterprise" status:
Basic $ 0.19 $ 0.16 $ 0.08
Diluted $ 0.19 $ 0.15 $ 0.08 </t>
  </si>
  <si>
    <t>Schedule of Unrecognized Tax Benefits</t>
  </si>
  <si>
    <t xml:space="preserve">2015
Balance at January 1 $ 724
Decrease related to prior year tax positions (22 )
Increase related to current year tax positions 1,665
Balance at December 31 $ 2,367 </t>
  </si>
  <si>
    <t>EARNINGS PER SHARE (Tables)</t>
  </si>
  <si>
    <t>Schedule of the computation of basic and diluted net earnings per common share</t>
  </si>
  <si>
    <t xml:space="preserve">Year ended December 31
2013
2014
2015
Numerator:
Net income (Loss) attributable to ordinary shares - basic $ 62,408 $ 42,826 $ (68,657 )
Gains related to convertible debt, net - (2,100 ) -
Net income (Loss) from continuing operations - diluted $ 62,408 $ 40,726 $ ( 68,657 )
Net loss from discontinued operations  basic and diluted $ ( 33,795 ) $ - $ -
Denominator:
Weighted average number of ordinary shares outstanding during the year 53,910,741 68,213,209 71,300,432
Weighted average effect of dilutive securities:
Assumed conversion of convertible debt - 1,090,906 -
Shares to be issued in connection with acquisition - 52,664 -
Employee stock options and restricted stock units 926,566 970,632 -
Diluted number of ordinary shares outstanding - Continuing operations 54,837,307 70,327,411 71,300,432
Diluted number of ordinary shares outstanding - Discontinued operations 54,837,307 - -
Basic net earnings (loss) per ordinary share
Continuing operations $ 1.16 $ 0.63 $ (0.96 )
Discontinued operations $ ( 0.63 ) $ - $ -
Net income $ 0.53 $ 0.63 $ ( 0.96 )
Diluted net earnings (loss) per ordinary share
Continuing operations $ 1.14 $ 0.58 $ ( 0.96 )
Discontinued operations $ ( 0.62 ) $ - $ -
Net income $ 0.52 $ 0.58 $ ( 0.96 )
Ordinary shares equivalents excluded because their effect would have been anti-dilutive 2,778,618 3,766,080 14,179,439 </t>
  </si>
  <si>
    <t>RESTRUCTURING COSTS (Tables)</t>
  </si>
  <si>
    <t>Schedule of restructuring accruals</t>
  </si>
  <si>
    <t>$
Payroll and s hare-based compensation expenses 1,993
Lease facilities and related expenses 1,248
Property and equipment impairment 632
Other 108
Total restructuring costs 3,981
$
Severance and Payroll related
1,022
Property and equipment impairment
159
Write-off of prepaid royalties
219
Other
(348
)
Total restructuring costs
1,052</t>
  </si>
  <si>
    <t>Schedule of accrued restructuring liability</t>
  </si>
  <si>
    <t xml:space="preserve">December 31, 2014
Additional costs
Cash payments
Adjustments
December 31, 2015
2014 Restructuring Plan:
Severance and payroll related $ 1,027 $ - $ (1,027 ) $ - $ -
Rent and related expenses 1,155 - (807 ) (348 ) -
Other charges 75 - (75 ) - -
2015 Restructuring Plan:
Severance and Payroll related - 1,022 (270 ) - 752
Restructuring accrual assumed upon acquisition - - - 1,004 1,004
$ 2,257 $ 1,022 $ (2,179 ) $ 656 $ 1,756 </t>
  </si>
  <si>
    <t>MAJOR CUSTOMERS (Tables)</t>
  </si>
  <si>
    <t>Schedule of Revenues and Receivables by Major Customer</t>
  </si>
  <si>
    <t>Year ended December 31,
2013
2014
2015
Customer A 63 % 74 % 81 %
Customer B 22 % * *
*
less than 10%
December 31
2014
2015
Customer A 65 % 23 %
Customer B * *
*
less than 10%</t>
  </si>
  <si>
    <t>GEOGRAPHIC INFORMATION (Tables)</t>
  </si>
  <si>
    <t>Schedule of total revenues attributed to geographic areas</t>
  </si>
  <si>
    <t xml:space="preserve">Year ended December 31
2013
2014
2015
North America (mainly U.S.) $ 239,884 $ 292,409 $ 173,424
Europe 69,833 69,281 40,612
Other 15,791 27,041 6,914
$ 325,508 $ 388,731 $ 220,950 </t>
  </si>
  <si>
    <t>Schedule of property and equipment attributed to geographic areas</t>
  </si>
  <si>
    <t xml:space="preserve">December 31,
2014
2015
Israel $ 9,952 $ 9,161
U.S. 1,460 3,071
Europe 768 482
$ 12,180 $ 12,714 </t>
  </si>
  <si>
    <t>SIGNIFICANT ACCOUNTING POLICIES (Narrative) (Details) - USD ($) $ in Thousands</t>
  </si>
  <si>
    <t>Short-term deposits average rate (as a percent)</t>
  </si>
  <si>
    <t>0.72%</t>
  </si>
  <si>
    <t>0.49%</t>
  </si>
  <si>
    <t>Summary of Significant Accounting Policies [Line Items]</t>
  </si>
  <si>
    <t>Restricted cash, current</t>
  </si>
  <si>
    <t>Restricted cash, non-current</t>
  </si>
  <si>
    <t>Stock-based compensation that capitalized</t>
  </si>
  <si>
    <t>Amortization expense</t>
  </si>
  <si>
    <t>Impairment charges recorded as a result of certain abondon projects</t>
  </si>
  <si>
    <t>Capitalized development cost</t>
  </si>
  <si>
    <t>Impairment of intangible assets</t>
  </si>
  <si>
    <t>Impairment charges recorded in connection with the restructuring plans, related to its property and equipment</t>
  </si>
  <si>
    <t>Goodwill impairment loss</t>
  </si>
  <si>
    <t>Severance expenses from continuing operations</t>
  </si>
  <si>
    <t>Severance expenses from discontinued operations</t>
  </si>
  <si>
    <t>Percentage of matching contribution for three percent of employee deferral</t>
  </si>
  <si>
    <t>100.00%</t>
  </si>
  <si>
    <t>Percentage of employee deferral</t>
  </si>
  <si>
    <t>3.00%</t>
  </si>
  <si>
    <t>Percentage of matching contribution for two percent of employee deferral</t>
  </si>
  <si>
    <t>50.00%</t>
  </si>
  <si>
    <t>Percentage of employee deferral for fifty percent of participant's contributions</t>
  </si>
  <si>
    <t>2.00%</t>
  </si>
  <si>
    <t>Total employer 401(k) contributions</t>
  </si>
  <si>
    <t>Weighted average number of anti-dilutive securities excluded from diluted earnings per share</t>
  </si>
  <si>
    <t>Total expenses for doubtful debts</t>
  </si>
  <si>
    <t>Derivative assets</t>
  </si>
  <si>
    <t>Derivative liabilities</t>
  </si>
  <si>
    <t>Net gains (loss) from hedging transactions recognized</t>
  </si>
  <si>
    <t>Notional value of derivative instruments</t>
  </si>
  <si>
    <t>Current deferred tax asset</t>
  </si>
  <si>
    <t>Noncurrent deferred tax liability</t>
  </si>
  <si>
    <t>Adoption of ASU 2015-17 [Member]</t>
  </si>
  <si>
    <t>Noncurrent deferred tax asset</t>
  </si>
  <si>
    <t>Current deferred tax liability</t>
  </si>
  <si>
    <t>Capitalized software [Member]</t>
  </si>
  <si>
    <t>Estimated useful lives</t>
  </si>
  <si>
    <t>3 years</t>
  </si>
  <si>
    <t>Capitalized software development costs</t>
  </si>
  <si>
    <t>SIGNIFICANT ACCOUNTING POLICIES (Schedule of Estimated Useful Lives at Annual Rates) (Details)</t>
  </si>
  <si>
    <t>Computers and peripheral equipment [Member]</t>
  </si>
  <si>
    <t>Property, Plant and Equipment [Line Items]</t>
  </si>
  <si>
    <t>Estimated useful lives, annual rate</t>
  </si>
  <si>
    <t>33.00%</t>
  </si>
  <si>
    <t>Office furniture and equipment [Member] | Minimum [Member]</t>
  </si>
  <si>
    <t>6.00%</t>
  </si>
  <si>
    <t>Office furniture and equipment [Member] | Maximum [Member]</t>
  </si>
  <si>
    <t>15.00%</t>
  </si>
  <si>
    <t>SIGNIFICANT ACCOUNTING POLICIES (Schedule of Stock-Based Compensation Assumptions) (Details)</t>
  </si>
  <si>
    <t>Risk-free interest rate, minimum</t>
  </si>
  <si>
    <t>0.17%</t>
  </si>
  <si>
    <t>0.10%</t>
  </si>
  <si>
    <t>0.93%</t>
  </si>
  <si>
    <t>Risk-free interest rate, maximum</t>
  </si>
  <si>
    <t>1.76%</t>
  </si>
  <si>
    <t>1.72%</t>
  </si>
  <si>
    <t>1.91%</t>
  </si>
  <si>
    <t>Expected volatility, minimum</t>
  </si>
  <si>
    <t>43.49%</t>
  </si>
  <si>
    <t>44.44%</t>
  </si>
  <si>
    <t>Expected volatility, maximum</t>
  </si>
  <si>
    <t>50.31%</t>
  </si>
  <si>
    <t>51.62%</t>
  </si>
  <si>
    <t>Expected volatility</t>
  </si>
  <si>
    <t>Expected term (years)</t>
  </si>
  <si>
    <t>0 years</t>
  </si>
  <si>
    <t>6 years 3 months</t>
  </si>
  <si>
    <t>Early exercise factor (as a percent)</t>
  </si>
  <si>
    <t>Forfeiture rate post vesting</t>
  </si>
  <si>
    <t>Dividend yield</t>
  </si>
  <si>
    <t>0.00%</t>
  </si>
  <si>
    <t>Minimum [Member]</t>
  </si>
  <si>
    <t>160.00%</t>
  </si>
  <si>
    <t>Maximum [Member]</t>
  </si>
  <si>
    <t>210.00%</t>
  </si>
  <si>
    <t>256.00%</t>
  </si>
  <si>
    <t>18.00%</t>
  </si>
  <si>
    <t>SIGNIFICANT ACCOUNTING POLICIES (Schedule of Fair Value Measurements) (Details) - USD ($) $ in Thousands</t>
  </si>
  <si>
    <t>Assets:</t>
  </si>
  <si>
    <t>Total financial assets</t>
  </si>
  <si>
    <t>Liabilities:</t>
  </si>
  <si>
    <t>Payment obligation in connection with acquisitions</t>
  </si>
  <si>
    <t>Convertible debt</t>
  </si>
  <si>
    <t>Total financial liabilities</t>
  </si>
  <si>
    <t>Level 1 [Member]</t>
  </si>
  <si>
    <t>Level 2 [Member]</t>
  </si>
  <si>
    <t>Level 3 [Member]</t>
  </si>
  <si>
    <t>SIGNIFICANT ACCOUNTING POLICIES (Schedule of Company's liabilities measured at fair value using significant unobservable inputs (Level 3)) (Details) $ in Thousands</t>
  </si>
  <si>
    <t>Company's liabilities measured at fair value using significant unobservable inputs (Level 3) [Line Items]</t>
  </si>
  <si>
    <t>Beginning balance</t>
  </si>
  <si>
    <t>Accretion of contingent liability related to acquisition</t>
  </si>
  <si>
    <t>Change in fair value of contingent consideration related to acquisition</t>
  </si>
  <si>
    <t>Settlements</t>
  </si>
  <si>
    <t>Fair value of payment obligation in connection with Undertone acquisition</t>
  </si>
  <si>
    <t>Reclassification to accrued expenses</t>
  </si>
  <si>
    <t>Changes in fair value recognized in earnings with respect to the employees of Grow Mobile</t>
  </si>
  <si>
    <t>Ending balance</t>
  </si>
  <si>
    <t>ACQUISITIONS (Narrative) (Details) - USD ($) $ in Thousands</t>
  </si>
  <si>
    <t>Feb. 29, 2016</t>
  </si>
  <si>
    <t>Nov. 30, 2015</t>
  </si>
  <si>
    <t>Jul. 08, 2015</t>
  </si>
  <si>
    <t>Feb. 10, 2015</t>
  </si>
  <si>
    <t>Jul. 15, 2014</t>
  </si>
  <si>
    <t>Jan. 02, 2014</t>
  </si>
  <si>
    <t>Jan. 31, 2014</t>
  </si>
  <si>
    <t>Amortization of intangible assets</t>
  </si>
  <si>
    <t>Value of shares of common stock paid in acquisition</t>
  </si>
  <si>
    <t>Expenses related to Merger Consideration Incentive Plan recorded as operating expenses</t>
  </si>
  <si>
    <t>Dividends paid</t>
  </si>
  <si>
    <t>Percent of equity acquired</t>
  </si>
  <si>
    <t>Consideration paid with cash</t>
  </si>
  <si>
    <t>Retained amount as holdback to cover potential claims</t>
  </si>
  <si>
    <t>Contingent consideration liability</t>
  </si>
  <si>
    <t>Installments amount</t>
  </si>
  <si>
    <t>Installments due amount</t>
  </si>
  <si>
    <t>Deferred consideration payment</t>
  </si>
  <si>
    <t>Interest rate (as a percent)</t>
  </si>
  <si>
    <t>10.00%</t>
  </si>
  <si>
    <t>Deferred consideration payment due amount</t>
  </si>
  <si>
    <t>Deferred payment amount</t>
  </si>
  <si>
    <t>Excess in tax advances which will be paid upon refund from tax authorities</t>
  </si>
  <si>
    <t>Amount to be paid in cash for working capital final adjustment as calculated 90 days after closing</t>
  </si>
  <si>
    <t>Acquisition related costs incurred</t>
  </si>
  <si>
    <t>Expected maximum period to finalize valuation and purchase price allocation</t>
  </si>
  <si>
    <t>1 year</t>
  </si>
  <si>
    <t>Shares issued for acquisition</t>
  </si>
  <si>
    <t>Make Me Reach SAS [Member] | MakeMeReach Founder [Member] | Subsequent Event [Member]</t>
  </si>
  <si>
    <t>Additional consideration required to be paid with cash subject to retention conditions</t>
  </si>
  <si>
    <t>Value of shares of common stock paid or to be paid in acquisition subject to retention conditions</t>
  </si>
  <si>
    <t>Make Me Reach SAS [Member] | MakeMeReach Employee [Member] | Subsequent Event [Member]</t>
  </si>
  <si>
    <t>Shares issued for acquisition subject to retention conditions</t>
  </si>
  <si>
    <t>Grow Mobile [Member]</t>
  </si>
  <si>
    <t>Total consideration of in cash and in shares</t>
  </si>
  <si>
    <t>Maximum milestones-based contingent consideration</t>
  </si>
  <si>
    <t>Working capital adjustments which reduce cash payment</t>
  </si>
  <si>
    <t>Amount of deposit to be release from escrow fund</t>
  </si>
  <si>
    <t>Amount of escrow deposit to be released immediately</t>
  </si>
  <si>
    <t>Amount of escrow deposit to be released remaining balance</t>
  </si>
  <si>
    <t>Net gain on reversal of contingent payment</t>
  </si>
  <si>
    <t>Change in fair value of previously accrued Contingent Payment</t>
  </si>
  <si>
    <t>Release of accrued contingent payment</t>
  </si>
  <si>
    <t>Amount to be paid to the employees under Merger Consideration Incentive Plan, which reduce cash payment</t>
  </si>
  <si>
    <t>Amount to be paid to the employees under Merger Consideration Incentive Plan which reduce share payment</t>
  </si>
  <si>
    <t>Amount of ordinary shares issued</t>
  </si>
  <si>
    <t>Payment obligation</t>
  </si>
  <si>
    <t>Grow Mobile [Member] | Before Adjustment [Member]</t>
  </si>
  <si>
    <t>Grow Mobile [Member] | First Contingent Payment [Member]</t>
  </si>
  <si>
    <t>Liability recorded for contingent consideration</t>
  </si>
  <si>
    <t>Grow Mobile [Member] | Second Contingent Payment [Member]</t>
  </si>
  <si>
    <t>ClientConnect [Member]</t>
  </si>
  <si>
    <t>ClientConnect [Member] | Stock Options [Member]</t>
  </si>
  <si>
    <t>ClientConnect [Member] | Common stock</t>
  </si>
  <si>
    <t>Perion Network Ltd [Member] | Conduit Shareholders [Member]</t>
  </si>
  <si>
    <t>81.00%</t>
  </si>
  <si>
    <t>Perion Network Ltd [Member] | Perion Shareholders [Member]</t>
  </si>
  <si>
    <t>19.00%</t>
  </si>
  <si>
    <t>ACQUISITIONS (Schedule of Purchase Price of Acquisition) (Details) - USD ($) $ / shares in Units, $ in Thousands</t>
  </si>
  <si>
    <t>Cash</t>
  </si>
  <si>
    <t>Total fair value of stock consideration</t>
  </si>
  <si>
    <t>Contingent consideration</t>
  </si>
  <si>
    <t>Total purchase price</t>
  </si>
  <si>
    <t>Number of shares of Perion ordinary shares outstanding on the Closing Date</t>
  </si>
  <si>
    <t>Closing price per share of Perion's ordinary shares on the Closing Date</t>
  </si>
  <si>
    <t>Fair value of vested Perion options (for accounting purposes only)</t>
  </si>
  <si>
    <t>ACQUISITIONS (Schedule of Allocation of Purchase Price to Assets Acquired and Liabilities Assumed) (Details) - USD ($) $ in Thousands</t>
  </si>
  <si>
    <t>Accounts receivable</t>
  </si>
  <si>
    <t>Prepaid expenses and other assets</t>
  </si>
  <si>
    <t>Long term restricted cash</t>
  </si>
  <si>
    <t>Long term loan (including current maturities)</t>
  </si>
  <si>
    <t>Deferred tax liability</t>
  </si>
  <si>
    <t>Intangible assets</t>
  </si>
  <si>
    <t>Cash and restricted cash</t>
  </si>
  <si>
    <t>ACQUISITIONS (Schedule of Components of Intangible Assets Associated with Acquisition) (Details) - USD ($) $ in Thousands</t>
  </si>
  <si>
    <t>Impairment</t>
  </si>
  <si>
    <t>In-process R&amp;D [Member]</t>
  </si>
  <si>
    <t>Undertone [Member] | Acquired Technology [Member]</t>
  </si>
  <si>
    <t>[1]</t>
  </si>
  <si>
    <t>5 years</t>
  </si>
  <si>
    <t>Undertone [Member] | Customer relationships [Member]</t>
  </si>
  <si>
    <t>[2]</t>
  </si>
  <si>
    <t>6 years</t>
  </si>
  <si>
    <t>Undertone [Member] | Backlog [Member]</t>
  </si>
  <si>
    <t>[3]</t>
  </si>
  <si>
    <t>Undertone [Member] | Backlog [Member] | Maximum [Member]</t>
  </si>
  <si>
    <t>Undertone [Member] | Trade name [Member]</t>
  </si>
  <si>
    <t>[4]</t>
  </si>
  <si>
    <t>4 years</t>
  </si>
  <si>
    <t>Make Me Reach SAS [Member] | Acquired Technology [Member]</t>
  </si>
  <si>
    <t>Make Me Reach SAS [Member] | Customer relationships [Member]</t>
  </si>
  <si>
    <t>Make Me Reach SAS [Member] | Distribution channel [Member]</t>
  </si>
  <si>
    <t>Grow Mobile [Member] | Acquired Technology [Member]</t>
  </si>
  <si>
    <t>Grow Mobile [Member] | Customer relationships [Member]</t>
  </si>
  <si>
    <t>Amount of intangible assets for which development is completed</t>
  </si>
  <si>
    <t>Perion Network Ltd [Member] | Acquired Technology [Member]</t>
  </si>
  <si>
    <t>Perion Network Ltd [Member] | Acquired Technology [Member] | Minimum [Member]</t>
  </si>
  <si>
    <t>Perion Network Ltd [Member] | Acquired Technology [Member] | Maximum [Member]</t>
  </si>
  <si>
    <t>Perion Network Ltd [Member] | In-process R&amp;D [Member]</t>
  </si>
  <si>
    <t>[5]</t>
  </si>
  <si>
    <t>Perion Network Ltd [Member] | Trade name [Member]</t>
  </si>
  <si>
    <t>Perion Network Ltd [Member] | Trade name [Member] | Minimum [Member]</t>
  </si>
  <si>
    <t>Perion Network Ltd [Member] | Trade name [Member] | Maximum [Member]</t>
  </si>
  <si>
    <t>11 years</t>
  </si>
  <si>
    <t>Acquired technology represents the combined technology for delivering and administering Undertone's attention-grabbing, full-page video adverts and other advertising formats.</t>
  </si>
  <si>
    <t>Customer relationships represent the existing relationships and agreements with Undertone brands and advertisers.</t>
  </si>
  <si>
    <t>Backlog represents customer insertion orders that are highly probable to be turned into revenues in the near future.</t>
  </si>
  <si>
    <t>Tradename represents trade names and logos under which Undertone markets and sells its services.</t>
  </si>
  <si>
    <t>In 2014 the Company completed the development of $6,100 and estimated the useful life at 4 years, the remaining balance of $2,000 was impaired (see Note 5)</t>
  </si>
  <si>
    <t>ACQUISITIONS (Schedule of Pro Forma Information) (Details) - USD ($) $ / shares in Units, $ in Thousands</t>
  </si>
  <si>
    <t>Revenues</t>
  </si>
  <si>
    <t>Net income (Loss) per ordinary share: Basic</t>
  </si>
  <si>
    <t>Net income (Loss) per ordinary share: Diluted</t>
  </si>
  <si>
    <t>Net income from discontinued operations per ordinary share: Basic</t>
  </si>
  <si>
    <t>Net income from discontinued operations per ordinary share: Diluted</t>
  </si>
  <si>
    <t>PROPERTY AND EQUIPMENT, NET (Details) - USD ($) $ in Thousands</t>
  </si>
  <si>
    <t>Less: accumulated depreciation and amortization</t>
  </si>
  <si>
    <t>Depreciation and amortization expenses, continued operations</t>
  </si>
  <si>
    <t>Depreciation expenses, discontinued operations</t>
  </si>
  <si>
    <t>Impairment charges of asset that will no longer be in use</t>
  </si>
  <si>
    <t>Office furniture and equipment [Member]</t>
  </si>
  <si>
    <t>Leasehold improvements [Member]</t>
  </si>
  <si>
    <t>GOODWILL AND OTHER INTANGIBLE ASSETS, NET (Schedule of Changes in Goodwill) (Details) - USD ($) $ in Thousands</t>
  </si>
  <si>
    <t>Goodwill [Line Items]</t>
  </si>
  <si>
    <t>Balance as of January 1</t>
  </si>
  <si>
    <t>Impairment on goodwill</t>
  </si>
  <si>
    <t>Revaluation (foreign currency exchange)</t>
  </si>
  <si>
    <t>Balance as of December 31</t>
  </si>
  <si>
    <t>Perion [Member]</t>
  </si>
  <si>
    <t>Acquisitions</t>
  </si>
  <si>
    <t>MMR [Member]</t>
  </si>
  <si>
    <t>GOODWILL AND OTHER INTANGIBLE ASSETS, NET (Summary of Intangible Assets) (Details) - USD ($) $ in Thousands</t>
  </si>
  <si>
    <t>Accumulated amortization</t>
  </si>
  <si>
    <t>Amortization</t>
  </si>
  <si>
    <t>Intangible assets, Net</t>
  </si>
  <si>
    <t>Balance at beginning of period</t>
  </si>
  <si>
    <t>Additions</t>
  </si>
  <si>
    <t>OCI</t>
  </si>
  <si>
    <t>Balance at end of period</t>
  </si>
  <si>
    <t>Acquired technology [Member]</t>
  </si>
  <si>
    <t>Intangible assets, Gross</t>
  </si>
  <si>
    <t>Disposals</t>
  </si>
  <si>
    <t>Tradename and other [Member]</t>
  </si>
  <si>
    <t>GOODWILL AND OTHER INTANGIBLE ASSETS, NET (Schedule of Estimated Useful Life of Intangible Assets) (Details)</t>
  </si>
  <si>
    <t>Acquired technology [Member] | Minimum [Member]</t>
  </si>
  <si>
    <t>Finite-Lived Intangible Assets [Line Items]</t>
  </si>
  <si>
    <t>Weighted Avarage Useful Life</t>
  </si>
  <si>
    <t>Acquired technology [Member] | Maximum [Member]</t>
  </si>
  <si>
    <t>Tradename and other [Member] | Minimum [Member]</t>
  </si>
  <si>
    <t>Tradename and other [Member] | Maximum [Member]</t>
  </si>
  <si>
    <t>GOODWILL AND OTHER INTANGIBLE ASSETS, NET (Schedule Of Estimated Future Amortization Expense) (Details) - USD ($) $ in Thousands</t>
  </si>
  <si>
    <t>Thereafter</t>
  </si>
  <si>
    <t>Net carrying amount</t>
  </si>
  <si>
    <t>GOODWILL AND OTHER INTANGIBLE ASSETS, NET (Narrative) (Details) - USD ($) $ in Thousands</t>
  </si>
  <si>
    <t>Goodwill and other intangible assets, net</t>
  </si>
  <si>
    <t>Deferred tax liability written off and included in taxed on income as tax benefit</t>
  </si>
  <si>
    <t>ACCRUED EXPENSES AND OTHER LIABILITIES (Details) - USD ($) $ in Thousands</t>
  </si>
  <si>
    <t>Employees and payroll accruals</t>
  </si>
  <si>
    <t>Government authorities</t>
  </si>
  <si>
    <t>Accrued restructuring charges (see note 15)</t>
  </si>
  <si>
    <t>Professional services accruals</t>
  </si>
  <si>
    <t>Hosting, software and web services accruals</t>
  </si>
  <si>
    <t>Other overhead related expenses</t>
  </si>
  <si>
    <t>Other accruals</t>
  </si>
  <si>
    <t>Accrued expenses and other liabilities, total</t>
  </si>
  <si>
    <t>DERIVATIVES AND HEDGING ACTIVITES (Schedule of Fair Value of Company's Outstanding Derivative Instruments) (Details) - USD ($) $ in Thousands</t>
  </si>
  <si>
    <t>Derivative assets:</t>
  </si>
  <si>
    <t>Total assets</t>
  </si>
  <si>
    <t>Derivative liabilities:</t>
  </si>
  <si>
    <t>Total liabilities</t>
  </si>
  <si>
    <t>SWAP [Member]</t>
  </si>
  <si>
    <t>Option contracts [Member]</t>
  </si>
  <si>
    <t>DERIVATIVES AND HEDGING ACTIVITES (Schedule of Increase in Unrealized Gains (Losses) Recognized in Accumulated Other Comprehensive Income (Loss) on Derivatives) (Details) - USD ($) $ in Thousands</t>
  </si>
  <si>
    <t>Option contracts [Member] | Other comprehensive income (loss) [Member]</t>
  </si>
  <si>
    <t>Unrealized gains (losses) recognized in accumulated other comprehensive income (loss) on derivatives [Line Items]</t>
  </si>
  <si>
    <t>Total unrealized gain (loss)</t>
  </si>
  <si>
    <t>DERIVATIVES AND HEDGING ACTIVITES (Schedule of Net (Gains) Losses Reclassified from Accumulated Other Comprehensive Income (Loss) to Operating Expenses) (Details) - Operating expenses [Member] - USD ($) $ in Thousands</t>
  </si>
  <si>
    <t>Net losses reclassified from accumulated other comprehensive income (loss) to operating expenses [Line Items]</t>
  </si>
  <si>
    <t>Total realized loss</t>
  </si>
  <si>
    <t>Forward contracts [Member]</t>
  </si>
  <si>
    <t>LONG TERM DEBT (Narrative) (Details) - USD ($)</t>
  </si>
  <si>
    <t>Nov. 22, 2015</t>
  </si>
  <si>
    <t>Debt instrument, face amount</t>
  </si>
  <si>
    <t>Debt issuance cost, deducted from the carrying amount of that debt in the consolidated balance sheets</t>
  </si>
  <si>
    <t>New credit facility from an Israeli Bank [Member]</t>
  </si>
  <si>
    <t>Debt instrument, description of variable rate basis</t>
  </si>
  <si>
    <t>Libor</t>
  </si>
  <si>
    <t>Debt instrument, basis spread on variable rate</t>
  </si>
  <si>
    <t>1.20%</t>
  </si>
  <si>
    <t>Amount borrowed under credit facility</t>
  </si>
  <si>
    <t>Unpaid balance of the credit facility</t>
  </si>
  <si>
    <t>New secured credit agreement [Member]</t>
  </si>
  <si>
    <t>Frequency of payments</t>
  </si>
  <si>
    <t>quarterly</t>
  </si>
  <si>
    <t>Debt instrument, starting per quarter installment amount</t>
  </si>
  <si>
    <t>Debt instrument, per quarter installment amount from March 2018</t>
  </si>
  <si>
    <t>Final payment required to be made upon maturity</t>
  </si>
  <si>
    <t>LIBOR</t>
  </si>
  <si>
    <t>5.50%</t>
  </si>
  <si>
    <t>Israeli Bank One [Member]</t>
  </si>
  <si>
    <t>Debt instrument, date of issuance</t>
  </si>
  <si>
    <t>May 17,
		2012</t>
  </si>
  <si>
    <t>Debt instrument, term</t>
  </si>
  <si>
    <t>Quarterly</t>
  </si>
  <si>
    <t>Date of first required payment</t>
  </si>
  <si>
    <t>Jul. 17,
		2012</t>
  </si>
  <si>
    <t>Debt instrument, interest rate</t>
  </si>
  <si>
    <t>4.35%</t>
  </si>
  <si>
    <t>Frequency of interest payments</t>
  </si>
  <si>
    <t>Monthly</t>
  </si>
  <si>
    <t>Date of first required interest payment</t>
  </si>
  <si>
    <t>Israeli Bank Two [Member]</t>
  </si>
  <si>
    <t>4.64%</t>
  </si>
  <si>
    <t>LONG TERM DEBT (Schedule of Aggregate Annual Maturities) (Details) - Loan Agreements [Member] $ in Thousands</t>
  </si>
  <si>
    <t>Total principal payments</t>
  </si>
  <si>
    <t>Less: unamortized original issue discount</t>
  </si>
  <si>
    <t>Fair value of principal payments</t>
  </si>
  <si>
    <t>Less: current portion</t>
  </si>
  <si>
    <t>Long-term debt</t>
  </si>
  <si>
    <t>CONVERTIBLE DEBT (Narrative) (Details) ₪ / shares in Units, $ / shares in Units, ₪ in Thousands</t>
  </si>
  <si>
    <t>Dec. 03, 2015USD ($)</t>
  </si>
  <si>
    <t>Dec. 31, 2015USD ($)$ / shares</t>
  </si>
  <si>
    <t>Dec. 31, 2014USD ($)</t>
  </si>
  <si>
    <t>Sep. 30, 2014ILS (₪)₪ / shares</t>
  </si>
  <si>
    <t>Dec. 31, 2013USD ($)</t>
  </si>
  <si>
    <t>Convertible bonds, aggregate par value</t>
  </si>
  <si>
    <t>Proceeds from private placement</t>
  </si>
  <si>
    <t>Fair value of the Bonds, including accrued interest</t>
  </si>
  <si>
    <t>Bond purchase price expressed as a percentage of par value</t>
  </si>
  <si>
    <t>96.50%</t>
  </si>
  <si>
    <t>Convertible bonds, annual interest rate</t>
  </si>
  <si>
    <t>5.00%</t>
  </si>
  <si>
    <t>Issuance cost</t>
  </si>
  <si>
    <t>Mar. 31,
		2016</t>
  </si>
  <si>
    <t>Convertible bonds, conversion price | (per share)</t>
  </si>
  <si>
    <t>include accrued interest of 463</t>
  </si>
  <si>
    <t>CONVERTIBLE DEBT (Schedule of Changes of Long-term Convertible Debt) (Details) - USD ($) $ in Thousands</t>
  </si>
  <si>
    <t>Interest Payable</t>
  </si>
  <si>
    <t>Convertible Debt [Roll Forward]</t>
  </si>
  <si>
    <t>Balance at the beginning of period</t>
  </si>
  <si>
    <t>Issuance of convertible debt</t>
  </si>
  <si>
    <t>Change in fair value</t>
  </si>
  <si>
    <t>Balance at the end of period</t>
  </si>
  <si>
    <t>Accrued interest</t>
  </si>
  <si>
    <t>Payment of interest</t>
  </si>
  <si>
    <t>COMMITMENTS AND CONTINGENT LIABILITIES (Narrative) (Details) $ in Thousands</t>
  </si>
  <si>
    <t>Dec. 31, 2015USD ($)item</t>
  </si>
  <si>
    <t>May. 28, 2014USD ($)</t>
  </si>
  <si>
    <t>Nov. 30, 2012USD ($)</t>
  </si>
  <si>
    <t>Number of additional lease periods | item</t>
  </si>
  <si>
    <t>Number of periods in additional lease</t>
  </si>
  <si>
    <t>24 months</t>
  </si>
  <si>
    <t>Lease expiration date</t>
  </si>
  <si>
    <t>Jan. 31,
		2025</t>
  </si>
  <si>
    <t>SweetIM Ltd. [Member]</t>
  </si>
  <si>
    <t>Percentage of shares acquired</t>
  </si>
  <si>
    <t>Maximum subsequent consideration due for acquisition</t>
  </si>
  <si>
    <t>Estimated contingent payment</t>
  </si>
  <si>
    <t>Liability to be maintained</t>
  </si>
  <si>
    <t>Client Connect [Member]</t>
  </si>
  <si>
    <t>Percentage of amount incurred to be reimbursed</t>
  </si>
  <si>
    <t>Amount accrued for the settlement</t>
  </si>
  <si>
    <t>COMMITMENTS AND CONTINGENT LIABILITIES (Schedule of Aggregate minimum lease commitments) (Details) - USD ($) $ in Thousands</t>
  </si>
  <si>
    <t>New offices in Holon, Israel [Member]</t>
  </si>
  <si>
    <t>Future minimum payments, operating leases:</t>
  </si>
  <si>
    <t>Lease expense</t>
  </si>
  <si>
    <t>Vehicles [Member]</t>
  </si>
  <si>
    <t>SHAREHOLDERS' EQUITY (Narrative) (Details)</t>
  </si>
  <si>
    <t>Dec. 03, 2015USD ($)$ / sharesshares</t>
  </si>
  <si>
    <t>Nov. 01, 2014USD ($)shares</t>
  </si>
  <si>
    <t>Dec. 31, 2015USD ($)$ / sharesshares</t>
  </si>
  <si>
    <t>Dec. 31, 2014USD ($)$ / sharesshares</t>
  </si>
  <si>
    <t>Dec. 31, 2013USD ($)$ / shares</t>
  </si>
  <si>
    <t>Dec. 31, 2015₪ / shares</t>
  </si>
  <si>
    <t>Dec. 31, 2014₪ / sharesshares</t>
  </si>
  <si>
    <t>Nov. 18, 2013₪ / sharesshares</t>
  </si>
  <si>
    <t>Ordinary shares, shares authorized | shares</t>
  </si>
  <si>
    <t>Ordinary shares, par value per share | ₪ / shares</t>
  </si>
  <si>
    <t>Ordinary shares issued in private placement | shares</t>
  </si>
  <si>
    <t>Gross proceeds from private placement</t>
  </si>
  <si>
    <t>Purchase price per share (in dollars per share) | $ / shares</t>
  </si>
  <si>
    <t>Period taken to calculate the average closing price of an ordinary share</t>
  </si>
  <si>
    <t>30 days</t>
  </si>
  <si>
    <t>Period taken to calculate the weighted average closing price of an ordinary share, to adjust purchase price downwards</t>
  </si>
  <si>
    <t>15 days</t>
  </si>
  <si>
    <t>Percentage of downwards adjustment to purchase price for each whole 1% decrease in price of ordinary share</t>
  </si>
  <si>
    <t>1.00%</t>
  </si>
  <si>
    <t>Maximum percentage of downwards adjustment to purchase price</t>
  </si>
  <si>
    <t>Liquidated damages as a percentage of aggregate Subscription Amount</t>
  </si>
  <si>
    <t>Maximum percentage of the Subscription Amount that entity may incur as liquidated damages</t>
  </si>
  <si>
    <t>Weighted average fair value of stock options granted | $ / shares</t>
  </si>
  <si>
    <t>Options outstanding, in-the-money | shares</t>
  </si>
  <si>
    <t>Options outstanding, out of the money | shares</t>
  </si>
  <si>
    <t>Intrinsic value of options outstanding, out of the money</t>
  </si>
  <si>
    <t>Total intrinsic value of options exercised</t>
  </si>
  <si>
    <t>Number of stock options accelerated | shares</t>
  </si>
  <si>
    <t>Total expense incurred in connection with the acceleration</t>
  </si>
  <si>
    <t>Total expense incurred</t>
  </si>
  <si>
    <t>Interactive Holding Corp. [Member]</t>
  </si>
  <si>
    <t>Warrants to purchase ordinary shares granted | shares</t>
  </si>
  <si>
    <t>Weighted average exercise price of warrants | $ / shares</t>
  </si>
  <si>
    <t>Weighted-average grant-date fair value | $ / shares</t>
  </si>
  <si>
    <t>Restricted Stock Units (RSUs) [Member]</t>
  </si>
  <si>
    <t>Unrecognized compensation cost related to outstanding stock options and RSUs</t>
  </si>
  <si>
    <t>Unrecognized compensation cost related to outstanding stock options and RSUs, expected period of recognition</t>
  </si>
  <si>
    <t>1 year 6 months 7 days</t>
  </si>
  <si>
    <t>Stock Options And Restricted Stock Units RSU [Member]</t>
  </si>
  <si>
    <t>1 year 1 month 28 days</t>
  </si>
  <si>
    <t>Outstanding Warrants [Member]</t>
  </si>
  <si>
    <t>2 years 5 months 23 days</t>
  </si>
  <si>
    <t>Share price | $ / shares</t>
  </si>
  <si>
    <t>2003 Option Plan [Member]</t>
  </si>
  <si>
    <t>Shares available for grant | shares</t>
  </si>
  <si>
    <t>2003 Option Plan [Member] | Employee Stock Option [Member]</t>
  </si>
  <si>
    <t>Option expiration term</t>
  </si>
  <si>
    <t>2003 Option Plan [Member] | Restricted Stock Units (RSUs) [Member]</t>
  </si>
  <si>
    <t>2003 Option Plan [Member] | Maximum [Member] | Employee Stock Option [Member]</t>
  </si>
  <si>
    <t>Vesting period for plan</t>
  </si>
  <si>
    <t>2003 Option Plan [Member] | Maximum [Member] | Restricted Stock Units (RSUs) [Member]</t>
  </si>
  <si>
    <t>2003 Option Plan [Member] | Minimum [Member] | Employee Stock Option [Member]</t>
  </si>
  <si>
    <t>2003 Option Plan [Member] | Minimum [Member] | Restricted Stock Units (RSUs) [Member]</t>
  </si>
  <si>
    <t>SHAREHOLDERS' EQUITY (Schedule of Stock Option Activity) (Details) - USD ($) $ / shares in Units, $ in Thousands</t>
  </si>
  <si>
    <t>Number of options</t>
  </si>
  <si>
    <t>Outstanding at January 1, 2015</t>
  </si>
  <si>
    <t>Granted</t>
  </si>
  <si>
    <t>Exercised</t>
  </si>
  <si>
    <t>Cancelled</t>
  </si>
  <si>
    <t>Outstanding at December 31, 2015</t>
  </si>
  <si>
    <t>Exercisable at December 31, 2015</t>
  </si>
  <si>
    <t>Vested and expected to vest at December 31, 2015</t>
  </si>
  <si>
    <t>Weighted average Exercise price</t>
  </si>
  <si>
    <t>Weighted average Remaining contractual term</t>
  </si>
  <si>
    <t>3 years 2 months 1 day</t>
  </si>
  <si>
    <t>2 years 11 months 5 days</t>
  </si>
  <si>
    <t>1 year 11 months 5 days</t>
  </si>
  <si>
    <t>3 years 7 days</t>
  </si>
  <si>
    <t>Aggregate intrinsic value</t>
  </si>
  <si>
    <t>4 years 11 months 5 days</t>
  </si>
  <si>
    <t>SHAREHOLDERS' EQUITY (Schedule of Option Activity by Price Range) (Details)</t>
  </si>
  <si>
    <t>Dec. 31, 2015$ / sharesshares</t>
  </si>
  <si>
    <t>Outstanding</t>
  </si>
  <si>
    <t>Number of options | shares</t>
  </si>
  <si>
    <t>Weighted average remaining contractual life</t>
  </si>
  <si>
    <t>3 years 9 months 29 days</t>
  </si>
  <si>
    <t>Weighted average exercise price</t>
  </si>
  <si>
    <t>Exercisable</t>
  </si>
  <si>
    <t>$0.34-$2.00 [Member]</t>
  </si>
  <si>
    <t>Ranges of exercise price, minimum</t>
  </si>
  <si>
    <t>Ranges of exercise price, maximum</t>
  </si>
  <si>
    <t>2 years 10 months 24 days</t>
  </si>
  <si>
    <t>$2.11-$2.52 [Member]</t>
  </si>
  <si>
    <t>4 years 8 months 5 days</t>
  </si>
  <si>
    <t>$3.27-$3.77 [Member]</t>
  </si>
  <si>
    <t>3 years 4 months 28 days</t>
  </si>
  <si>
    <t>$4.04-$6.93 [Member]</t>
  </si>
  <si>
    <t>2 years 3 months 7 days</t>
  </si>
  <si>
    <t>1 year 8 months 23 days</t>
  </si>
  <si>
    <t>$7.11-$9.93 [Member]</t>
  </si>
  <si>
    <t>1 year 2 months 1 day</t>
  </si>
  <si>
    <t>9 months 25 days</t>
  </si>
  <si>
    <t>$10.06-$11.94 [Member]</t>
  </si>
  <si>
    <t>2 years 6 months 7 days</t>
  </si>
  <si>
    <t>2 years 8 months 26 days</t>
  </si>
  <si>
    <t>$12.56-$13.54 [Member]</t>
  </si>
  <si>
    <t>3 years 7 months 13 days</t>
  </si>
  <si>
    <t>2 years 7 months 2 days</t>
  </si>
  <si>
    <t>SHAREHOLDERS' EQUITY (Schedule of Restricted Stock Unit Activity) (Details) - RSUs [Member]</t>
  </si>
  <si>
    <t>Number of Shares:</t>
  </si>
  <si>
    <t>Outstanding at the beginning of year | shares</t>
  </si>
  <si>
    <t>Granted | shares</t>
  </si>
  <si>
    <t>Vested | shares</t>
  </si>
  <si>
    <t>Cancelled | shares</t>
  </si>
  <si>
    <t>Outstanding at the end of year | shares</t>
  </si>
  <si>
    <t>Expected to vest after December 31, 2015 | shares</t>
  </si>
  <si>
    <t>Weighted average grant date fair value</t>
  </si>
  <si>
    <t>Outstanding, beginning balance | $ / shares</t>
  </si>
  <si>
    <t>Granted | $ / shares</t>
  </si>
  <si>
    <t>Vested | $ / shares</t>
  </si>
  <si>
    <t>Cancelled | $ / shares</t>
  </si>
  <si>
    <t>Outstanding, ending balance | $ / shares</t>
  </si>
  <si>
    <t>Expected to vest after December 31, 2015 | $ / shares</t>
  </si>
  <si>
    <t>SHAREHOLDERS' EQUITY (Schedule of Stock Based Compensation Expense) (Details) - USD ($) $ in Thousands</t>
  </si>
  <si>
    <t>Employee Service Share-based Compensation, Allocation of Recognized Period Costs [Line Items]</t>
  </si>
  <si>
    <t>Share-based compensation expense</t>
  </si>
  <si>
    <t>Share-based compensation in discontinued operations</t>
  </si>
  <si>
    <t>Cost of Revenues [Member]</t>
  </si>
  <si>
    <t>Research and Development [Member]</t>
  </si>
  <si>
    <t>Sales and Marketing [Member]</t>
  </si>
  <si>
    <t>General and Administrative [Member]</t>
  </si>
  <si>
    <t>Restructuring Costs [Member]</t>
  </si>
  <si>
    <t>FINANCIAL INCOME (EXPENSE), NET (Schedule of Financial Income (Expense), Net) (Details) - USD ($) $ in Thousands</t>
  </si>
  <si>
    <t>Financial income:</t>
  </si>
  <si>
    <t>Interest income</t>
  </si>
  <si>
    <t>Foreign currency translation gains, net</t>
  </si>
  <si>
    <t>Change in fair value of convertible debt</t>
  </si>
  <si>
    <t>Change in fair value of SWAP</t>
  </si>
  <si>
    <t>Financial income</t>
  </si>
  <si>
    <t>Financial expense:</t>
  </si>
  <si>
    <t>Foreign currency translation losses, net</t>
  </si>
  <si>
    <t>Interest and change in fair value of payment obligation related to acquisitions</t>
  </si>
  <si>
    <t>Issuance costs of convertible debt</t>
  </si>
  <si>
    <t>Interest expense on debts</t>
  </si>
  <si>
    <t>Bank charges and other</t>
  </si>
  <si>
    <t>Financial expenses</t>
  </si>
  <si>
    <t>INCOME TAXES (Narrative) (Details) - USD ($) $ in Thousands</t>
  </si>
  <si>
    <t>1 Months Ended</t>
  </si>
  <si>
    <t>Taxes On Income [Line Items]</t>
  </si>
  <si>
    <t>Dividend distrubutions, withholding tax rate</t>
  </si>
  <si>
    <t>20.00%</t>
  </si>
  <si>
    <t>Amount of trapped earning out of Beneficiary Enterprise released</t>
  </si>
  <si>
    <t>Additional corporate tax incurred on trapped earnings released</t>
  </si>
  <si>
    <t>Net operating loss carry forward</t>
  </si>
  <si>
    <t>United States [Member]</t>
  </si>
  <si>
    <t>United States [Member] | Earliest Tax Year [Member]</t>
  </si>
  <si>
    <t>Expiration of operating loss carry forwards</t>
  </si>
  <si>
    <t>Dec. 31,
		2024</t>
  </si>
  <si>
    <t>United States [Member] | Latest Tax Year [Member]</t>
  </si>
  <si>
    <t>Dec. 31,
		2034</t>
  </si>
  <si>
    <t>Development Area A [Member]</t>
  </si>
  <si>
    <t>Preferred Enterprise tax rate</t>
  </si>
  <si>
    <t>9.00%</t>
  </si>
  <si>
    <t>7.00%</t>
  </si>
  <si>
    <t>Other regions [Member]</t>
  </si>
  <si>
    <t>16.00%</t>
  </si>
  <si>
    <t>12.50%</t>
  </si>
  <si>
    <t>Preferred Enterprise Income Tax Rate, 2016 and Thereafter [Member] | Development Area A [Member]</t>
  </si>
  <si>
    <t>Preferred Enterprise Income Tax Rate, 2016 and Thereafter [Member] | Other regions [Member]</t>
  </si>
  <si>
    <t>INCOME TAXES (Schedule of Income (Loss) Before Taxes) (Details) - USD ($) $ in Thousands</t>
  </si>
  <si>
    <t>Domestic</t>
  </si>
  <si>
    <t>Foreign</t>
  </si>
  <si>
    <t>INCOME TAXES (Schedule of Taxes on Income (Details) - USD ($) $ in Thousands</t>
  </si>
  <si>
    <t>Current taxes</t>
  </si>
  <si>
    <t>Deferred tax benefit</t>
  </si>
  <si>
    <t>Taxes in respect of previous years</t>
  </si>
  <si>
    <t>The year 2013 include non-recurring tax expenses in respect of the release of Conduit's trapped earnings (see Note 13 f below).</t>
  </si>
  <si>
    <t>INCOME TAXES (Schedule of Taxes on Income by Jurisdiction (Details) - USD ($) $ in Thousands</t>
  </si>
  <si>
    <t>Taxes on income by jurisdiction</t>
  </si>
  <si>
    <t>Domestic:</t>
  </si>
  <si>
    <t>Total - Domestic</t>
  </si>
  <si>
    <t>Foreign:</t>
  </si>
  <si>
    <t>Total - Foreign</t>
  </si>
  <si>
    <t>INCOME TAXES (Schedule of Deferred Tax Assets (Liabilities)) (Details) - USD ($) $ in Thousands</t>
  </si>
  <si>
    <t>Deferred tax assets:</t>
  </si>
  <si>
    <t>Net operating loss carry forwards</t>
  </si>
  <si>
    <t>Other temporary differences mainly relating to reserve and allowances</t>
  </si>
  <si>
    <t>Deferred tax assets, before valuation allowance</t>
  </si>
  <si>
    <t>Valuation allowance</t>
  </si>
  <si>
    <t>Total deferred tax assets, net</t>
  </si>
  <si>
    <t>Deferred tax liabilities:</t>
  </si>
  <si>
    <t>Total deferred tax asset (liability), net</t>
  </si>
  <si>
    <t>Deferred tax asset (liability), net [Line Items]</t>
  </si>
  <si>
    <t>Long term deferred tax liability</t>
  </si>
  <si>
    <t>Domestic [Member]</t>
  </si>
  <si>
    <t>Long term deferred tax asset, net</t>
  </si>
  <si>
    <t>Foreign [Member]</t>
  </si>
  <si>
    <t>INCOME TAXES (Schedule of the Reconciliation of the Effective Tax Rate) (Details) - USD ($) $ / shares in Units, $ in Thousands</t>
  </si>
  <si>
    <t>Income (loss) before taxes on income</t>
  </si>
  <si>
    <t>Statutory tax rate in Israel</t>
  </si>
  <si>
    <t>26.50%</t>
  </si>
  <si>
    <t>25.00%</t>
  </si>
  <si>
    <t>Theoretical tax expense (income)</t>
  </si>
  <si>
    <t>Increase (decrease) in tax expenses resulting from:</t>
  </si>
  <si>
    <t>"Preferred Enterprise" benefits</t>
  </si>
  <si>
    <t>Non-deductible expenses including impairment charges</t>
  </si>
  <si>
    <t>Taxes in respect to release of "trapped earnings"</t>
  </si>
  <si>
    <t>Deferred taxes on losses and other temporary differences, for which a valuation allowance was provided, net</t>
  </si>
  <si>
    <t>Tax adjustment in respect of different tax rate of foreign subsidiaries</t>
  </si>
  <si>
    <t>Other</t>
  </si>
  <si>
    <t>Benefit per ordinary share from "Preferred Enterprise" status:</t>
  </si>
  <si>
    <t>Basic</t>
  </si>
  <si>
    <t>Diluted</t>
  </si>
  <si>
    <t>INCOME TAXES (Schedule of Unrecognized Tax Benefits) (Details) $ in Thousands</t>
  </si>
  <si>
    <t>Balance at January 1</t>
  </si>
  <si>
    <t>Decrease related to prior year tax positions</t>
  </si>
  <si>
    <t>Increase related to current year tax positions</t>
  </si>
  <si>
    <t>Balance at December 31</t>
  </si>
  <si>
    <t>EARNINGS PER SHARE (Schedule of Computation of Basic and Diluted Net Earnings Per Common Share) (Details) - USD ($) $ / shares in Units, $ in Thousands</t>
  </si>
  <si>
    <t>Numerator:</t>
  </si>
  <si>
    <t>Net income (Loss) attributable to ordinary shares - basic</t>
  </si>
  <si>
    <t>Gains related to convertible debt, net</t>
  </si>
  <si>
    <t>Net income (Loss) from continuing operations - diluted</t>
  </si>
  <si>
    <t>Net loss from discontinued operations - basic and diluted</t>
  </si>
  <si>
    <t>Denominator:</t>
  </si>
  <si>
    <t>Weighted average number of ordinary shares outstanding during the year</t>
  </si>
  <si>
    <t>Weighted average effect of dilutive securities:</t>
  </si>
  <si>
    <t>Assumed conversion of convertible debt</t>
  </si>
  <si>
    <t>Shares to be issued in connection with acquisition</t>
  </si>
  <si>
    <t>Employee stock options and restricted stock units</t>
  </si>
  <si>
    <t>Diluted number of ordinary shares outstanding - Continuing operations</t>
  </si>
  <si>
    <t>Diluted number of ordinary shares outstanding - Discontinued operations</t>
  </si>
  <si>
    <t>Basic net earnings (loss) per ordinary share</t>
  </si>
  <si>
    <t>Diluted net earnings (loss) per ordinary share</t>
  </si>
  <si>
    <t>Ordinary shares equivalents excluded because their effect would have been anti-dilutive</t>
  </si>
  <si>
    <t>RESTRUCTURING COSTS (Schedule of Restructuring Accruals) (Details) - USD ($) $ in Thousands</t>
  </si>
  <si>
    <t>RESTRUCTURING COSTS [Line item]</t>
  </si>
  <si>
    <t>Total restructuring costs</t>
  </si>
  <si>
    <t>Restructuring accrual</t>
  </si>
  <si>
    <t>Severance and payroll related [Member]</t>
  </si>
  <si>
    <t>Lease facilities and related expenses [Member]</t>
  </si>
  <si>
    <t>Property and equipment impairment [Member]</t>
  </si>
  <si>
    <t>Write-off of prepaid royalties [Member]</t>
  </si>
  <si>
    <t>Other [Member]</t>
  </si>
  <si>
    <t>RESTRUCTURING COSTS (Schedule of Accrued Restructuring Liability) (Details) $ in Thousands</t>
  </si>
  <si>
    <t>Additional costs</t>
  </si>
  <si>
    <t>Cash payments</t>
  </si>
  <si>
    <t>Adjustments</t>
  </si>
  <si>
    <t>2014 Restructuring Plan [Member] | Severance and payroll related [Member]</t>
  </si>
  <si>
    <t>2014 Restructuring Plan [Member] | Rent and related expenses [Member]</t>
  </si>
  <si>
    <t>2014 Restructuring Plan [Member] | Other charges [Member]</t>
  </si>
  <si>
    <t>2015 Restructuring Plan [Member] | Severance and payroll related [Member]</t>
  </si>
  <si>
    <t>2015 Restructuring Plan [Member] | Restructuring accrual assumed upon acquisition [Member]</t>
  </si>
  <si>
    <t>RELATED PARTY TRANSACTIONS (Details) $ in Thousands</t>
  </si>
  <si>
    <t>Related Party Transaction [Line Items]</t>
  </si>
  <si>
    <t>Interest expense</t>
  </si>
  <si>
    <t>Conduit Shareholders [Member] | ClientConnect [Member]</t>
  </si>
  <si>
    <t>Services provided by related party to Client Connect, Ltd.</t>
  </si>
  <si>
    <t>Revenue from transactions with related party to Client Connect, Ltd.</t>
  </si>
  <si>
    <t>Number of officers | item</t>
  </si>
  <si>
    <t>Conduit Shareholders [Member] | ClientConnect [Member] | Line of Credit [Member]</t>
  </si>
  <si>
    <t>Line of credit, maximum borrowing capacity</t>
  </si>
  <si>
    <t>Proceeds from lines of credit</t>
  </si>
  <si>
    <t>Debt instrument, maturity date</t>
  </si>
  <si>
    <t>Apr. 1,
		2014</t>
  </si>
  <si>
    <t>Customer acquisition costs</t>
  </si>
  <si>
    <t>MAJOR CUSTOMERS (Details)</t>
  </si>
  <si>
    <t>Revenues [Member] | Credit Concentration Risk [Member] | Customer A [Member]</t>
  </si>
  <si>
    <t>Concentration Risk [Line Items]</t>
  </si>
  <si>
    <t>Concentration risk, percentage</t>
  </si>
  <si>
    <t>74.00%</t>
  </si>
  <si>
    <t>63.00%</t>
  </si>
  <si>
    <t>Revenues [Member] | Credit Concentration Risk [Member] | Customer B [Member]</t>
  </si>
  <si>
    <t>22.00%</t>
  </si>
  <si>
    <t>Accounts Receivable [Member] | Customer Concentration Risk [Member] | Customer A [Member]</t>
  </si>
  <si>
    <t>23.00%</t>
  </si>
  <si>
    <t>65.00%</t>
  </si>
  <si>
    <t>Accounts Receivable [Member] | Customer Concentration Risk [Member] | Customer B [Member]</t>
  </si>
  <si>
    <t>less than 10%</t>
  </si>
  <si>
    <t>GEOGRAPHIC INFORMATION (Details) $ in Thousands</t>
  </si>
  <si>
    <t>Revenues from External Customers and Long-Lived Assets [Line Items]</t>
  </si>
  <si>
    <t>Number of operating segments | item</t>
  </si>
  <si>
    <t>Israel [Member]</t>
  </si>
  <si>
    <t>North America (mainly U.S.) [Member]</t>
  </si>
  <si>
    <t>Europe [Member]</t>
  </si>
  <si>
    <t>SUBSEQUENT EVENTS (Details) - USD ($) $ in Thousands</t>
  </si>
  <si>
    <t>Mar. 04, 2016</t>
  </si>
  <si>
    <t>Client Connect [Member] | Conduit Shareholders [Member] | Line of Credit [Member]</t>
  </si>
  <si>
    <t>Subsequent Event [Line Items]</t>
  </si>
  <si>
    <t>Subsequent Event [Member] | Interactive Holding Corp. [Member] | Revolving loan facility [Member]</t>
  </si>
  <si>
    <t>Subsequent Event [Member] | Interactive Holding Corp. [Member] | Swing line loan commitment [Member]</t>
  </si>
  <si>
    <t>Subsequent Event [Member] | Interactive Holding Corp. [Member] | Letter of credit commit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00_);_(&quot;₪ &quot;(#,##0.000)" numFmtId="168"/>
    <numFmt formatCode="_(&quot;₪ &quot;#,##0.00_);_(&quot;₪ &quot;(#,##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338940</v>
      </c>
    </row>
    <row r="9" spans="1:2">
      <c t="s" r="A9" s="4">
        <v>13</v>
      </c>
      <c t="s" r="B9" s="4">
        <v>14</v>
      </c>
    </row>
    <row r="10" spans="1:2">
      <c t="s" r="A10" s="4">
        <v>15</v>
      </c>
      <c t="s" r="B10" s="4">
        <v>16</v>
      </c>
    </row>
    <row r="11" spans="1:2">
      <c t="s" r="A11" s="4">
        <v>17</v>
      </c>
      <c t="n" r="B11" s="6">
        <v>2015</v>
      </c>
    </row>
    <row r="12" spans="1:2">
      <c t="s" r="A12" s="4">
        <v>18</v>
      </c>
      <c t="s" r="B12" s="4">
        <v>19</v>
      </c>
    </row>
    <row r="13" spans="1:2">
      <c t="s" r="A13" s="4">
        <v>20</v>
      </c>
      <c t="n" r="B13" s="6">
        <v>75811487</v>
      </c>
    </row>
    <row r="14" spans="1:2">
      <c t="s" r="A14" s="4">
        <v>21</v>
      </c>
      <c t="s" r="B14" s="4">
        <v>22</v>
      </c>
    </row>
    <row r="15" spans="1:2">
      <c t="s" r="A15" s="4">
        <v>23</v>
      </c>
      <c t="s" r="B15" s="4">
        <v>24</v>
      </c>
    </row>
    <row r="16" spans="1:2">
      <c t="s" r="A16" s="4">
        <v>25</v>
      </c>
      <c t="s" r="B16"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7</v>
      </c>
    </row>
    <row r="3" spans="1:2">
      <c t="s" r="A3" s="3">
        <v>206</v>
      </c>
    </row>
    <row r="4" spans="1:2">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8</v>
      </c>
      <c t="s" r="B1" s="2">
        <v>1</v>
      </c>
    </row>
    <row r="2" spans="1:2">
      <c t="s" r="B2" s="2">
        <v>27</v>
      </c>
    </row>
    <row r="3" spans="1:2">
      <c t="s" r="A3" s="3">
        <v>209</v>
      </c>
    </row>
    <row r="4" spans="1:2">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7</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7</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7</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0</v>
      </c>
      <c t="s" r="B1" s="2">
        <v>1</v>
      </c>
    </row>
    <row r="2" spans="1:2">
      <c t="s" r="B2" s="2">
        <v>27</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7</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6</v>
      </c>
      <c t="s" r="B1" s="2">
        <v>1</v>
      </c>
    </row>
    <row r="2" spans="1:2">
      <c t="s" r="B2" s="2">
        <v>27</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7</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7</v>
      </c>
    </row>
    <row r="3" spans="1:2">
      <c t="s" r="A3" s="3">
        <v>233</v>
      </c>
    </row>
    <row r="4" spans="1:2">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17519</v>
      </c>
      <c t="n" r="C3" s="7">
        <v>101183</v>
      </c>
    </row>
    <row r="4" spans="1:3">
      <c t="s" r="A4" s="4">
        <v>31</v>
      </c>
      <c t="n" r="B4" s="6">
        <v>42442</v>
      </c>
      <c t="n" r="C4" s="6">
        <v>15000</v>
      </c>
    </row>
    <row r="5" spans="1:3">
      <c t="s" r="A5" s="4">
        <v>32</v>
      </c>
      <c t="n" r="B5" s="6">
        <v>66662</v>
      </c>
      <c t="n" r="C5" s="6">
        <v>30808</v>
      </c>
    </row>
    <row r="6" spans="1:3">
      <c t="s" r="A6" s="4">
        <v>33</v>
      </c>
      <c t="n" r="B6" s="6">
        <v>17396</v>
      </c>
      <c t="n" r="C6" s="6">
        <v>9164</v>
      </c>
    </row>
    <row r="7" spans="1:3">
      <c t="s" r="A7" s="4">
        <v>34</v>
      </c>
      <c t="n" r="B7" s="6">
        <v>144019</v>
      </c>
      <c t="n" r="C7" s="6">
        <v>156155</v>
      </c>
    </row>
    <row r="8" spans="1:3">
      <c t="s" r="A8" s="4">
        <v>35</v>
      </c>
      <c t="n" r="B8" s="6">
        <v>12714</v>
      </c>
      <c t="n" r="C8" s="6">
        <v>12180</v>
      </c>
    </row>
    <row r="9" spans="1:3">
      <c t="s" r="A9" s="4">
        <v>36</v>
      </c>
      <c t="n" r="B9" s="6">
        <v>66072</v>
      </c>
      <c t="n" r="C9" s="6">
        <v>16890</v>
      </c>
    </row>
    <row r="10" spans="1:3">
      <c t="s" r="A10" s="4">
        <v>37</v>
      </c>
      <c t="n" r="B10" s="6">
        <v>203693</v>
      </c>
      <c t="n" r="C10" s="6">
        <v>164092</v>
      </c>
    </row>
    <row r="11" spans="1:3">
      <c t="s" r="A11" s="4">
        <v>38</v>
      </c>
      <c t="n" r="B11" s="6">
        <v>12344</v>
      </c>
      <c t="n" r="C11" s="6">
        <v>4917</v>
      </c>
    </row>
    <row r="12" spans="1:3">
      <c t="s" r="A12" s="4">
        <v>39</v>
      </c>
      <c t="n" r="B12" s="6">
        <v>3456</v>
      </c>
      <c t="n" r="C12" s="6">
        <v>1905</v>
      </c>
    </row>
    <row r="13" spans="1:3">
      <c t="s" r="A13" s="4">
        <v>40</v>
      </c>
      <c t="n" r="B13" s="6">
        <v>442298</v>
      </c>
      <c t="n" r="C13" s="6">
        <v>356139</v>
      </c>
    </row>
    <row r="14" spans="1:3">
      <c t="s" r="A14" s="3">
        <v>41</v>
      </c>
    </row>
    <row r="15" spans="1:3">
      <c t="s" r="A15" s="4">
        <v>42</v>
      </c>
      <c t="n" r="B15" s="6">
        <v>40388</v>
      </c>
      <c t="n" r="C15" s="6">
        <v>21173</v>
      </c>
    </row>
    <row r="16" spans="1:3">
      <c t="s" r="A16" s="4">
        <v>43</v>
      </c>
      <c t="n" r="B16" s="6">
        <v>22857</v>
      </c>
      <c t="n" r="C16" s="6">
        <v>25517</v>
      </c>
    </row>
    <row r="17" spans="1:3">
      <c t="s" r="A17" s="4">
        <v>44</v>
      </c>
      <c t="n" r="B17" s="6">
        <v>23756</v>
      </c>
      <c t="n" r="C17" s="6">
        <v>2300</v>
      </c>
    </row>
    <row r="18" spans="1:3">
      <c t="s" r="A18" s="4">
        <v>45</v>
      </c>
      <c t="n" r="B18" s="6">
        <v>7731</v>
      </c>
      <c t="n" r="C18" s="6">
        <v>7323</v>
      </c>
    </row>
    <row r="19" spans="1:3">
      <c t="s" r="A19" s="4">
        <v>46</v>
      </c>
      <c t="n" r="B19" s="6">
        <v>11893</v>
      </c>
      <c t="n" r="C19" s="6">
        <v>8587</v>
      </c>
    </row>
    <row r="20" spans="1:3">
      <c t="s" r="A20" s="4">
        <v>47</v>
      </c>
      <c t="n" r="B20" s="6">
        <v>106625</v>
      </c>
      <c t="n" r="C20" s="6">
        <v>64900</v>
      </c>
    </row>
    <row r="21" spans="1:3">
      <c t="s" r="A21" s="3">
        <v>48</v>
      </c>
    </row>
    <row r="22" spans="1:3">
      <c t="s" r="A22" s="4">
        <v>49</v>
      </c>
      <c t="n" r="B22" s="6">
        <v>46920</v>
      </c>
      <c t="n" r="C22" s="6">
        <v>1950</v>
      </c>
    </row>
    <row r="23" spans="1:3">
      <c t="s" r="A23" s="4">
        <v>50</v>
      </c>
      <c t="n" r="B23" s="6">
        <v>28371</v>
      </c>
      <c t="n" r="C23" s="6">
        <v>35752</v>
      </c>
    </row>
    <row r="24" spans="1:3">
      <c t="s" r="A24" s="4">
        <v>46</v>
      </c>
      <c t="n" r="B24" s="6">
        <v>37231</v>
      </c>
      <c t="n" r="C24" s="6">
        <v>5058</v>
      </c>
    </row>
    <row r="25" spans="1:3">
      <c t="s" r="A25" s="4">
        <v>38</v>
      </c>
      <c t="n" r="B25" s="6">
        <v>19456</v>
      </c>
      <c t="n" r="C25" s="6">
        <v>331</v>
      </c>
    </row>
    <row r="26" spans="1:3">
      <c t="s" r="A26" s="4">
        <v>51</v>
      </c>
      <c t="n" r="B26" s="6">
        <v>3858</v>
      </c>
      <c t="n" r="C26" s="6">
        <v>2151</v>
      </c>
    </row>
    <row r="27" spans="1:3">
      <c t="s" r="A27" s="4">
        <v>52</v>
      </c>
      <c t="n" r="B27" s="7">
        <v>242461</v>
      </c>
      <c t="n" r="C27" s="7">
        <v>110142</v>
      </c>
    </row>
    <row r="28" spans="1:3">
      <c t="s" r="A28" s="4">
        <v>53</v>
      </c>
      <c t="s" r="B28" s="4">
        <v>54</v>
      </c>
      <c t="s" r="C28" s="4">
        <v>54</v>
      </c>
    </row>
    <row r="29" spans="1:3">
      <c t="s" r="A29" s="3">
        <v>55</v>
      </c>
    </row>
    <row r="30" spans="1:3">
      <c t="s" r="A30" s="4">
        <v>56</v>
      </c>
      <c t="n" r="B30" s="7">
        <v>206</v>
      </c>
      <c t="n" r="C30" s="7">
        <v>189</v>
      </c>
    </row>
    <row r="31" spans="1:3">
      <c t="s" r="A31" s="4">
        <v>57</v>
      </c>
      <c t="n" r="B31" s="6">
        <v>227258</v>
      </c>
      <c t="n" r="C31" s="6">
        <v>203984</v>
      </c>
    </row>
    <row r="32" spans="1:3">
      <c t="s" r="A32" s="4">
        <v>58</v>
      </c>
      <c t="n" r="B32" s="6">
        <v>-1002</v>
      </c>
      <c t="n" r="C32" s="7">
        <v>-1002</v>
      </c>
    </row>
    <row r="33" spans="1:3">
      <c t="s" r="A33" s="4">
        <v>59</v>
      </c>
      <c t="n" r="B33" s="6">
        <v>-794</v>
      </c>
      <c t="s" r="C33" s="4">
        <v>54</v>
      </c>
    </row>
    <row r="34" spans="1:3">
      <c t="s" r="A34" s="4">
        <v>60</v>
      </c>
      <c t="n" r="B34" s="6">
        <v>-25831</v>
      </c>
      <c t="n" r="C34" s="7">
        <v>42826</v>
      </c>
    </row>
    <row r="35" spans="1:3">
      <c t="s" r="A35" s="4">
        <v>61</v>
      </c>
      <c t="n" r="B35" s="6">
        <v>199837</v>
      </c>
      <c t="n" r="C35" s="6">
        <v>245997</v>
      </c>
    </row>
    <row r="36" spans="1:3">
      <c t="s" r="A36" s="4">
        <v>62</v>
      </c>
      <c t="n" r="B36" s="7">
        <v>442298</v>
      </c>
      <c t="n" r="C36" s="7">
        <v>356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5</v>
      </c>
      <c t="s" r="B1" s="2">
        <v>1</v>
      </c>
    </row>
    <row r="2" spans="1:2">
      <c t="s" r="B2" s="2">
        <v>27</v>
      </c>
    </row>
    <row r="3" spans="1:2">
      <c t="s" r="A3" s="3">
        <v>236</v>
      </c>
    </row>
    <row r="4" spans="1:2">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8</v>
      </c>
      <c t="s" r="B1" s="2">
        <v>1</v>
      </c>
    </row>
    <row r="2" spans="1:2">
      <c t="s" r="B2" s="2">
        <v>27</v>
      </c>
    </row>
    <row r="3" spans="1:2">
      <c t="s" r="A3" s="3">
        <v>239</v>
      </c>
    </row>
    <row r="4" spans="1:2">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7</v>
      </c>
    </row>
    <row r="3" spans="1:2">
      <c t="s" r="A3" s="3">
        <v>242</v>
      </c>
    </row>
    <row r="4" spans="1:2">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4</v>
      </c>
      <c t="s" r="B1" s="2">
        <v>1</v>
      </c>
    </row>
    <row r="2" spans="1:2">
      <c t="s" r="B2" s="2">
        <v>27</v>
      </c>
    </row>
    <row r="3" spans="1:2">
      <c t="s" r="A3" s="3">
        <v>245</v>
      </c>
    </row>
    <row r="4" spans="1:2">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7</v>
      </c>
      <c t="s" r="B1" s="2">
        <v>1</v>
      </c>
    </row>
    <row r="2" spans="1:2">
      <c t="s" r="B2" s="2">
        <v>27</v>
      </c>
    </row>
    <row r="3" spans="1:2">
      <c t="s" r="A3" s="3">
        <v>248</v>
      </c>
    </row>
    <row r="4" spans="1:2">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0</v>
      </c>
      <c t="s" r="B1" s="2">
        <v>1</v>
      </c>
    </row>
    <row r="2" spans="1:2">
      <c t="s" r="B2" s="2">
        <v>27</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7</v>
      </c>
    </row>
    <row r="3" spans="1:2">
      <c t="s" r="A3" s="3">
        <v>254</v>
      </c>
    </row>
    <row r="4" spans="1:2">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7</v>
      </c>
    </row>
    <row r="3" spans="1:2">
      <c t="s" r="A3" s="3">
        <v>257</v>
      </c>
    </row>
    <row r="4" spans="1:2">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80"/>
  </cols>
  <sheetData>
    <row r="1" spans="1:2">
      <c t="s" r="A1" s="1">
        <v>259</v>
      </c>
      <c t="s" r="B1" s="2">
        <v>1</v>
      </c>
    </row>
    <row r="2" spans="1:2">
      <c t="s" r="B2" s="2">
        <v>27</v>
      </c>
    </row>
    <row r="3" spans="1:2">
      <c t="s" r="A3" s="3">
        <v>206</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row r="11" spans="1:2">
      <c t="s" r="A11" s="4">
        <v>274</v>
      </c>
      <c t="s" r="B11" s="4">
        <v>275</v>
      </c>
    </row>
    <row r="12" spans="1:2">
      <c t="s" r="A12" s="4">
        <v>276</v>
      </c>
      <c t="s" r="B12" s="4">
        <v>277</v>
      </c>
    </row>
    <row r="13" spans="1:2">
      <c t="s" r="A13" s="4">
        <v>278</v>
      </c>
      <c t="s" r="B13" s="4">
        <v>279</v>
      </c>
    </row>
    <row r="14" spans="1:2">
      <c t="s" r="A14" s="4">
        <v>280</v>
      </c>
      <c t="s" r="B14" s="4">
        <v>281</v>
      </c>
    </row>
    <row r="15" spans="1:2">
      <c t="s" r="A15" s="4">
        <v>282</v>
      </c>
      <c t="s" r="B15" s="4">
        <v>283</v>
      </c>
    </row>
    <row r="16" spans="1:2">
      <c t="s" r="A16" s="4">
        <v>79</v>
      </c>
      <c t="s" r="B16" s="4">
        <v>284</v>
      </c>
    </row>
    <row r="17" spans="1:2">
      <c t="s" r="A17" s="4">
        <v>80</v>
      </c>
      <c t="s" r="B17" s="4">
        <v>285</v>
      </c>
    </row>
    <row r="18" spans="1:2">
      <c t="s" r="A18" s="4">
        <v>286</v>
      </c>
      <c t="s" r="B18" s="4">
        <v>287</v>
      </c>
    </row>
    <row r="19" spans="1:2">
      <c t="s" r="A19" s="4">
        <v>195</v>
      </c>
      <c t="s" r="B19" s="4">
        <v>288</v>
      </c>
    </row>
    <row r="20" spans="1:2">
      <c t="s" r="A20" s="4">
        <v>289</v>
      </c>
      <c t="s" r="B20" s="4">
        <v>290</v>
      </c>
    </row>
    <row r="21" spans="1:2">
      <c t="s" r="A21" s="4">
        <v>291</v>
      </c>
      <c t="s" r="B21" s="4">
        <v>292</v>
      </c>
    </row>
    <row r="22" spans="1:2">
      <c t="s" r="A22" s="4">
        <v>293</v>
      </c>
      <c t="s" r="B22" s="4">
        <v>294</v>
      </c>
    </row>
    <row r="23" spans="1:2">
      <c t="s" r="A23" s="4">
        <v>295</v>
      </c>
      <c t="s" r="B23" s="4">
        <v>296</v>
      </c>
    </row>
    <row r="24" spans="1:2">
      <c t="s" r="A24" s="4">
        <v>297</v>
      </c>
      <c t="s" r="B24" s="4">
        <v>298</v>
      </c>
    </row>
    <row r="25" spans="1:2">
      <c t="s" r="A25" s="4">
        <v>122</v>
      </c>
      <c t="s" r="B25" s="4">
        <v>299</v>
      </c>
    </row>
    <row r="26" spans="1:2">
      <c t="s" r="A26" s="4">
        <v>300</v>
      </c>
      <c t="s" r="B26" s="4">
        <v>301</v>
      </c>
    </row>
    <row r="27" spans="1:2">
      <c t="s" r="A27" s="4">
        <v>302</v>
      </c>
      <c t="s" r="B27" s="4">
        <v>303</v>
      </c>
    </row>
    <row r="28" spans="1:2">
      <c t="s" r="A28" s="4">
        <v>71</v>
      </c>
      <c t="s" r="B28" s="4">
        <v>304</v>
      </c>
    </row>
    <row r="29" spans="1:2">
      <c t="s" r="A29" s="4">
        <v>305</v>
      </c>
      <c t="s" r="B29" s="4">
        <v>306</v>
      </c>
    </row>
    <row r="30" spans="1:2">
      <c t="s" r="A30" s="4">
        <v>96</v>
      </c>
      <c t="s" r="B30" s="4">
        <v>307</v>
      </c>
    </row>
    <row r="31" spans="1:2">
      <c t="s" r="A31" s="4">
        <v>308</v>
      </c>
      <c t="s" r="B31"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7</v>
      </c>
    </row>
    <row r="3" spans="1:2">
      <c t="s" r="A3" s="3">
        <v>206</v>
      </c>
    </row>
    <row r="4" spans="1:2">
      <c t="s" r="A4" s="4">
        <v>311</v>
      </c>
      <c t="s" r="B4" s="4">
        <v>312</v>
      </c>
    </row>
    <row r="5" spans="1:2">
      <c t="s" r="A5" s="4">
        <v>313</v>
      </c>
      <c t="s" r="B5" s="4">
        <v>314</v>
      </c>
    </row>
    <row r="6" spans="1:2">
      <c t="s" r="A6" s="4">
        <v>315</v>
      </c>
      <c t="s" r="B6" s="4">
        <v>316</v>
      </c>
    </row>
    <row r="7" spans="1:2">
      <c t="s" r="A7" s="4">
        <v>317</v>
      </c>
      <c t="s" r="B7"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7"/>
    <col customWidth="1" max="3" min="3" width="27"/>
  </cols>
  <sheetData>
    <row r="1" spans="1:3">
      <c t="s" r="A1" s="1">
        <v>63</v>
      </c>
      <c t="s" r="B1" s="2">
        <v>64</v>
      </c>
      <c t="s" r="C1" s="2">
        <v>65</v>
      </c>
    </row>
    <row r="2" spans="1:3">
      <c t="s" r="A2" s="3">
        <v>66</v>
      </c>
    </row>
    <row r="3" spans="1:3">
      <c t="s" r="A3" s="4">
        <v>67</v>
      </c>
      <c t="n" r="B3" s="7">
        <v>1063</v>
      </c>
      <c t="n" r="C3" s="7">
        <v>1035</v>
      </c>
    </row>
    <row r="4" spans="1:3">
      <c t="s" r="A4" s="4">
        <v>68</v>
      </c>
      <c t="n" r="B4" s="6">
        <v>120000000</v>
      </c>
      <c t="n" r="C4" s="6">
        <v>120000000</v>
      </c>
    </row>
    <row r="5" spans="1:3">
      <c t="s" r="A5" s="4">
        <v>69</v>
      </c>
      <c t="n" r="B5" s="6">
        <v>76157506</v>
      </c>
      <c t="n" r="C5" s="6">
        <v>69548450</v>
      </c>
    </row>
    <row r="6" spans="1:3">
      <c t="s" r="A6" s="4">
        <v>70</v>
      </c>
      <c t="n" r="B6" s="6">
        <v>75811487</v>
      </c>
      <c t="n" r="C6" s="6">
        <v>69202431</v>
      </c>
    </row>
    <row r="7" spans="1:3">
      <c t="s" r="A7" s="4">
        <v>71</v>
      </c>
      <c t="n" r="B7" s="6">
        <v>346019</v>
      </c>
      <c t="n" r="C7" s="6">
        <v>346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7</v>
      </c>
    </row>
    <row r="3" spans="1:2">
      <c t="s" r="A3" s="4">
        <v>320</v>
      </c>
    </row>
    <row r="4" spans="1:2">
      <c t="s" r="A4" s="3">
        <v>321</v>
      </c>
    </row>
    <row r="5" spans="1:2">
      <c t="s" r="A5" s="4">
        <v>322</v>
      </c>
      <c t="s" r="B5" s="4">
        <v>323</v>
      </c>
    </row>
    <row r="6" spans="1:2">
      <c t="s" r="A6" s="4">
        <v>324</v>
      </c>
      <c t="s" r="B6" s="4">
        <v>325</v>
      </c>
    </row>
    <row r="7" spans="1:2">
      <c t="s" r="A7" s="4">
        <v>326</v>
      </c>
      <c t="s" r="B7" s="4">
        <v>327</v>
      </c>
    </row>
    <row r="8" spans="1:2">
      <c t="s" r="A8" s="4">
        <v>328</v>
      </c>
    </row>
    <row r="9" spans="1:2">
      <c t="s" r="A9" s="3">
        <v>321</v>
      </c>
    </row>
    <row r="10" spans="1:2">
      <c t="s" r="A10" s="4">
        <v>322</v>
      </c>
      <c t="s" r="B10" s="4">
        <v>329</v>
      </c>
    </row>
    <row r="11" spans="1:2">
      <c t="s" r="A11" s="4">
        <v>324</v>
      </c>
      <c t="s" r="B11" s="4">
        <v>330</v>
      </c>
    </row>
    <row r="12" spans="1:2">
      <c t="s" r="A12" s="4">
        <v>331</v>
      </c>
    </row>
    <row r="13" spans="1:2">
      <c t="s" r="A13" s="3">
        <v>321</v>
      </c>
    </row>
    <row r="14" spans="1:2">
      <c t="s" r="A14" s="4">
        <v>332</v>
      </c>
      <c t="s" r="B14" s="4">
        <v>333</v>
      </c>
    </row>
    <row r="15" spans="1:2">
      <c t="s" r="A15" s="4">
        <v>322</v>
      </c>
      <c t="s" r="B15" s="4">
        <v>334</v>
      </c>
    </row>
    <row r="16" spans="1:2">
      <c t="s" r="A16" s="4">
        <v>324</v>
      </c>
      <c t="s" r="B16" s="4">
        <v>335</v>
      </c>
    </row>
    <row r="17" spans="1:2">
      <c t="s" r="A17" s="4">
        <v>336</v>
      </c>
    </row>
    <row r="18" spans="1:2">
      <c t="s" r="A18" s="3">
        <v>321</v>
      </c>
    </row>
    <row r="19" spans="1:2">
      <c t="s" r="A19" s="4">
        <v>332</v>
      </c>
      <c t="s" r="B19" s="4">
        <v>337</v>
      </c>
    </row>
    <row r="20" spans="1:2">
      <c t="s" r="A20" s="4">
        <v>322</v>
      </c>
      <c t="s" r="B20" s="4">
        <v>338</v>
      </c>
    </row>
    <row r="21" spans="1:2">
      <c t="s" r="A21" s="4">
        <v>324</v>
      </c>
      <c t="s" r="B21" s="4">
        <v>339</v>
      </c>
    </row>
    <row r="22" spans="1:2">
      <c t="s" r="A22" s="4">
        <v>326</v>
      </c>
      <c t="s" r="B22"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1</v>
      </c>
      <c t="s" r="B1" s="2">
        <v>1</v>
      </c>
    </row>
    <row r="2" spans="1:2">
      <c t="s" r="B2" s="2">
        <v>27</v>
      </c>
    </row>
    <row r="3" spans="1:2">
      <c t="s" r="A3" s="3">
        <v>212</v>
      </c>
    </row>
    <row r="4" spans="1:2">
      <c t="s" r="A4" s="4">
        <v>342</v>
      </c>
      <c t="s" r="B4" s="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344</v>
      </c>
      <c t="s" r="B1" s="2">
        <v>1</v>
      </c>
    </row>
    <row r="2" spans="1:2">
      <c t="s" r="B2" s="2">
        <v>27</v>
      </c>
    </row>
    <row r="3" spans="1:2">
      <c t="s" r="A3" s="3">
        <v>215</v>
      </c>
    </row>
    <row r="4" spans="1:2">
      <c t="s" r="A4" s="4">
        <v>345</v>
      </c>
      <c t="s" r="B4" s="4">
        <v>346</v>
      </c>
    </row>
    <row r="5" spans="1:2">
      <c t="s" r="A5" s="4">
        <v>347</v>
      </c>
      <c t="s" r="B5" s="4">
        <v>348</v>
      </c>
    </row>
    <row r="6" spans="1:2">
      <c t="s" r="A6" s="4">
        <v>349</v>
      </c>
      <c t="s" r="B6" s="4">
        <v>350</v>
      </c>
    </row>
    <row r="7" spans="1:2">
      <c t="s" r="A7" s="4">
        <v>351</v>
      </c>
      <c t="s" r="B7"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3</v>
      </c>
      <c t="s" r="B1" s="2">
        <v>1</v>
      </c>
    </row>
    <row r="2" spans="1:2">
      <c t="s" r="B2" s="2">
        <v>27</v>
      </c>
    </row>
    <row r="3" spans="1:2">
      <c t="s" r="A3" s="3">
        <v>218</v>
      </c>
    </row>
    <row r="4" spans="1:2">
      <c t="s" r="A4" s="4">
        <v>354</v>
      </c>
      <c t="s" r="B4"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7</v>
      </c>
    </row>
    <row r="3" spans="1:2">
      <c t="s" r="A3" s="3">
        <v>221</v>
      </c>
    </row>
    <row r="4" spans="1:2">
      <c t="s" r="A4" s="4">
        <v>357</v>
      </c>
      <c t="s" r="B4" s="4">
        <v>358</v>
      </c>
    </row>
    <row r="5" spans="1:2">
      <c t="s" r="A5" s="4">
        <v>359</v>
      </c>
      <c t="s" r="B5" s="4">
        <v>360</v>
      </c>
    </row>
    <row r="6" spans="1:2">
      <c t="s" r="A6" s="4">
        <v>361</v>
      </c>
      <c t="s" r="B6" s="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63</v>
      </c>
      <c t="s" r="B1" s="2">
        <v>1</v>
      </c>
    </row>
    <row r="2" spans="1:2">
      <c t="s" r="B2" s="2">
        <v>27</v>
      </c>
    </row>
    <row r="3" spans="1:2">
      <c t="s" r="A3" s="4">
        <v>364</v>
      </c>
    </row>
    <row r="4" spans="1:2">
      <c t="s" r="A4" s="3">
        <v>365</v>
      </c>
    </row>
    <row r="5" spans="1:2">
      <c t="s" r="A5" s="4">
        <v>366</v>
      </c>
      <c t="s" r="B5" s="4">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368</v>
      </c>
      <c t="s" r="B1" s="2">
        <v>1</v>
      </c>
    </row>
    <row r="2" spans="1:2">
      <c t="s" r="B2" s="2">
        <v>27</v>
      </c>
    </row>
    <row r="3" spans="1:2">
      <c t="s" r="A3" s="3">
        <v>227</v>
      </c>
    </row>
    <row r="4" spans="1:2">
      <c t="s" r="A4" s="4">
        <v>369</v>
      </c>
      <c t="s" r="B4" s="4">
        <v>370</v>
      </c>
    </row>
    <row r="5" spans="1:2">
      <c t="s" r="A5" s="4">
        <v>371</v>
      </c>
    </row>
    <row r="6" spans="1:2">
      <c t="s" r="A6" s="3">
        <v>365</v>
      </c>
    </row>
    <row r="7" spans="1:2">
      <c t="s" r="A7" s="4">
        <v>366</v>
      </c>
      <c t="s" r="B7"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4"/>
  </cols>
  <sheetData>
    <row r="1" spans="1:2">
      <c t="s" r="A1" s="1">
        <v>373</v>
      </c>
      <c t="s" r="B1" s="2">
        <v>1</v>
      </c>
    </row>
    <row r="2" spans="1:2">
      <c t="s" r="B2" s="2">
        <v>27</v>
      </c>
    </row>
    <row r="3" spans="1:2">
      <c t="s" r="A3" s="3">
        <v>230</v>
      </c>
    </row>
    <row r="4" spans="1:2">
      <c t="s" r="A4" s="4">
        <v>374</v>
      </c>
      <c t="s" r="B4"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376</v>
      </c>
      <c t="s" r="B1" s="2">
        <v>1</v>
      </c>
    </row>
    <row r="2" spans="1:2">
      <c t="s" r="B2" s="2">
        <v>27</v>
      </c>
    </row>
    <row r="3" spans="1:2">
      <c t="s" r="A3" s="3">
        <v>377</v>
      </c>
    </row>
    <row r="4" spans="1:2">
      <c t="s" r="A4" s="4">
        <v>378</v>
      </c>
      <c t="s" r="B4" s="4">
        <v>379</v>
      </c>
    </row>
    <row r="5" spans="1:2">
      <c t="s" r="A5" s="4">
        <v>380</v>
      </c>
      <c t="s" r="B5" s="4">
        <v>381</v>
      </c>
    </row>
    <row r="6" spans="1:2">
      <c t="s" r="A6" s="4">
        <v>382</v>
      </c>
      <c t="s" r="B6" s="4">
        <v>383</v>
      </c>
    </row>
    <row r="7" spans="1:2">
      <c t="s" r="A7" s="4">
        <v>384</v>
      </c>
      <c t="s" r="B7" s="4">
        <v>385</v>
      </c>
    </row>
    <row r="8" spans="1:2">
      <c t="s" r="A8" s="4">
        <v>386</v>
      </c>
    </row>
    <row r="9" spans="1:2">
      <c t="s" r="A9" s="3">
        <v>377</v>
      </c>
    </row>
    <row r="10" spans="1:2">
      <c t="s" r="A10" s="4">
        <v>378</v>
      </c>
      <c t="s" r="B10" s="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88</v>
      </c>
      <c t="s" r="B1" s="2">
        <v>1</v>
      </c>
    </row>
    <row r="2" spans="1:2">
      <c t="s" r="B2" s="2">
        <v>27</v>
      </c>
    </row>
    <row r="3" spans="1:2">
      <c t="s" r="A3" s="3">
        <v>236</v>
      </c>
    </row>
    <row r="4" spans="1:2">
      <c t="s" r="A4" s="4">
        <v>389</v>
      </c>
      <c t="s" r="B4"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72</v>
      </c>
      <c t="s" r="B1" s="2">
        <v>1</v>
      </c>
    </row>
    <row r="2" spans="1:4">
      <c t="s" r="B2" s="2">
        <v>27</v>
      </c>
      <c t="s" r="C2" s="2">
        <v>28</v>
      </c>
      <c t="s" r="D2" s="2">
        <v>73</v>
      </c>
    </row>
    <row r="3" spans="1:4">
      <c t="s" r="A3" s="3">
        <v>74</v>
      </c>
    </row>
    <row r="4" spans="1:4">
      <c t="s" r="A4" s="4">
        <v>75</v>
      </c>
      <c t="n" r="B4" s="7">
        <v>172277</v>
      </c>
      <c t="n" r="C4" s="7">
        <v>330757</v>
      </c>
      <c t="n" r="D4" s="7">
        <v>277275</v>
      </c>
    </row>
    <row r="5" spans="1:4">
      <c t="s" r="A5" s="4">
        <v>76</v>
      </c>
      <c t="n" r="B5" s="6">
        <v>48673</v>
      </c>
      <c t="n" r="C5" s="6">
        <v>57974</v>
      </c>
      <c t="n" r="D5" s="6">
        <v>48233</v>
      </c>
    </row>
    <row r="6" spans="1:4">
      <c t="s" r="A6" s="4">
        <v>77</v>
      </c>
      <c t="n" r="B6" s="6">
        <v>220950</v>
      </c>
      <c t="n" r="C6" s="6">
        <v>388731</v>
      </c>
      <c t="n" r="D6" s="6">
        <v>325508</v>
      </c>
    </row>
    <row r="7" spans="1:4">
      <c t="s" r="A7" s="3">
        <v>78</v>
      </c>
    </row>
    <row r="8" spans="1:4">
      <c t="s" r="A8" s="4">
        <v>79</v>
      </c>
      <c t="n" r="B8" s="6">
        <v>16195</v>
      </c>
      <c t="n" r="C8" s="6">
        <v>27817</v>
      </c>
      <c t="n" r="D8" s="6">
        <v>6104</v>
      </c>
    </row>
    <row r="9" spans="1:4">
      <c t="s" r="A9" s="4">
        <v>80</v>
      </c>
      <c t="n" r="B9" s="6">
        <v>91217</v>
      </c>
      <c t="n" r="C9" s="6">
        <v>174575</v>
      </c>
      <c t="n" r="D9" s="6">
        <v>185355</v>
      </c>
    </row>
    <row r="10" spans="1:4">
      <c t="s" r="A10" s="4">
        <v>81</v>
      </c>
      <c t="n" r="B10" s="6">
        <v>26377</v>
      </c>
      <c t="n" r="C10" s="6">
        <v>44129</v>
      </c>
      <c t="n" r="D10" s="6">
        <v>22394</v>
      </c>
    </row>
    <row r="11" spans="1:4">
      <c t="s" r="A11" s="4">
        <v>82</v>
      </c>
      <c t="n" r="B11" s="6">
        <v>28270</v>
      </c>
      <c t="n" r="C11" s="6">
        <v>25388</v>
      </c>
      <c t="n" r="D11" s="6">
        <v>10298</v>
      </c>
    </row>
    <row r="12" spans="1:4">
      <c t="s" r="A12" s="4">
        <v>83</v>
      </c>
      <c t="n" r="B12" s="6">
        <v>31520</v>
      </c>
      <c t="n" r="C12" s="6">
        <v>37605</v>
      </c>
      <c t="n" r="D12" s="7">
        <v>19115</v>
      </c>
    </row>
    <row r="13" spans="1:4">
      <c t="s" r="A13" s="4">
        <v>84</v>
      </c>
      <c t="n" r="B13" s="6">
        <v>1052</v>
      </c>
      <c t="n" r="C13" s="6">
        <v>3981</v>
      </c>
      <c t="s" r="D13" s="4">
        <v>54</v>
      </c>
    </row>
    <row r="14" spans="1:4">
      <c t="s" r="A14" s="4">
        <v>85</v>
      </c>
      <c t="n" r="B14" s="6">
        <v>92340</v>
      </c>
      <c t="n" r="C14" s="6">
        <v>19941</v>
      </c>
      <c t="s" r="D14" s="4">
        <v>54</v>
      </c>
    </row>
    <row r="15" spans="1:4">
      <c t="s" r="A15" s="4">
        <v>86</v>
      </c>
      <c t="n" r="B15" s="6">
        <v>286971</v>
      </c>
      <c t="n" r="C15" s="6">
        <v>333436</v>
      </c>
      <c t="n" r="D15" s="7">
        <v>243266</v>
      </c>
    </row>
    <row r="16" spans="1:4">
      <c t="s" r="A16" s="4">
        <v>87</v>
      </c>
      <c t="n" r="B16" s="6">
        <v>-66021</v>
      </c>
      <c t="n" r="C16" s="6">
        <v>55295</v>
      </c>
      <c t="n" r="D16" s="6">
        <v>82242</v>
      </c>
    </row>
    <row r="17" spans="1:4">
      <c t="s" r="A17" s="4">
        <v>88</v>
      </c>
      <c t="n" r="B17" s="6">
        <v>-1939</v>
      </c>
      <c t="n" r="C17" s="6">
        <v>-2888</v>
      </c>
      <c t="n" r="D17" s="6">
        <v>2782</v>
      </c>
    </row>
    <row r="18" spans="1:4">
      <c t="s" r="A18" s="4">
        <v>89</v>
      </c>
      <c t="n" r="B18" s="6">
        <v>-67960</v>
      </c>
      <c t="n" r="C18" s="6">
        <v>52407</v>
      </c>
      <c t="n" r="D18" s="6">
        <v>85024</v>
      </c>
    </row>
    <row r="19" spans="1:4">
      <c t="s" r="A19" s="4">
        <v>90</v>
      </c>
      <c t="n" r="B19" s="6">
        <v>697</v>
      </c>
      <c t="n" r="C19" s="6">
        <v>9581</v>
      </c>
      <c t="n" r="D19" s="6">
        <v>22616</v>
      </c>
    </row>
    <row r="20" spans="1:4">
      <c t="s" r="A20" s="4">
        <v>91</v>
      </c>
      <c t="n" r="B20" s="7">
        <v>-68657</v>
      </c>
      <c t="n" r="C20" s="7">
        <v>42826</v>
      </c>
      <c t="n" r="D20" s="6">
        <v>62408</v>
      </c>
    </row>
    <row r="21" spans="1:4">
      <c t="s" r="A21" s="4">
        <v>92</v>
      </c>
      <c t="s" r="B21" s="4">
        <v>54</v>
      </c>
      <c t="s" r="C21" s="4">
        <v>54</v>
      </c>
      <c t="n" r="D21" s="6">
        <v>-33795</v>
      </c>
    </row>
    <row r="22" spans="1:4">
      <c t="s" r="A22" s="4">
        <v>93</v>
      </c>
      <c t="n" r="B22" s="7">
        <v>-68657</v>
      </c>
      <c t="n" r="C22" s="7">
        <v>42826</v>
      </c>
      <c t="n" r="D22" s="7">
        <v>28613</v>
      </c>
    </row>
    <row r="23" spans="1:4">
      <c t="s" r="A23" s="3">
        <v>94</v>
      </c>
    </row>
    <row r="24" spans="1:4">
      <c t="s" r="A24" s="4">
        <v>95</v>
      </c>
      <c t="n" r="B24" s="8">
        <v>-0.96</v>
      </c>
      <c t="n" r="C24" s="8">
        <v>0.63</v>
      </c>
      <c t="n" r="D24" s="8">
        <v>1.16</v>
      </c>
    </row>
    <row r="25" spans="1:4">
      <c t="s" r="A25" s="4">
        <v>96</v>
      </c>
      <c t="s" r="B25" s="4">
        <v>54</v>
      </c>
      <c t="s" r="C25" s="4">
        <v>54</v>
      </c>
      <c t="n" r="D25" s="9">
        <v>-0.63</v>
      </c>
    </row>
    <row r="26" spans="1:4">
      <c t="s" r="A26" s="4">
        <v>97</v>
      </c>
      <c t="n" r="B26" s="8">
        <v>-0.96</v>
      </c>
      <c t="n" r="C26" s="8">
        <v>0.63</v>
      </c>
      <c t="n" r="D26" s="9">
        <v>0.53</v>
      </c>
    </row>
    <row r="27" spans="1:4">
      <c t="s" r="A27" s="3">
        <v>98</v>
      </c>
    </row>
    <row r="28" spans="1:4">
      <c t="s" r="A28" s="4">
        <v>95</v>
      </c>
      <c t="n" r="B28" s="8">
        <v>-0.96</v>
      </c>
      <c t="n" r="C28" s="8">
        <v>0.58</v>
      </c>
      <c t="n" r="D28" s="9">
        <v>1.14</v>
      </c>
    </row>
    <row r="29" spans="1:4">
      <c t="s" r="A29" s="4">
        <v>96</v>
      </c>
      <c t="s" r="B29" s="4">
        <v>54</v>
      </c>
      <c t="s" r="C29" s="4">
        <v>54</v>
      </c>
      <c t="n" r="D29" s="9">
        <v>-0.62</v>
      </c>
    </row>
    <row r="30" spans="1:4">
      <c t="s" r="A30" s="4">
        <v>97</v>
      </c>
      <c t="n" r="B30" s="8">
        <v>-0.96</v>
      </c>
      <c t="n" r="C30" s="8">
        <v>0.58</v>
      </c>
      <c t="n" r="D30" s="8">
        <v>0.52</v>
      </c>
    </row>
    <row r="31" spans="1:4">
      <c t="s" r="A31" s="3">
        <v>99</v>
      </c>
    </row>
    <row r="32" spans="1:4">
      <c t="s" r="A32" s="4">
        <v>95</v>
      </c>
      <c t="n" r="B32" s="6">
        <v>71300432</v>
      </c>
      <c t="n" r="C32" s="6">
        <v>68213209</v>
      </c>
      <c t="n" r="D32" s="6">
        <v>53910741</v>
      </c>
    </row>
    <row r="33" spans="1:4">
      <c t="s" r="A33" s="4">
        <v>96</v>
      </c>
      <c t="s" r="B33" s="4">
        <v>54</v>
      </c>
      <c t="s" r="C33" s="4">
        <v>54</v>
      </c>
      <c t="n" r="D33" s="6">
        <v>53910741</v>
      </c>
    </row>
    <row r="34" spans="1:4">
      <c t="s" r="A34" s="3">
        <v>100</v>
      </c>
    </row>
    <row r="35" spans="1:4">
      <c t="s" r="A35" s="4">
        <v>95</v>
      </c>
      <c t="n" r="B35" s="6">
        <v>71300432</v>
      </c>
      <c t="n" r="C35" s="6">
        <v>70327411</v>
      </c>
      <c t="n" r="D35" s="6">
        <v>54837307</v>
      </c>
    </row>
    <row r="36" spans="1:4">
      <c t="s" r="A36" s="4">
        <v>96</v>
      </c>
      <c t="s" r="B36" s="4">
        <v>54</v>
      </c>
      <c t="s" r="C36" s="4">
        <v>54</v>
      </c>
      <c t="n" r="D36" s="6">
        <v>54837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391</v>
      </c>
      <c t="s" r="B1" s="2">
        <v>1</v>
      </c>
    </row>
    <row r="2" spans="1:2">
      <c t="s" r="B2" s="2">
        <v>27</v>
      </c>
    </row>
    <row r="3" spans="1:2">
      <c t="s" r="A3" s="3">
        <v>239</v>
      </c>
    </row>
    <row r="4" spans="1:2">
      <c t="s" r="A4" s="4">
        <v>392</v>
      </c>
      <c t="s" r="B4" s="4">
        <v>393</v>
      </c>
    </row>
    <row r="5" spans="1:2">
      <c t="s" r="A5" s="4">
        <v>394</v>
      </c>
      <c t="s" r="B5" s="4">
        <v>395</v>
      </c>
    </row>
    <row r="6" spans="1:2">
      <c t="s" r="A6" s="4">
        <v>396</v>
      </c>
      <c t="s" r="B6" s="4">
        <v>397</v>
      </c>
    </row>
    <row r="7" spans="1:2">
      <c t="s" r="A7" s="4">
        <v>398</v>
      </c>
      <c t="s" r="B7" s="4">
        <v>399</v>
      </c>
    </row>
    <row r="8" spans="1:2">
      <c t="s" r="A8" s="4">
        <v>400</v>
      </c>
      <c t="s" r="B8" s="4">
        <v>401</v>
      </c>
    </row>
    <row r="9" spans="1:2">
      <c t="s" r="A9" s="4">
        <v>402</v>
      </c>
      <c t="s" r="B9"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404</v>
      </c>
      <c t="s" r="B1" s="2">
        <v>1</v>
      </c>
    </row>
    <row r="2" spans="1:2">
      <c t="s" r="B2" s="2">
        <v>27</v>
      </c>
    </row>
    <row r="3" spans="1:2">
      <c t="s" r="A3" s="3">
        <v>242</v>
      </c>
    </row>
    <row r="4" spans="1:2">
      <c t="s" r="A4" s="4">
        <v>405</v>
      </c>
      <c t="s" r="B4"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407</v>
      </c>
      <c t="s" r="B1" s="2">
        <v>1</v>
      </c>
    </row>
    <row r="2" spans="1:2">
      <c t="s" r="B2" s="2">
        <v>27</v>
      </c>
    </row>
    <row r="3" spans="1:2">
      <c t="s" r="A3" s="3">
        <v>245</v>
      </c>
    </row>
    <row r="4" spans="1:2">
      <c t="s" r="A4" s="4">
        <v>408</v>
      </c>
      <c t="s" r="B4" s="4">
        <v>409</v>
      </c>
    </row>
    <row r="5" spans="1:2">
      <c t="s" r="A5" s="4">
        <v>410</v>
      </c>
      <c t="s" r="B5" s="4">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2</v>
      </c>
      <c t="s" r="B1" s="2">
        <v>1</v>
      </c>
    </row>
    <row r="2" spans="1:2">
      <c t="s" r="B2" s="2">
        <v>27</v>
      </c>
    </row>
    <row r="3" spans="1:2">
      <c t="s" r="A3" s="3">
        <v>251</v>
      </c>
    </row>
    <row r="4" spans="1:2">
      <c t="s" r="A4" s="4">
        <v>413</v>
      </c>
      <c t="s" r="B4" s="4">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415</v>
      </c>
      <c t="s" r="B1" s="2">
        <v>1</v>
      </c>
    </row>
    <row r="2" spans="1:2">
      <c t="s" r="B2" s="2">
        <v>27</v>
      </c>
    </row>
    <row r="3" spans="1:2">
      <c t="s" r="A3" s="3">
        <v>254</v>
      </c>
    </row>
    <row r="4" spans="1:2">
      <c t="s" r="A4" s="4">
        <v>416</v>
      </c>
      <c t="s" r="B4" s="4">
        <v>417</v>
      </c>
    </row>
    <row r="5" spans="1:2">
      <c t="s" r="A5" s="4">
        <v>418</v>
      </c>
      <c t="s" r="B5" s="4">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7</v>
      </c>
      <c t="s" r="C2" s="2">
        <v>28</v>
      </c>
      <c t="s" r="D2" s="2">
        <v>73</v>
      </c>
    </row>
    <row r="3" spans="1:4">
      <c t="s" r="A3" s="3">
        <v>206</v>
      </c>
    </row>
    <row r="4" spans="1:4">
      <c t="s" r="A4" s="4">
        <v>421</v>
      </c>
      <c t="s" r="B4" s="4">
        <v>422</v>
      </c>
      <c t="s" r="C4" s="4">
        <v>423</v>
      </c>
    </row>
    <row r="5" spans="1:4">
      <c t="s" r="A5" s="3">
        <v>424</v>
      </c>
    </row>
    <row r="6" spans="1:4">
      <c t="s" r="A6" s="4">
        <v>425</v>
      </c>
      <c t="n" r="B6" s="7">
        <v>646</v>
      </c>
      <c t="n" r="C6" s="7">
        <v>696</v>
      </c>
    </row>
    <row r="7" spans="1:4">
      <c t="s" r="A7" s="4">
        <v>426</v>
      </c>
      <c t="n" r="B7" s="6">
        <v>1182</v>
      </c>
    </row>
    <row r="8" spans="1:4">
      <c t="s" r="A8" s="4">
        <v>427</v>
      </c>
      <c t="n" r="B8" s="6">
        <v>187</v>
      </c>
      <c t="s" r="C8" s="4">
        <v>54</v>
      </c>
      <c t="s" r="D8" s="4">
        <v>54</v>
      </c>
    </row>
    <row r="9" spans="1:4">
      <c t="s" r="A9" s="4">
        <v>428</v>
      </c>
      <c t="n" r="B9" s="6">
        <v>8879</v>
      </c>
      <c t="n" r="C9" s="7">
        <v>18739</v>
      </c>
    </row>
    <row r="10" spans="1:4">
      <c t="s" r="A10" s="4">
        <v>429</v>
      </c>
      <c t="n" r="B10" s="6">
        <v>3390</v>
      </c>
    </row>
    <row r="11" spans="1:4">
      <c t="s" r="A11" s="4">
        <v>430</v>
      </c>
      <c t="n" r="B11" s="6">
        <v>22150</v>
      </c>
      <c t="n" r="C11" s="6">
        <v>19930</v>
      </c>
    </row>
    <row r="12" spans="1:4">
      <c t="s" r="A12" s="4">
        <v>431</v>
      </c>
      <c t="n" r="B12" s="6">
        <v>8471</v>
      </c>
      <c t="n" r="C12" s="6">
        <v>19941</v>
      </c>
    </row>
    <row r="13" spans="1:4">
      <c t="s" r="A13" s="4">
        <v>432</v>
      </c>
      <c t="n" r="B13" s="6">
        <v>159</v>
      </c>
      <c t="n" r="C13" s="6">
        <v>632</v>
      </c>
    </row>
    <row r="14" spans="1:4">
      <c t="s" r="A14" s="4">
        <v>433</v>
      </c>
      <c t="n" r="B14" s="6">
        <v>87043</v>
      </c>
      <c t="n" r="C14" s="6">
        <v>0</v>
      </c>
      <c t="n" r="D14" s="7">
        <v>0</v>
      </c>
    </row>
    <row r="15" spans="1:4">
      <c t="s" r="A15" s="4">
        <v>434</v>
      </c>
      <c t="n" r="B15" s="7">
        <v>2310</v>
      </c>
      <c t="n" r="C15" s="6">
        <v>3330</v>
      </c>
      <c t="n" r="D15" s="6">
        <v>1296</v>
      </c>
    </row>
    <row r="16" spans="1:4">
      <c t="s" r="A16" s="4">
        <v>435</v>
      </c>
      <c t="n" r="D16" s="6">
        <v>1080</v>
      </c>
    </row>
    <row r="17" spans="1:4">
      <c t="s" r="A17" s="4">
        <v>436</v>
      </c>
      <c t="s" r="B17" s="4">
        <v>437</v>
      </c>
    </row>
    <row r="18" spans="1:4">
      <c t="s" r="A18" s="4">
        <v>438</v>
      </c>
      <c t="s" r="B18" s="4">
        <v>439</v>
      </c>
    </row>
    <row r="19" spans="1:4">
      <c t="s" r="A19" s="4">
        <v>440</v>
      </c>
      <c t="s" r="B19" s="4">
        <v>441</v>
      </c>
    </row>
    <row r="20" spans="1:4">
      <c t="s" r="A20" s="4">
        <v>442</v>
      </c>
      <c t="s" r="B20" s="4">
        <v>443</v>
      </c>
    </row>
    <row r="21" spans="1:4">
      <c t="s" r="A21" s="4">
        <v>444</v>
      </c>
      <c t="n" r="B21" s="7">
        <v>247</v>
      </c>
      <c t="n" r="C21" s="7">
        <v>116</v>
      </c>
      <c t="n" r="D21" s="7">
        <v>61</v>
      </c>
    </row>
    <row r="22" spans="1:4">
      <c t="s" r="A22" s="4">
        <v>445</v>
      </c>
      <c t="n" r="B22" s="6">
        <v>14179439</v>
      </c>
      <c t="n" r="C22" s="6">
        <v>3766080</v>
      </c>
      <c t="n" r="D22" s="6">
        <v>2778618</v>
      </c>
    </row>
    <row r="23" spans="1:4">
      <c t="s" r="A23" s="4">
        <v>446</v>
      </c>
      <c t="n" r="B23" s="7">
        <v>104</v>
      </c>
      <c t="n" r="C23" s="7">
        <v>1035</v>
      </c>
      <c t="n" r="D23" s="7">
        <v>0</v>
      </c>
    </row>
    <row r="24" spans="1:4">
      <c t="s" r="A24" s="4">
        <v>447</v>
      </c>
      <c t="n" r="B24" s="6">
        <v>608</v>
      </c>
      <c t="n" r="C24" s="6">
        <v>1349</v>
      </c>
    </row>
    <row r="25" spans="1:4">
      <c t="s" r="A25" s="4">
        <v>448</v>
      </c>
      <c t="n" r="B25" s="6">
        <v>214</v>
      </c>
      <c t="n" r="C25" s="6">
        <v>1779</v>
      </c>
    </row>
    <row r="26" spans="1:4">
      <c t="s" r="A26" s="4">
        <v>449</v>
      </c>
      <c t="n" r="B26" s="6">
        <v>-175</v>
      </c>
      <c t="n" r="C26" s="6">
        <v>125</v>
      </c>
      <c t="n" r="D26" s="7">
        <v>0</v>
      </c>
    </row>
    <row r="27" spans="1:4">
      <c t="s" r="A27" s="4">
        <v>450</v>
      </c>
      <c t="n" r="B27" s="6">
        <v>57052</v>
      </c>
      <c t="n" r="C27" s="6">
        <v>43520</v>
      </c>
    </row>
    <row r="28" spans="1:4">
      <c t="s" r="A28" s="4">
        <v>451</v>
      </c>
      <c t="n" r="B28" s="6">
        <v>12344</v>
      </c>
      <c t="n" r="C28" s="6">
        <v>4917</v>
      </c>
    </row>
    <row r="29" spans="1:4">
      <c t="s" r="A29" s="4">
        <v>452</v>
      </c>
      <c t="n" r="B29" s="6">
        <v>19456</v>
      </c>
      <c t="n" r="C29" s="7">
        <v>331</v>
      </c>
    </row>
    <row r="30" spans="1:4">
      <c t="s" r="A30" s="4">
        <v>453</v>
      </c>
    </row>
    <row r="31" spans="1:4">
      <c t="s" r="A31" s="3">
        <v>424</v>
      </c>
    </row>
    <row r="32" spans="1:4">
      <c t="s" r="A32" s="4">
        <v>451</v>
      </c>
      <c t="n" r="B32" s="6">
        <v>-3000</v>
      </c>
    </row>
    <row r="33" spans="1:4">
      <c t="s" r="A33" s="4">
        <v>454</v>
      </c>
      <c t="n" r="B33" s="6">
        <v>3000</v>
      </c>
    </row>
    <row r="34" spans="1:4">
      <c t="s" r="A34" s="4">
        <v>455</v>
      </c>
      <c t="n" r="B34" s="6">
        <v>0</v>
      </c>
    </row>
    <row r="35" spans="1:4">
      <c t="s" r="A35" s="4">
        <v>452</v>
      </c>
      <c t="n" r="B35" s="7">
        <v>0</v>
      </c>
    </row>
    <row r="36" spans="1:4">
      <c t="s" r="A36" s="4">
        <v>456</v>
      </c>
    </row>
    <row r="37" spans="1:4">
      <c t="s" r="A37" s="3">
        <v>424</v>
      </c>
    </row>
    <row r="38" spans="1:4">
      <c t="s" r="A38" s="4">
        <v>457</v>
      </c>
      <c t="s" r="B38" s="4">
        <v>458</v>
      </c>
    </row>
    <row r="39" spans="1:4">
      <c t="s" r="A39" s="4">
        <v>459</v>
      </c>
      <c t="n" r="B39" s="7">
        <v>4192</v>
      </c>
    </row>
    <row r="40" spans="1:4">
      <c t="s" r="A40" s="4">
        <v>427</v>
      </c>
      <c t="n" r="B40" s="6">
        <v>187</v>
      </c>
    </row>
    <row r="41" spans="1:4">
      <c t="s" r="A41" s="4">
        <v>428</v>
      </c>
      <c t="n" r="B41" s="6">
        <v>245</v>
      </c>
    </row>
    <row r="42" spans="1:4">
      <c t="s" r="A42" s="4">
        <v>430</v>
      </c>
      <c t="n" r="B42" s="7">
        <v>557</v>
      </c>
      <c t="s" r="C42" s="4">
        <v>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460</v>
      </c>
      <c t="s" r="B1" s="2">
        <v>1</v>
      </c>
    </row>
    <row r="2" spans="1:2">
      <c t="s" r="B2" s="2">
        <v>27</v>
      </c>
    </row>
    <row r="3" spans="1:2">
      <c t="s" r="A3" s="4">
        <v>461</v>
      </c>
    </row>
    <row r="4" spans="1:2">
      <c t="s" r="A4" s="3">
        <v>462</v>
      </c>
    </row>
    <row r="5" spans="1:2">
      <c t="s" r="A5" s="4">
        <v>463</v>
      </c>
      <c t="s" r="B5" s="4">
        <v>464</v>
      </c>
    </row>
    <row r="6" spans="1:2">
      <c t="s" r="A6" s="4">
        <v>465</v>
      </c>
    </row>
    <row r="7" spans="1:2">
      <c t="s" r="A7" s="3">
        <v>462</v>
      </c>
    </row>
    <row r="8" spans="1:2">
      <c t="s" r="A8" s="4">
        <v>463</v>
      </c>
      <c t="s" r="B8" s="4">
        <v>466</v>
      </c>
    </row>
    <row r="9" spans="1:2">
      <c t="s" r="A9" s="4">
        <v>467</v>
      </c>
    </row>
    <row r="10" spans="1:2">
      <c t="s" r="A10" s="3">
        <v>462</v>
      </c>
    </row>
    <row r="11" spans="1:2">
      <c t="s" r="A11" s="4">
        <v>463</v>
      </c>
      <c t="s" r="B11" s="4">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469</v>
      </c>
      <c t="s" r="B1" s="2">
        <v>1</v>
      </c>
    </row>
    <row r="2" spans="1:4">
      <c t="s" r="B2" s="2">
        <v>27</v>
      </c>
      <c t="s" r="C2" s="2">
        <v>28</v>
      </c>
      <c t="s" r="D2" s="2">
        <v>73</v>
      </c>
    </row>
    <row r="3" spans="1:4">
      <c t="s" r="A3" s="3">
        <v>377</v>
      </c>
    </row>
    <row r="4" spans="1:4">
      <c t="s" r="A4" s="4">
        <v>470</v>
      </c>
      <c t="s" r="B4" s="4">
        <v>471</v>
      </c>
      <c t="s" r="C4" s="4">
        <v>472</v>
      </c>
      <c t="s" r="D4" s="4">
        <v>473</v>
      </c>
    </row>
    <row r="5" spans="1:4">
      <c t="s" r="A5" s="4">
        <v>474</v>
      </c>
      <c t="s" r="B5" s="4">
        <v>475</v>
      </c>
      <c t="s" r="C5" s="4">
        <v>476</v>
      </c>
      <c t="s" r="D5" s="4">
        <v>477</v>
      </c>
    </row>
    <row r="6" spans="1:4">
      <c t="s" r="A6" s="4">
        <v>478</v>
      </c>
      <c t="s" r="B6" s="4">
        <v>479</v>
      </c>
      <c t="s" r="C6" s="4">
        <v>480</v>
      </c>
    </row>
    <row r="7" spans="1:4">
      <c t="s" r="A7" s="4">
        <v>481</v>
      </c>
      <c t="s" r="B7" s="4">
        <v>482</v>
      </c>
      <c t="s" r="C7" s="4">
        <v>483</v>
      </c>
    </row>
    <row r="8" spans="1:4">
      <c t="s" r="A8" s="4">
        <v>484</v>
      </c>
      <c t="s" r="D8" s="4">
        <v>441</v>
      </c>
    </row>
    <row r="9" spans="1:4">
      <c t="s" r="A9" s="4">
        <v>485</v>
      </c>
      <c t="s" r="B9" s="4">
        <v>486</v>
      </c>
      <c t="s" r="C9" s="4">
        <v>486</v>
      </c>
      <c t="s" r="D9" s="4">
        <v>487</v>
      </c>
    </row>
    <row r="10" spans="1:4">
      <c t="s" r="A10" s="4">
        <v>488</v>
      </c>
      <c t="s" r="D10" s="4">
        <v>54</v>
      </c>
    </row>
    <row r="11" spans="1:4">
      <c t="s" r="A11" s="4">
        <v>489</v>
      </c>
      <c t="s" r="D11" s="4">
        <v>54</v>
      </c>
    </row>
    <row r="12" spans="1:4">
      <c t="s" r="A12" s="4">
        <v>490</v>
      </c>
      <c t="s" r="B12" s="4">
        <v>491</v>
      </c>
      <c t="s" r="C12" s="4">
        <v>491</v>
      </c>
      <c t="s" r="D12" s="4">
        <v>491</v>
      </c>
    </row>
    <row r="13" spans="1:4">
      <c t="s" r="A13" s="4">
        <v>492</v>
      </c>
    </row>
    <row r="14" spans="1:4">
      <c t="s" r="A14" s="3">
        <v>377</v>
      </c>
    </row>
    <row r="15" spans="1:4">
      <c t="s" r="A15" s="4">
        <v>488</v>
      </c>
      <c t="s" r="B15" s="4">
        <v>493</v>
      </c>
      <c t="s" r="C15" s="4">
        <v>437</v>
      </c>
    </row>
    <row r="16" spans="1:4">
      <c t="s" r="A16" s="4">
        <v>489</v>
      </c>
      <c t="s" r="B16" s="4">
        <v>491</v>
      </c>
      <c t="s" r="C16" s="4">
        <v>491</v>
      </c>
    </row>
    <row r="17" spans="1:4">
      <c t="s" r="A17" s="4">
        <v>494</v>
      </c>
    </row>
    <row r="18" spans="1:4">
      <c t="s" r="A18" s="3">
        <v>377</v>
      </c>
    </row>
    <row r="19" spans="1:4">
      <c t="s" r="A19" s="4">
        <v>488</v>
      </c>
      <c t="s" r="B19" s="4">
        <v>495</v>
      </c>
      <c t="s" r="C19" s="4">
        <v>496</v>
      </c>
    </row>
    <row r="20" spans="1:4">
      <c t="s" r="A20" s="4">
        <v>489</v>
      </c>
      <c t="s" r="B20" s="4">
        <v>497</v>
      </c>
      <c t="s" r="C20" s="4">
        <v>4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7</v>
      </c>
      <c t="s" r="C1" s="2">
        <v>28</v>
      </c>
    </row>
    <row r="2" spans="1:3">
      <c t="s" r="A2" s="3">
        <v>499</v>
      </c>
    </row>
    <row r="3" spans="1:3">
      <c t="s" r="A3" s="4">
        <v>447</v>
      </c>
      <c t="n" r="B3" s="7">
        <v>608</v>
      </c>
      <c t="n" r="C3" s="7">
        <v>1349</v>
      </c>
    </row>
    <row r="4" spans="1:3">
      <c t="s" r="A4" s="4">
        <v>500</v>
      </c>
      <c t="n" r="B4" s="6">
        <v>608</v>
      </c>
      <c t="n" r="C4" s="6">
        <v>1349</v>
      </c>
    </row>
    <row r="5" spans="1:3">
      <c t="s" r="A5" s="3">
        <v>501</v>
      </c>
    </row>
    <row r="6" spans="1:3">
      <c t="s" r="A6" s="4">
        <v>502</v>
      </c>
      <c t="n" r="B6" s="6">
        <v>49124</v>
      </c>
      <c t="n" r="C6" s="6">
        <v>13645</v>
      </c>
    </row>
    <row r="7" spans="1:3">
      <c t="s" r="A7" s="4">
        <v>448</v>
      </c>
      <c t="n" r="B7" s="6">
        <v>214</v>
      </c>
      <c t="n" r="C7" s="6">
        <v>1779</v>
      </c>
    </row>
    <row r="8" spans="1:3">
      <c t="s" r="A8" s="4">
        <v>503</v>
      </c>
      <c t="n" r="B8" s="6">
        <v>35463</v>
      </c>
      <c t="n" r="C8" s="6">
        <v>35752</v>
      </c>
    </row>
    <row r="9" spans="1:3">
      <c t="s" r="A9" s="4">
        <v>504</v>
      </c>
      <c t="n" r="B9" s="7">
        <v>84801</v>
      </c>
      <c t="n" r="C9" s="7">
        <v>51176</v>
      </c>
    </row>
    <row r="10" spans="1:3">
      <c t="s" r="A10" s="4">
        <v>505</v>
      </c>
    </row>
    <row r="11" spans="1:3">
      <c t="s" r="A11" s="3">
        <v>499</v>
      </c>
    </row>
    <row r="12" spans="1:3">
      <c t="s" r="A12" s="4">
        <v>447</v>
      </c>
      <c t="s" r="B12" s="4">
        <v>54</v>
      </c>
      <c t="s" r="C12" s="4">
        <v>54</v>
      </c>
    </row>
    <row r="13" spans="1:3">
      <c t="s" r="A13" s="4">
        <v>500</v>
      </c>
      <c t="s" r="B13" s="4">
        <v>54</v>
      </c>
      <c t="s" r="C13" s="4">
        <v>54</v>
      </c>
    </row>
    <row r="14" spans="1:3">
      <c t="s" r="A14" s="3">
        <v>501</v>
      </c>
    </row>
    <row r="15" spans="1:3">
      <c t="s" r="A15" s="4">
        <v>502</v>
      </c>
      <c t="s" r="B15" s="4">
        <v>54</v>
      </c>
      <c t="s" r="C15" s="4">
        <v>54</v>
      </c>
    </row>
    <row r="16" spans="1:3">
      <c t="s" r="A16" s="4">
        <v>448</v>
      </c>
      <c t="s" r="B16" s="4">
        <v>54</v>
      </c>
      <c t="s" r="C16" s="4">
        <v>54</v>
      </c>
    </row>
    <row r="17" spans="1:3">
      <c t="s" r="A17" s="4">
        <v>503</v>
      </c>
      <c t="n" r="B17" s="7">
        <v>35463</v>
      </c>
      <c t="n" r="C17" s="7">
        <v>35752</v>
      </c>
    </row>
    <row r="18" spans="1:3">
      <c t="s" r="A18" s="4">
        <v>504</v>
      </c>
      <c t="n" r="B18" s="6">
        <v>35463</v>
      </c>
      <c t="n" r="C18" s="6">
        <v>35752</v>
      </c>
    </row>
    <row r="19" spans="1:3">
      <c t="s" r="A19" s="4">
        <v>506</v>
      </c>
    </row>
    <row r="20" spans="1:3">
      <c t="s" r="A20" s="3">
        <v>499</v>
      </c>
    </row>
    <row r="21" spans="1:3">
      <c t="s" r="A21" s="4">
        <v>447</v>
      </c>
      <c t="n" r="B21" s="6">
        <v>608</v>
      </c>
      <c t="n" r="C21" s="6">
        <v>1349</v>
      </c>
    </row>
    <row r="22" spans="1:3">
      <c t="s" r="A22" s="4">
        <v>500</v>
      </c>
      <c t="n" r="B22" s="7">
        <v>608</v>
      </c>
      <c t="n" r="C22" s="7">
        <v>1349</v>
      </c>
    </row>
    <row r="23" spans="1:3">
      <c t="s" r="A23" s="3">
        <v>501</v>
      </c>
    </row>
    <row r="24" spans="1:3">
      <c t="s" r="A24" s="4">
        <v>502</v>
      </c>
      <c t="s" r="B24" s="4">
        <v>54</v>
      </c>
      <c t="s" r="C24" s="4">
        <v>54</v>
      </c>
    </row>
    <row r="25" spans="1:3">
      <c t="s" r="A25" s="4">
        <v>448</v>
      </c>
      <c t="n" r="B25" s="7">
        <v>214</v>
      </c>
      <c t="n" r="C25" s="7">
        <v>1779</v>
      </c>
    </row>
    <row r="26" spans="1:3">
      <c t="s" r="A26" s="4">
        <v>503</v>
      </c>
      <c t="s" r="B26" s="4">
        <v>54</v>
      </c>
      <c t="s" r="C26" s="4">
        <v>54</v>
      </c>
    </row>
    <row r="27" spans="1:3">
      <c t="s" r="A27" s="4">
        <v>504</v>
      </c>
      <c t="n" r="B27" s="7">
        <v>214</v>
      </c>
      <c t="n" r="C27" s="7">
        <v>1779</v>
      </c>
    </row>
    <row r="28" spans="1:3">
      <c t="s" r="A28" s="4">
        <v>507</v>
      </c>
    </row>
    <row r="29" spans="1:3">
      <c t="s" r="A29" s="3">
        <v>499</v>
      </c>
    </row>
    <row r="30" spans="1:3">
      <c t="s" r="A30" s="4">
        <v>447</v>
      </c>
      <c t="s" r="B30" s="4">
        <v>54</v>
      </c>
      <c t="s" r="C30" s="4">
        <v>54</v>
      </c>
    </row>
    <row r="31" spans="1:3">
      <c t="s" r="A31" s="4">
        <v>500</v>
      </c>
      <c t="s" r="B31" s="4">
        <v>54</v>
      </c>
      <c t="s" r="C31" s="4">
        <v>54</v>
      </c>
    </row>
    <row r="32" spans="1:3">
      <c t="s" r="A32" s="3">
        <v>501</v>
      </c>
    </row>
    <row r="33" spans="1:3">
      <c t="s" r="A33" s="4">
        <v>502</v>
      </c>
      <c t="n" r="B33" s="7">
        <v>49124</v>
      </c>
      <c t="n" r="C33" s="7">
        <v>13645</v>
      </c>
    </row>
    <row r="34" spans="1:3">
      <c t="s" r="A34" s="4">
        <v>448</v>
      </c>
      <c t="s" r="B34" s="4">
        <v>54</v>
      </c>
      <c t="s" r="C34" s="4">
        <v>54</v>
      </c>
    </row>
    <row r="35" spans="1:3">
      <c t="s" r="A35" s="4">
        <v>503</v>
      </c>
      <c t="s" r="B35" s="4">
        <v>54</v>
      </c>
      <c t="s" r="C35" s="4">
        <v>54</v>
      </c>
    </row>
    <row r="36" spans="1:3">
      <c t="s" r="A36" s="4">
        <v>504</v>
      </c>
      <c t="n" r="B36" s="7">
        <v>49124</v>
      </c>
      <c t="n" r="C36" s="7">
        <v>136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08</v>
      </c>
      <c t="s" r="B1" s="2">
        <v>1</v>
      </c>
    </row>
    <row r="2" spans="1:2">
      <c t="s" r="B2" s="2">
        <v>142</v>
      </c>
    </row>
    <row r="3" spans="1:2">
      <c t="s" r="A3" s="3">
        <v>509</v>
      </c>
    </row>
    <row r="4" spans="1:2">
      <c t="s" r="A4" s="4">
        <v>510</v>
      </c>
      <c t="n" r="B4" s="7">
        <v>13645</v>
      </c>
    </row>
    <row r="5" spans="1:2">
      <c t="s" r="A5" s="4">
        <v>511</v>
      </c>
      <c t="n" r="B5" s="6">
        <v>311</v>
      </c>
    </row>
    <row r="6" spans="1:2">
      <c t="s" r="A6" s="4">
        <v>512</v>
      </c>
      <c t="n" r="B6" s="6">
        <v>-6564</v>
      </c>
    </row>
    <row r="7" spans="1:2">
      <c t="s" r="A7" s="4">
        <v>513</v>
      </c>
      <c t="n" r="B7" s="6">
        <v>-2500</v>
      </c>
    </row>
    <row r="8" spans="1:2">
      <c t="s" r="A8" s="4">
        <v>514</v>
      </c>
      <c t="n" r="B8" s="6">
        <v>44023</v>
      </c>
    </row>
    <row r="9" spans="1:2">
      <c t="s" r="A9" s="4">
        <v>515</v>
      </c>
      <c t="n" r="B9" s="6">
        <v>-189</v>
      </c>
    </row>
    <row r="10" spans="1:2">
      <c t="s" r="A10" s="4">
        <v>516</v>
      </c>
      <c t="n" r="B10" s="6">
        <v>398</v>
      </c>
    </row>
    <row r="11" spans="1:2">
      <c t="s" r="A11" s="4">
        <v>517</v>
      </c>
      <c t="n" r="B11" s="7">
        <v>491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1</v>
      </c>
      <c t="s" r="B1" s="2">
        <v>1</v>
      </c>
    </row>
    <row r="2" spans="1:4">
      <c t="s" r="B2" s="2">
        <v>27</v>
      </c>
      <c t="s" r="C2" s="2">
        <v>28</v>
      </c>
      <c t="s" r="D2" s="2">
        <v>73</v>
      </c>
    </row>
    <row r="3" spans="1:4">
      <c t="s" r="A3" s="3">
        <v>102</v>
      </c>
    </row>
    <row r="4" spans="1:4">
      <c t="s" r="A4" s="4">
        <v>93</v>
      </c>
      <c t="n" r="B4" s="7">
        <v>-68657</v>
      </c>
      <c t="n" r="C4" s="7">
        <v>42826</v>
      </c>
      <c t="n" r="D4" s="7">
        <v>28613</v>
      </c>
    </row>
    <row r="5" spans="1:4">
      <c t="s" r="A5" s="3">
        <v>103</v>
      </c>
    </row>
    <row r="6" spans="1:4">
      <c t="s" r="A6" s="4">
        <v>104</v>
      </c>
      <c t="n" r="B6" s="6">
        <v>206</v>
      </c>
      <c t="n" r="C6" s="6">
        <v>-62</v>
      </c>
      <c t="s" r="D6" s="4">
        <v>54</v>
      </c>
    </row>
    <row r="7" spans="1:4">
      <c t="s" r="A7" s="4">
        <v>105</v>
      </c>
      <c t="n" r="B7" s="6">
        <v>-178</v>
      </c>
      <c t="n" r="C7" s="7">
        <v>62</v>
      </c>
      <c t="s" r="D7" s="4">
        <v>54</v>
      </c>
    </row>
    <row r="8" spans="1:4">
      <c t="s" r="A8" s="4">
        <v>106</v>
      </c>
      <c t="n" r="B8" s="6">
        <v>28</v>
      </c>
      <c t="s" r="C8" s="4">
        <v>54</v>
      </c>
      <c t="s" r="D8" s="4">
        <v>54</v>
      </c>
    </row>
    <row r="9" spans="1:4">
      <c t="s" r="A9" s="4">
        <v>107</v>
      </c>
      <c t="n" r="B9" s="6">
        <v>-822</v>
      </c>
      <c t="s" r="C9" s="4">
        <v>54</v>
      </c>
      <c t="s" r="D9" s="4">
        <v>54</v>
      </c>
    </row>
    <row r="10" spans="1:4">
      <c t="s" r="A10" s="4">
        <v>108</v>
      </c>
      <c t="n" r="B10" s="6">
        <v>-794</v>
      </c>
      <c t="s" r="C10" s="4">
        <v>54</v>
      </c>
      <c t="s" r="D10" s="4">
        <v>54</v>
      </c>
    </row>
    <row r="11" spans="1:4">
      <c t="s" r="A11" s="4">
        <v>109</v>
      </c>
      <c t="n" r="B11" s="7">
        <v>-69451</v>
      </c>
      <c t="n" r="C11" s="7">
        <v>42826</v>
      </c>
      <c t="n" r="D11" s="7">
        <v>28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518</v>
      </c>
      <c t="s" r="B1" s="2">
        <v>519</v>
      </c>
      <c t="s" r="C1" s="2">
        <v>520</v>
      </c>
      <c t="s" r="D1" s="2">
        <v>521</v>
      </c>
      <c t="s" r="E1" s="2">
        <v>521</v>
      </c>
      <c t="s" r="F1" s="2">
        <v>522</v>
      </c>
      <c t="s" r="G1" s="2">
        <v>522</v>
      </c>
      <c t="s" r="H1" s="2">
        <v>523</v>
      </c>
      <c t="s" r="I1" s="2">
        <v>523</v>
      </c>
      <c t="s" r="J1" s="2">
        <v>524</v>
      </c>
      <c t="s" r="K1" s="2">
        <v>519</v>
      </c>
      <c t="s" r="L1" s="2">
        <v>525</v>
      </c>
      <c t="s" r="M1" s="2">
        <v>27</v>
      </c>
      <c t="s" r="N1" s="2">
        <v>28</v>
      </c>
      <c t="s" r="O1" s="2">
        <v>73</v>
      </c>
    </row>
    <row r="2" spans="1:15">
      <c t="s" r="A2" s="3">
        <v>321</v>
      </c>
    </row>
    <row r="3" spans="1:15">
      <c t="s" r="A3" s="4">
        <v>526</v>
      </c>
      <c t="n" r="M3" s="7">
        <v>8879</v>
      </c>
      <c t="n" r="N3" s="7">
        <v>18739</v>
      </c>
    </row>
    <row r="4" spans="1:15">
      <c t="s" r="A4" s="4">
        <v>527</v>
      </c>
      <c t="n" r="M4" s="6">
        <v>5579</v>
      </c>
      <c t="n" r="N4" s="6">
        <v>171552</v>
      </c>
    </row>
    <row r="5" spans="1:15">
      <c t="s" r="A5" s="4">
        <v>528</v>
      </c>
      <c t="n" r="M5" s="7">
        <v>7429</v>
      </c>
      <c t="n" r="N5" s="7">
        <v>15145</v>
      </c>
      <c t="n" r="O5" s="7">
        <v>10405</v>
      </c>
    </row>
    <row r="6" spans="1:15">
      <c t="s" r="A6" s="4">
        <v>529</v>
      </c>
      <c t="s" r="M6" s="4">
        <v>54</v>
      </c>
      <c t="s" r="N6" s="4">
        <v>54</v>
      </c>
      <c t="n" r="O6" s="7">
        <v>65009</v>
      </c>
    </row>
    <row r="7" spans="1:15">
      <c t="s" r="A7" s="4">
        <v>320</v>
      </c>
    </row>
    <row r="8" spans="1:15">
      <c t="s" r="A8" s="3">
        <v>321</v>
      </c>
    </row>
    <row r="9" spans="1:15">
      <c t="s" r="A9" s="4">
        <v>530</v>
      </c>
      <c t="s" r="C9" s="4">
        <v>437</v>
      </c>
    </row>
    <row r="10" spans="1:15">
      <c t="s" r="A10" s="4">
        <v>526</v>
      </c>
      <c t="n" r="M10" s="7">
        <v>14981</v>
      </c>
      <c t="n" r="N10" s="7">
        <v>19610</v>
      </c>
    </row>
    <row r="11" spans="1:15">
      <c t="s" r="A11" s="4">
        <v>531</v>
      </c>
      <c t="n" r="C11" s="7">
        <v>89078</v>
      </c>
    </row>
    <row r="12" spans="1:15">
      <c t="s" r="A12" s="4">
        <v>532</v>
      </c>
      <c t="n" r="C12" s="6">
        <v>16000</v>
      </c>
    </row>
    <row r="13" spans="1:15">
      <c t="s" r="A13" s="4">
        <v>533</v>
      </c>
      <c t="n" r="C13" s="6">
        <v>14391</v>
      </c>
      <c t="n" r="M13" s="6">
        <v>14476</v>
      </c>
    </row>
    <row r="14" spans="1:15">
      <c t="s" r="A14" s="4">
        <v>534</v>
      </c>
      <c t="n" r="C14" s="6">
        <v>3000</v>
      </c>
    </row>
    <row r="15" spans="1:15">
      <c t="s" r="A15" s="4">
        <v>535</v>
      </c>
      <c t="n" r="C15" s="6">
        <v>2804</v>
      </c>
      <c t="n" r="M15" s="6">
        <v>2820</v>
      </c>
    </row>
    <row r="16" spans="1:15">
      <c t="s" r="A16" s="4">
        <v>536</v>
      </c>
      <c t="n" r="C16" s="7">
        <v>20000</v>
      </c>
    </row>
    <row r="17" spans="1:15">
      <c t="s" r="A17" s="4">
        <v>537</v>
      </c>
      <c t="s" r="C17" s="4">
        <v>538</v>
      </c>
    </row>
    <row r="18" spans="1:15">
      <c t="s" r="A18" s="4">
        <v>539</v>
      </c>
      <c t="n" r="C18" s="7">
        <v>22005</v>
      </c>
      <c t="n" r="M18" s="6">
        <v>21859</v>
      </c>
    </row>
    <row r="19" spans="1:15">
      <c t="s" r="A19" s="4">
        <v>540</v>
      </c>
      <c t="n" r="M19" s="6">
        <v>1182</v>
      </c>
    </row>
    <row r="20" spans="1:15">
      <c t="s" r="A20" s="4">
        <v>541</v>
      </c>
      <c t="n" r="M20" s="6">
        <v>2143</v>
      </c>
    </row>
    <row r="21" spans="1:15">
      <c t="s" r="A21" s="4">
        <v>542</v>
      </c>
      <c t="n" r="M21" s="6">
        <v>1498</v>
      </c>
    </row>
    <row r="22" spans="1:15">
      <c t="s" r="A22" s="4">
        <v>543</v>
      </c>
      <c t="n" r="M22" s="6">
        <v>4804</v>
      </c>
    </row>
    <row r="23" spans="1:15">
      <c t="s" r="A23" s="4">
        <v>544</v>
      </c>
      <c t="s" r="C23" s="4">
        <v>545</v>
      </c>
    </row>
    <row r="24" spans="1:15">
      <c t="s" r="A24" s="4">
        <v>328</v>
      </c>
    </row>
    <row r="25" spans="1:15">
      <c t="s" r="A25" s="3">
        <v>321</v>
      </c>
    </row>
    <row r="26" spans="1:15">
      <c t="s" r="A26" s="4">
        <v>530</v>
      </c>
      <c t="s" r="F26" s="4">
        <v>437</v>
      </c>
      <c t="s" r="G26" s="4">
        <v>437</v>
      </c>
    </row>
    <row r="27" spans="1:15">
      <c t="s" r="A27" s="4">
        <v>531</v>
      </c>
      <c t="n" r="F27" s="7">
        <v>6394</v>
      </c>
    </row>
    <row r="28" spans="1:15">
      <c t="s" r="A28" s="4">
        <v>543</v>
      </c>
      <c t="n" r="F28" s="7">
        <v>139</v>
      </c>
      <c t="n" r="G28" s="7">
        <v>139</v>
      </c>
    </row>
    <row r="29" spans="1:15">
      <c t="s" r="A29" s="4">
        <v>527</v>
      </c>
      <c t="n" r="G29" s="7">
        <v>4378</v>
      </c>
    </row>
    <row r="30" spans="1:15">
      <c t="s" r="A30" s="4">
        <v>546</v>
      </c>
      <c t="n" r="F30" s="6">
        <v>1437510</v>
      </c>
    </row>
    <row r="31" spans="1:15">
      <c t="s" r="A31" s="4">
        <v>547</v>
      </c>
    </row>
    <row r="32" spans="1:15">
      <c t="s" r="A32" s="3">
        <v>321</v>
      </c>
    </row>
    <row r="33" spans="1:15">
      <c t="s" r="A33" s="4">
        <v>548</v>
      </c>
      <c t="n" r="B33" s="7">
        <v>442</v>
      </c>
      <c t="n" r="K33" s="7">
        <v>442</v>
      </c>
    </row>
    <row r="34" spans="1:15">
      <c t="s" r="A34" s="4">
        <v>549</v>
      </c>
      <c t="n" r="B34" s="6">
        <v>442</v>
      </c>
      <c t="n" r="K34" s="6">
        <v>442</v>
      </c>
    </row>
    <row r="35" spans="1:15">
      <c t="s" r="A35" s="4">
        <v>550</v>
      </c>
    </row>
    <row r="36" spans="1:15">
      <c t="s" r="A36" s="3">
        <v>321</v>
      </c>
    </row>
    <row r="37" spans="1:15">
      <c t="s" r="A37" s="4">
        <v>531</v>
      </c>
      <c t="n" r="K37" s="6">
        <v>144</v>
      </c>
    </row>
    <row r="38" spans="1:15">
      <c t="s" r="A38" s="4">
        <v>548</v>
      </c>
      <c t="n" r="B38" s="6">
        <v>266</v>
      </c>
      <c t="n" r="K38" s="6">
        <v>266</v>
      </c>
    </row>
    <row r="39" spans="1:15">
      <c t="s" r="A39" s="4">
        <v>549</v>
      </c>
      <c t="n" r="B39" s="6">
        <v>208</v>
      </c>
      <c t="n" r="K39" s="7">
        <v>208</v>
      </c>
    </row>
    <row r="40" spans="1:15">
      <c t="s" r="A40" s="4">
        <v>527</v>
      </c>
      <c t="n" r="B40" s="7">
        <v>63</v>
      </c>
    </row>
    <row r="41" spans="1:15">
      <c t="s" r="A41" s="4">
        <v>546</v>
      </c>
      <c t="n" r="K41" s="6">
        <v>18998</v>
      </c>
    </row>
    <row r="42" spans="1:15">
      <c t="s" r="A42" s="4">
        <v>551</v>
      </c>
      <c t="n" r="K42" s="6">
        <v>92348</v>
      </c>
    </row>
    <row r="43" spans="1:15">
      <c t="s" r="A43" s="4">
        <v>552</v>
      </c>
    </row>
    <row r="44" spans="1:15">
      <c t="s" r="A44" s="3">
        <v>321</v>
      </c>
    </row>
    <row r="45" spans="1:15">
      <c t="s" r="A45" s="4">
        <v>530</v>
      </c>
      <c t="s" r="H45" s="4">
        <v>437</v>
      </c>
      <c t="s" r="I45" s="4">
        <v>437</v>
      </c>
    </row>
    <row r="46" spans="1:15">
      <c t="s" r="A46" s="4">
        <v>553</v>
      </c>
      <c t="n" r="D46" s="7">
        <v>2500</v>
      </c>
    </row>
    <row r="47" spans="1:15">
      <c t="s" r="A47" s="4">
        <v>554</v>
      </c>
      <c t="n" r="H47" s="7">
        <v>25000</v>
      </c>
      <c t="n" r="I47" s="7">
        <v>25000</v>
      </c>
    </row>
    <row r="48" spans="1:15">
      <c t="s" r="A48" s="4">
        <v>531</v>
      </c>
      <c t="n" r="D48" s="6">
        <v>1500</v>
      </c>
      <c t="n" r="H48" s="6">
        <v>6892</v>
      </c>
    </row>
    <row r="49" spans="1:15">
      <c t="s" r="A49" s="4">
        <v>543</v>
      </c>
      <c t="n" r="N49" s="6">
        <v>940</v>
      </c>
    </row>
    <row r="50" spans="1:15">
      <c t="s" r="A50" s="4">
        <v>555</v>
      </c>
      <c t="n" r="H50" s="6">
        <v>1800</v>
      </c>
      <c t="n" r="I50" s="6">
        <v>1800</v>
      </c>
    </row>
    <row r="51" spans="1:15">
      <c t="s" r="A51" s="4">
        <v>556</v>
      </c>
      <c t="n" r="D51" s="6">
        <v>1500</v>
      </c>
      <c t="n" r="E51" s="7">
        <v>1500</v>
      </c>
    </row>
    <row r="52" spans="1:15">
      <c t="s" r="A52" s="4">
        <v>557</v>
      </c>
      <c t="n" r="D52" s="7">
        <v>1000</v>
      </c>
      <c t="n" r="E52" s="6">
        <v>1000</v>
      </c>
    </row>
    <row r="53" spans="1:15">
      <c t="s" r="A53" s="4">
        <v>558</v>
      </c>
      <c t="n" r="M53" s="6">
        <v>500</v>
      </c>
    </row>
    <row r="54" spans="1:15">
      <c t="s" r="A54" s="4">
        <v>559</v>
      </c>
      <c t="n" r="M54" s="6">
        <v>6564</v>
      </c>
    </row>
    <row r="55" spans="1:15">
      <c t="s" r="A55" s="4">
        <v>560</v>
      </c>
      <c t="n" r="M55" s="6">
        <v>9064</v>
      </c>
    </row>
    <row r="56" spans="1:15">
      <c t="s" r="A56" s="4">
        <v>561</v>
      </c>
      <c t="n" r="M56" s="6">
        <v>2500</v>
      </c>
    </row>
    <row r="57" spans="1:15">
      <c t="s" r="A57" s="4">
        <v>562</v>
      </c>
      <c t="n" r="H57" s="6">
        <v>1300</v>
      </c>
      <c t="n" r="I57" s="6">
        <v>1300</v>
      </c>
    </row>
    <row r="58" spans="1:15">
      <c t="s" r="A58" s="4">
        <v>563</v>
      </c>
      <c t="n" r="H58" s="6">
        <v>1100</v>
      </c>
      <c t="n" r="I58" s="6">
        <v>1100</v>
      </c>
    </row>
    <row r="59" spans="1:15">
      <c t="s" r="A59" s="4">
        <v>564</v>
      </c>
      <c t="n" r="H59" s="6">
        <v>5545</v>
      </c>
    </row>
    <row r="60" spans="1:15">
      <c t="s" r="A60" s="4">
        <v>527</v>
      </c>
      <c t="n" r="E60" s="7">
        <v>1000</v>
      </c>
      <c t="n" r="I60" s="6">
        <v>5545</v>
      </c>
    </row>
    <row r="61" spans="1:15">
      <c t="s" r="A61" s="4">
        <v>546</v>
      </c>
      <c t="n" r="D61" s="6">
        <v>315263</v>
      </c>
    </row>
    <row r="62" spans="1:15">
      <c t="s" r="A62" s="4">
        <v>528</v>
      </c>
      <c t="n" r="M62" s="6">
        <v>927</v>
      </c>
      <c t="n" r="N62" s="6">
        <v>947</v>
      </c>
    </row>
    <row r="63" spans="1:15">
      <c t="s" r="A63" s="4">
        <v>565</v>
      </c>
      <c t="n" r="M63" s="7">
        <v>0</v>
      </c>
      <c t="n" r="N63" s="6">
        <v>474</v>
      </c>
    </row>
    <row r="64" spans="1:15">
      <c t="s" r="A64" s="4">
        <v>566</v>
      </c>
    </row>
    <row r="65" spans="1:15">
      <c t="s" r="A65" s="3">
        <v>321</v>
      </c>
    </row>
    <row r="66" spans="1:15">
      <c t="s" r="A66" s="4">
        <v>553</v>
      </c>
      <c t="n" r="H66" s="6">
        <v>17000</v>
      </c>
    </row>
    <row r="67" spans="1:15">
      <c t="s" r="A67" s="4">
        <v>531</v>
      </c>
      <c t="n" r="H67" s="6">
        <v>10000</v>
      </c>
    </row>
    <row r="68" spans="1:15">
      <c t="s" r="A68" s="4">
        <v>564</v>
      </c>
      <c t="n" r="H68" s="6">
        <v>7000</v>
      </c>
    </row>
    <row r="69" spans="1:15">
      <c t="s" r="A69" s="4">
        <v>567</v>
      </c>
    </row>
    <row r="70" spans="1:15">
      <c t="s" r="A70" s="3">
        <v>321</v>
      </c>
    </row>
    <row r="71" spans="1:15">
      <c t="s" r="A71" s="4">
        <v>554</v>
      </c>
      <c t="n" r="H71" s="6">
        <v>7000</v>
      </c>
      <c t="n" r="I71" s="6">
        <v>7000</v>
      </c>
    </row>
    <row r="72" spans="1:15">
      <c t="s" r="A72" s="4">
        <v>568</v>
      </c>
      <c t="n" r="H72" s="6">
        <v>2740</v>
      </c>
      <c t="n" r="I72" s="6">
        <v>2740</v>
      </c>
    </row>
    <row r="73" spans="1:15">
      <c t="s" r="A73" s="4">
        <v>569</v>
      </c>
    </row>
    <row r="74" spans="1:15">
      <c t="s" r="A74" s="3">
        <v>321</v>
      </c>
    </row>
    <row r="75" spans="1:15">
      <c t="s" r="A75" s="4">
        <v>554</v>
      </c>
      <c t="n" r="H75" s="6">
        <v>18000</v>
      </c>
      <c t="n" r="I75" s="6">
        <v>18000</v>
      </c>
    </row>
    <row r="76" spans="1:15">
      <c t="s" r="A76" s="4">
        <v>568</v>
      </c>
      <c t="n" r="H76" s="7">
        <v>4670</v>
      </c>
      <c t="n" r="I76" s="7">
        <v>4670</v>
      </c>
    </row>
    <row r="77" spans="1:15">
      <c t="s" r="A77" s="4">
        <v>570</v>
      </c>
    </row>
    <row r="78" spans="1:15">
      <c t="s" r="A78" s="3">
        <v>321</v>
      </c>
    </row>
    <row r="79" spans="1:15">
      <c t="s" r="A79" s="4">
        <v>543</v>
      </c>
      <c t="n" r="N79" s="7">
        <v>3161</v>
      </c>
    </row>
    <row r="80" spans="1:15">
      <c t="s" r="A80" s="4">
        <v>571</v>
      </c>
    </row>
    <row r="81" spans="1:15">
      <c t="s" r="A81" s="3">
        <v>321</v>
      </c>
    </row>
    <row r="82" spans="1:15">
      <c t="s" r="A82" s="4">
        <v>546</v>
      </c>
      <c t="n" r="L82" s="6">
        <v>2815963</v>
      </c>
    </row>
    <row r="83" spans="1:15">
      <c t="s" r="A83" s="4">
        <v>572</v>
      </c>
    </row>
    <row r="84" spans="1:15">
      <c t="s" r="A84" s="3">
        <v>321</v>
      </c>
    </row>
    <row r="85" spans="1:15">
      <c t="s" r="A85" s="4">
        <v>546</v>
      </c>
      <c t="n" r="L85" s="6">
        <v>54753582</v>
      </c>
    </row>
    <row r="86" spans="1:15">
      <c t="s" r="A86" s="4">
        <v>336</v>
      </c>
    </row>
    <row r="87" spans="1:15">
      <c t="s" r="A87" s="3">
        <v>321</v>
      </c>
    </row>
    <row r="88" spans="1:15">
      <c t="s" r="A88" s="4">
        <v>526</v>
      </c>
      <c t="n" r="L88" s="7">
        <v>5140</v>
      </c>
    </row>
    <row r="89" spans="1:15">
      <c t="s" r="A89" s="4">
        <v>564</v>
      </c>
      <c t="n" r="J89" s="7">
        <v>158303</v>
      </c>
    </row>
    <row r="90" spans="1:15">
      <c t="s" r="A90" s="4">
        <v>573</v>
      </c>
    </row>
    <row r="91" spans="1:15">
      <c t="s" r="A91" s="3">
        <v>321</v>
      </c>
    </row>
    <row r="92" spans="1:15">
      <c t="s" r="A92" s="4">
        <v>530</v>
      </c>
      <c t="s" r="L92" s="4">
        <v>574</v>
      </c>
    </row>
    <row r="93" spans="1:15">
      <c t="s" r="A93" s="4">
        <v>575</v>
      </c>
    </row>
    <row r="94" spans="1:15">
      <c t="s" r="A94" s="3">
        <v>321</v>
      </c>
    </row>
    <row r="95" spans="1:15">
      <c t="s" r="A95" s="4">
        <v>530</v>
      </c>
      <c t="s" r="L95" s="4">
        <v>5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7</v>
      </c>
      <c t="s" r="B1" s="2">
        <v>521</v>
      </c>
      <c t="s" r="C1" s="2">
        <v>523</v>
      </c>
      <c t="s" r="D1" s="2">
        <v>524</v>
      </c>
    </row>
    <row r="2" spans="1:4">
      <c t="s" r="A2" s="4">
        <v>552</v>
      </c>
    </row>
    <row r="3" spans="1:4">
      <c t="s" r="A3" s="3">
        <v>321</v>
      </c>
    </row>
    <row r="4" spans="1:4">
      <c t="s" r="A4" s="4">
        <v>578</v>
      </c>
      <c t="n" r="B4" s="7">
        <v>1500</v>
      </c>
      <c t="n" r="C4" s="7">
        <v>6892</v>
      </c>
    </row>
    <row r="5" spans="1:4">
      <c t="s" r="A5" s="4">
        <v>579</v>
      </c>
      <c t="n" r="C5" s="6">
        <v>5545</v>
      </c>
    </row>
    <row r="6" spans="1:4">
      <c t="s" r="A6" s="4">
        <v>580</v>
      </c>
      <c t="n" r="C6" s="6">
        <v>7410</v>
      </c>
    </row>
    <row r="7" spans="1:4">
      <c t="s" r="A7" s="4">
        <v>581</v>
      </c>
      <c t="n" r="C7" s="7">
        <v>19847</v>
      </c>
    </row>
    <row r="8" spans="1:4">
      <c t="s" r="A8" s="4">
        <v>336</v>
      </c>
    </row>
    <row r="9" spans="1:4">
      <c t="s" r="A9" s="3">
        <v>321</v>
      </c>
    </row>
    <row r="10" spans="1:4">
      <c t="s" r="A10" s="4">
        <v>582</v>
      </c>
      <c t="n" r="D10" s="6">
        <v>12524000</v>
      </c>
    </row>
    <row r="11" spans="1:4">
      <c t="s" r="A11" s="4">
        <v>583</v>
      </c>
      <c t="n" r="D11" s="8">
        <v>12.64</v>
      </c>
    </row>
    <row r="12" spans="1:4">
      <c t="s" r="A12" s="4">
        <v>579</v>
      </c>
      <c t="n" r="D12" s="7">
        <v>158303</v>
      </c>
    </row>
    <row r="13" spans="1:4">
      <c t="s" r="A13" s="4">
        <v>584</v>
      </c>
      <c t="n" r="D13" s="6">
        <v>7492</v>
      </c>
    </row>
    <row r="14" spans="1:4">
      <c t="s" r="A14" s="4">
        <v>581</v>
      </c>
      <c t="n" r="D14" s="7">
        <v>1657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85</v>
      </c>
      <c t="s" r="B1" s="2">
        <v>27</v>
      </c>
      <c t="s" r="C1" s="2">
        <v>520</v>
      </c>
      <c t="s" r="D1" s="2">
        <v>522</v>
      </c>
      <c t="s" r="E1" s="2">
        <v>28</v>
      </c>
      <c t="s" r="F1" s="2">
        <v>523</v>
      </c>
      <c t="s" r="G1" s="2">
        <v>524</v>
      </c>
      <c t="s" r="H1" s="2">
        <v>73</v>
      </c>
    </row>
    <row r="2" spans="1:8">
      <c t="s" r="A2" s="3">
        <v>321</v>
      </c>
    </row>
    <row r="3" spans="1:8">
      <c t="s" r="A3" s="4">
        <v>37</v>
      </c>
      <c t="n" r="B3" s="7">
        <v>203693</v>
      </c>
      <c t="n" r="E3" s="7">
        <v>164092</v>
      </c>
      <c t="n" r="H3" s="7">
        <v>27520</v>
      </c>
    </row>
    <row r="4" spans="1:8">
      <c t="s" r="A4" s="4">
        <v>320</v>
      </c>
    </row>
    <row r="5" spans="1:8">
      <c t="s" r="A5" s="3">
        <v>321</v>
      </c>
    </row>
    <row r="6" spans="1:8">
      <c t="s" r="A6" s="4">
        <v>578</v>
      </c>
      <c t="n" r="C6" s="7">
        <v>7378</v>
      </c>
    </row>
    <row r="7" spans="1:8">
      <c t="s" r="A7" s="4">
        <v>586</v>
      </c>
      <c t="n" r="C7" s="6">
        <v>38493</v>
      </c>
    </row>
    <row r="8" spans="1:8">
      <c t="s" r="A8" s="4">
        <v>587</v>
      </c>
      <c t="n" r="C8" s="6">
        <v>4934</v>
      </c>
    </row>
    <row r="9" spans="1:8">
      <c t="s" r="A9" s="4">
        <v>588</v>
      </c>
      <c t="n" r="C9" s="6">
        <v>1182</v>
      </c>
    </row>
    <row r="10" spans="1:8">
      <c t="s" r="A10" s="4">
        <v>272</v>
      </c>
      <c t="n" r="C10" s="6">
        <v>1905</v>
      </c>
    </row>
    <row r="11" spans="1:8">
      <c t="s" r="A11" s="4">
        <v>38</v>
      </c>
      <c t="n" r="C11" s="6">
        <v>815</v>
      </c>
    </row>
    <row r="12" spans="1:8">
      <c t="s" r="A12" s="4">
        <v>42</v>
      </c>
      <c t="n" r="C12" s="6">
        <v>-23428</v>
      </c>
    </row>
    <row r="13" spans="1:8">
      <c t="s" r="A13" s="4">
        <v>43</v>
      </c>
      <c t="n" r="C13" s="6">
        <v>-11083</v>
      </c>
    </row>
    <row r="14" spans="1:8">
      <c t="s" r="A14" s="4">
        <v>45</v>
      </c>
      <c t="n" r="C14" s="6">
        <v>-1047</v>
      </c>
    </row>
    <row r="15" spans="1:8">
      <c t="s" r="A15" s="4">
        <v>589</v>
      </c>
      <c t="n" r="C15" s="6">
        <v>-48601</v>
      </c>
    </row>
    <row r="16" spans="1:8">
      <c t="s" r="A16" s="4">
        <v>590</v>
      </c>
      <c t="n" r="C16" s="6">
        <v>-20095</v>
      </c>
    </row>
    <row r="17" spans="1:8">
      <c t="s" r="A17" s="4">
        <v>591</v>
      </c>
      <c t="n" r="C17" s="6">
        <v>63200</v>
      </c>
    </row>
    <row r="18" spans="1:8">
      <c t="s" r="A18" s="4">
        <v>37</v>
      </c>
      <c t="n" r="C18" s="6">
        <v>119448</v>
      </c>
    </row>
    <row r="19" spans="1:8">
      <c t="s" r="A19" s="4">
        <v>581</v>
      </c>
      <c t="n" r="C19" s="7">
        <v>133101</v>
      </c>
    </row>
    <row r="20" spans="1:8">
      <c t="s" r="A20" s="4">
        <v>328</v>
      </c>
    </row>
    <row r="21" spans="1:8">
      <c t="s" r="A21" s="3">
        <v>321</v>
      </c>
    </row>
    <row r="22" spans="1:8">
      <c t="s" r="A22" s="4">
        <v>578</v>
      </c>
      <c t="n" r="D22" s="7">
        <v>1050</v>
      </c>
    </row>
    <row r="23" spans="1:8">
      <c t="s" r="A23" s="4">
        <v>586</v>
      </c>
      <c t="n" r="D23" s="6">
        <v>666</v>
      </c>
    </row>
    <row r="24" spans="1:8">
      <c t="s" r="A24" s="4">
        <v>587</v>
      </c>
      <c t="n" r="D24" s="6">
        <v>86</v>
      </c>
    </row>
    <row r="25" spans="1:8">
      <c t="s" r="A25" s="4">
        <v>272</v>
      </c>
      <c t="n" r="D25" s="6">
        <v>87</v>
      </c>
    </row>
    <row r="26" spans="1:8">
      <c t="s" r="A26" s="4">
        <v>42</v>
      </c>
      <c t="n" r="D26" s="6">
        <v>-305</v>
      </c>
    </row>
    <row r="27" spans="1:8">
      <c t="s" r="A27" s="4">
        <v>43</v>
      </c>
      <c t="n" r="D27" s="6">
        <v>-433</v>
      </c>
    </row>
    <row r="28" spans="1:8">
      <c t="s" r="A28" s="4">
        <v>45</v>
      </c>
      <c t="n" r="D28" s="6">
        <v>-126</v>
      </c>
    </row>
    <row r="29" spans="1:8">
      <c t="s" r="A29" s="4">
        <v>590</v>
      </c>
      <c t="n" r="D29" s="6">
        <v>-1159</v>
      </c>
    </row>
    <row r="30" spans="1:8">
      <c t="s" r="A30" s="4">
        <v>591</v>
      </c>
      <c t="n" r="D30" s="6">
        <v>3454</v>
      </c>
    </row>
    <row r="31" spans="1:8">
      <c t="s" r="A31" s="4">
        <v>37</v>
      </c>
      <c t="n" r="D31" s="6">
        <v>7452</v>
      </c>
    </row>
    <row r="32" spans="1:8">
      <c t="s" r="A32" s="4">
        <v>581</v>
      </c>
      <c t="n" r="D32" s="7">
        <v>10772</v>
      </c>
    </row>
    <row r="33" spans="1:8">
      <c t="s" r="A33" s="4">
        <v>552</v>
      </c>
    </row>
    <row r="34" spans="1:8">
      <c t="s" r="A34" s="3">
        <v>321</v>
      </c>
    </row>
    <row r="35" spans="1:8">
      <c t="s" r="A35" s="4">
        <v>578</v>
      </c>
      <c t="n" r="F35" s="7">
        <v>2767</v>
      </c>
    </row>
    <row r="36" spans="1:8">
      <c t="s" r="A36" s="4">
        <v>586</v>
      </c>
      <c t="n" r="F36" s="6">
        <v>1398</v>
      </c>
    </row>
    <row r="37" spans="1:8">
      <c t="s" r="A37" s="4">
        <v>587</v>
      </c>
      <c t="n" r="F37" s="6">
        <v>249</v>
      </c>
    </row>
    <row r="38" spans="1:8">
      <c t="s" r="A38" s="4">
        <v>272</v>
      </c>
      <c t="n" r="F38" s="6">
        <v>13</v>
      </c>
    </row>
    <row r="39" spans="1:8">
      <c t="s" r="A39" s="4">
        <v>42</v>
      </c>
      <c t="n" r="F39" s="6">
        <v>-3307</v>
      </c>
    </row>
    <row r="40" spans="1:8">
      <c t="s" r="A40" s="4">
        <v>43</v>
      </c>
      <c t="n" r="F40" s="6">
        <v>-820</v>
      </c>
    </row>
    <row r="41" spans="1:8">
      <c t="s" r="A41" s="4">
        <v>45</v>
      </c>
      <c t="n" r="F41" s="6">
        <v>-1465</v>
      </c>
    </row>
    <row r="42" spans="1:8">
      <c t="s" r="A42" s="4">
        <v>590</v>
      </c>
      <c t="n" r="F42" s="6">
        <v>-2320</v>
      </c>
    </row>
    <row r="43" spans="1:8">
      <c t="s" r="A43" s="4">
        <v>591</v>
      </c>
      <c t="n" r="F43" s="6">
        <v>5640</v>
      </c>
    </row>
    <row r="44" spans="1:8">
      <c t="s" r="A44" s="4">
        <v>37</v>
      </c>
      <c t="n" r="F44" s="6">
        <v>17692</v>
      </c>
    </row>
    <row r="45" spans="1:8">
      <c t="s" r="A45" s="4">
        <v>581</v>
      </c>
      <c t="n" r="F45" s="7">
        <v>19847</v>
      </c>
    </row>
    <row r="46" spans="1:8">
      <c t="s" r="A46" s="4">
        <v>336</v>
      </c>
    </row>
    <row r="47" spans="1:8">
      <c t="s" r="A47" s="3">
        <v>321</v>
      </c>
    </row>
    <row r="48" spans="1:8">
      <c t="s" r="A48" s="4">
        <v>592</v>
      </c>
      <c t="n" r="G48" s="7">
        <v>25582</v>
      </c>
    </row>
    <row r="49" spans="1:8">
      <c t="s" r="A49" s="4">
        <v>586</v>
      </c>
      <c t="n" r="G49" s="6">
        <v>18665</v>
      </c>
    </row>
    <row r="50" spans="1:8">
      <c t="s" r="A50" s="4">
        <v>587</v>
      </c>
      <c t="n" r="G50" s="6">
        <v>4593</v>
      </c>
    </row>
    <row r="51" spans="1:8">
      <c t="s" r="A51" s="4">
        <v>272</v>
      </c>
      <c t="n" r="G51" s="6">
        <v>1376</v>
      </c>
    </row>
    <row r="52" spans="1:8">
      <c t="s" r="A52" s="4">
        <v>42</v>
      </c>
      <c t="n" r="G52" s="6">
        <v>-13900</v>
      </c>
    </row>
    <row r="53" spans="1:8">
      <c t="s" r="A53" s="4">
        <v>43</v>
      </c>
      <c t="n" r="G53" s="6">
        <v>-25623</v>
      </c>
    </row>
    <row r="54" spans="1:8">
      <c t="s" r="A54" s="4">
        <v>45</v>
      </c>
      <c t="n" r="G54" s="6">
        <v>-495</v>
      </c>
    </row>
    <row r="55" spans="1:8">
      <c t="s" r="A55" s="4">
        <v>589</v>
      </c>
      <c t="n" r="G55" s="6">
        <v>-6550</v>
      </c>
    </row>
    <row r="56" spans="1:8">
      <c t="s" r="A56" s="4">
        <v>590</v>
      </c>
      <c t="n" r="G56" s="6">
        <v>-6663</v>
      </c>
    </row>
    <row r="57" spans="1:8">
      <c t="s" r="A57" s="4">
        <v>591</v>
      </c>
      <c t="n" r="G57" s="6">
        <v>49930</v>
      </c>
    </row>
    <row r="58" spans="1:8">
      <c t="s" r="A58" s="4">
        <v>37</v>
      </c>
      <c t="n" r="G58" s="6">
        <v>118880</v>
      </c>
    </row>
    <row r="59" spans="1:8">
      <c t="s" r="A59" s="4">
        <v>581</v>
      </c>
      <c t="n" r="G59" s="7">
        <v>1657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593</v>
      </c>
      <c t="s" r="C1" s="2">
        <v>520</v>
      </c>
      <c t="s" r="D1" s="2">
        <v>522</v>
      </c>
      <c t="s" r="E1" s="2">
        <v>523</v>
      </c>
      <c t="s" r="F1" s="2">
        <v>524</v>
      </c>
      <c t="s" r="G1" s="2">
        <v>27</v>
      </c>
      <c t="s" r="H1" s="2">
        <v>28</v>
      </c>
    </row>
    <row r="2" spans="1:8">
      <c t="s" r="A2" s="3">
        <v>321</v>
      </c>
    </row>
    <row r="3" spans="1:8">
      <c t="s" r="A3" s="4">
        <v>594</v>
      </c>
      <c t="n" r="G3" s="7">
        <v>8471</v>
      </c>
      <c t="n" r="H3" s="7">
        <v>19941</v>
      </c>
    </row>
    <row r="4" spans="1:8">
      <c t="s" r="A4" s="4">
        <v>595</v>
      </c>
    </row>
    <row r="5" spans="1:8">
      <c t="s" r="A5" s="3">
        <v>321</v>
      </c>
    </row>
    <row r="6" spans="1:8">
      <c t="s" r="A6" s="4">
        <v>594</v>
      </c>
      <c t="n" r="H6" s="6">
        <v>2000</v>
      </c>
    </row>
    <row r="7" spans="1:8">
      <c t="s" r="A7" s="4">
        <v>320</v>
      </c>
    </row>
    <row r="8" spans="1:8">
      <c t="s" r="A8" s="3">
        <v>321</v>
      </c>
    </row>
    <row r="9" spans="1:8">
      <c t="s" r="A9" s="4">
        <v>591</v>
      </c>
      <c t="n" r="C9" s="7">
        <v>63200</v>
      </c>
    </row>
    <row r="10" spans="1:8">
      <c t="s" r="A10" s="4">
        <v>596</v>
      </c>
    </row>
    <row r="11" spans="1:8">
      <c t="s" r="A11" s="3">
        <v>321</v>
      </c>
    </row>
    <row r="12" spans="1:8">
      <c t="s" r="A12" s="4">
        <v>591</v>
      </c>
      <c t="s" r="B12" s="4">
        <v>597</v>
      </c>
      <c t="n" r="C12" s="7">
        <v>19500</v>
      </c>
    </row>
    <row r="13" spans="1:8">
      <c t="s" r="A13" s="4">
        <v>457</v>
      </c>
      <c t="s" r="C13" s="4">
        <v>598</v>
      </c>
    </row>
    <row r="14" spans="1:8">
      <c t="s" r="A14" s="4">
        <v>599</v>
      </c>
    </row>
    <row r="15" spans="1:8">
      <c t="s" r="A15" s="3">
        <v>321</v>
      </c>
    </row>
    <row r="16" spans="1:8">
      <c t="s" r="A16" s="4">
        <v>591</v>
      </c>
      <c t="s" r="B16" s="4">
        <v>600</v>
      </c>
      <c t="n" r="C16" s="7">
        <v>30000</v>
      </c>
    </row>
    <row r="17" spans="1:8">
      <c t="s" r="A17" s="4">
        <v>457</v>
      </c>
      <c t="s" r="C17" s="4">
        <v>601</v>
      </c>
    </row>
    <row r="18" spans="1:8">
      <c t="s" r="A18" s="4">
        <v>602</v>
      </c>
    </row>
    <row r="19" spans="1:8">
      <c t="s" r="A19" s="3">
        <v>321</v>
      </c>
    </row>
    <row r="20" spans="1:8">
      <c t="s" r="A20" s="4">
        <v>591</v>
      </c>
      <c t="s" r="B20" s="4">
        <v>603</v>
      </c>
      <c t="n" r="C20" s="7">
        <v>4200</v>
      </c>
    </row>
    <row r="21" spans="1:8">
      <c t="s" r="A21" s="4">
        <v>604</v>
      </c>
    </row>
    <row r="22" spans="1:8">
      <c t="s" r="A22" s="3">
        <v>321</v>
      </c>
    </row>
    <row r="23" spans="1:8">
      <c t="s" r="A23" s="4">
        <v>457</v>
      </c>
      <c t="s" r="C23" s="4">
        <v>545</v>
      </c>
    </row>
    <row r="24" spans="1:8">
      <c t="s" r="A24" s="4">
        <v>605</v>
      </c>
    </row>
    <row r="25" spans="1:8">
      <c t="s" r="A25" s="3">
        <v>321</v>
      </c>
    </row>
    <row r="26" spans="1:8">
      <c t="s" r="A26" s="4">
        <v>591</v>
      </c>
      <c t="s" r="B26" s="4">
        <v>606</v>
      </c>
      <c t="n" r="C26" s="7">
        <v>9500</v>
      </c>
    </row>
    <row r="27" spans="1:8">
      <c t="s" r="A27" s="4">
        <v>457</v>
      </c>
      <c t="s" r="C27" s="4">
        <v>607</v>
      </c>
    </row>
    <row r="28" spans="1:8">
      <c t="s" r="A28" s="4">
        <v>328</v>
      </c>
    </row>
    <row r="29" spans="1:8">
      <c t="s" r="A29" s="3">
        <v>321</v>
      </c>
    </row>
    <row r="30" spans="1:8">
      <c t="s" r="A30" s="4">
        <v>591</v>
      </c>
      <c t="n" r="D30" s="7">
        <v>3454</v>
      </c>
    </row>
    <row r="31" spans="1:8">
      <c t="s" r="A31" s="4">
        <v>608</v>
      </c>
    </row>
    <row r="32" spans="1:8">
      <c t="s" r="A32" s="3">
        <v>321</v>
      </c>
    </row>
    <row r="33" spans="1:8">
      <c t="s" r="A33" s="4">
        <v>591</v>
      </c>
      <c t="n" r="D33" s="7">
        <v>1261</v>
      </c>
    </row>
    <row r="34" spans="1:8">
      <c t="s" r="A34" s="4">
        <v>457</v>
      </c>
      <c t="s" r="D34" s="4">
        <v>598</v>
      </c>
    </row>
    <row r="35" spans="1:8">
      <c t="s" r="A35" s="4">
        <v>609</v>
      </c>
    </row>
    <row r="36" spans="1:8">
      <c t="s" r="A36" s="3">
        <v>321</v>
      </c>
    </row>
    <row r="37" spans="1:8">
      <c t="s" r="A37" s="4">
        <v>591</v>
      </c>
      <c t="n" r="D37" s="7">
        <v>395</v>
      </c>
    </row>
    <row r="38" spans="1:8">
      <c t="s" r="A38" s="4">
        <v>457</v>
      </c>
      <c t="s" r="D38" s="4">
        <v>598</v>
      </c>
    </row>
    <row r="39" spans="1:8">
      <c t="s" r="A39" s="4">
        <v>610</v>
      </c>
    </row>
    <row r="40" spans="1:8">
      <c t="s" r="A40" s="3">
        <v>321</v>
      </c>
    </row>
    <row r="41" spans="1:8">
      <c t="s" r="A41" s="4">
        <v>591</v>
      </c>
      <c t="n" r="D41" s="7">
        <v>1798</v>
      </c>
    </row>
    <row r="42" spans="1:8">
      <c t="s" r="A42" s="4">
        <v>457</v>
      </c>
      <c t="s" r="D42" s="4">
        <v>598</v>
      </c>
    </row>
    <row r="43" spans="1:8">
      <c t="s" r="A43" s="4">
        <v>552</v>
      </c>
    </row>
    <row r="44" spans="1:8">
      <c t="s" r="A44" s="3">
        <v>321</v>
      </c>
    </row>
    <row r="45" spans="1:8">
      <c t="s" r="A45" s="4">
        <v>591</v>
      </c>
      <c t="n" r="E45" s="7">
        <v>5640</v>
      </c>
    </row>
    <row r="46" spans="1:8">
      <c t="s" r="A46" s="4">
        <v>594</v>
      </c>
      <c t="n" r="G46" s="7">
        <v>8471</v>
      </c>
    </row>
    <row r="47" spans="1:8">
      <c t="s" r="A47" s="4">
        <v>611</v>
      </c>
    </row>
    <row r="48" spans="1:8">
      <c t="s" r="A48" s="3">
        <v>321</v>
      </c>
    </row>
    <row r="49" spans="1:8">
      <c t="s" r="A49" s="4">
        <v>591</v>
      </c>
      <c t="n" r="E49" s="7">
        <v>4025</v>
      </c>
    </row>
    <row r="50" spans="1:8">
      <c t="s" r="A50" s="4">
        <v>457</v>
      </c>
      <c t="s" r="E50" s="4">
        <v>607</v>
      </c>
    </row>
    <row r="51" spans="1:8">
      <c t="s" r="A51" s="4">
        <v>612</v>
      </c>
    </row>
    <row r="52" spans="1:8">
      <c t="s" r="A52" s="3">
        <v>321</v>
      </c>
    </row>
    <row r="53" spans="1:8">
      <c t="s" r="A53" s="4">
        <v>591</v>
      </c>
      <c t="n" r="E53" s="7">
        <v>1615</v>
      </c>
    </row>
    <row r="54" spans="1:8">
      <c t="s" r="A54" s="4">
        <v>457</v>
      </c>
      <c t="s" r="E54" s="4">
        <v>598</v>
      </c>
    </row>
    <row r="55" spans="1:8">
      <c t="s" r="A55" s="4">
        <v>336</v>
      </c>
    </row>
    <row r="56" spans="1:8">
      <c t="s" r="A56" s="3">
        <v>321</v>
      </c>
    </row>
    <row r="57" spans="1:8">
      <c t="s" r="A57" s="4">
        <v>591</v>
      </c>
      <c t="n" r="F57" s="7">
        <v>49930</v>
      </c>
    </row>
    <row r="58" spans="1:8">
      <c t="s" r="A58" s="4">
        <v>613</v>
      </c>
      <c t="n" r="H58" s="6">
        <v>2000</v>
      </c>
    </row>
    <row r="59" spans="1:8">
      <c t="s" r="A59" s="4">
        <v>594</v>
      </c>
      <c t="n" r="H59" s="7">
        <v>19941</v>
      </c>
    </row>
    <row r="60" spans="1:8">
      <c t="s" r="A60" s="4">
        <v>614</v>
      </c>
    </row>
    <row r="61" spans="1:8">
      <c t="s" r="A61" s="3">
        <v>321</v>
      </c>
    </row>
    <row r="62" spans="1:8">
      <c t="s" r="A62" s="4">
        <v>591</v>
      </c>
      <c t="n" r="F62" s="7">
        <v>28390</v>
      </c>
    </row>
    <row r="63" spans="1:8">
      <c t="s" r="A63" s="4">
        <v>615</v>
      </c>
    </row>
    <row r="64" spans="1:8">
      <c t="s" r="A64" s="3">
        <v>321</v>
      </c>
    </row>
    <row r="65" spans="1:8">
      <c t="s" r="A65" s="4">
        <v>457</v>
      </c>
      <c t="s" r="F65" s="4">
        <v>458</v>
      </c>
    </row>
    <row r="66" spans="1:8">
      <c t="s" r="A66" s="4">
        <v>616</v>
      </c>
    </row>
    <row r="67" spans="1:8">
      <c t="s" r="A67" s="3">
        <v>321</v>
      </c>
    </row>
    <row r="68" spans="1:8">
      <c t="s" r="A68" s="4">
        <v>457</v>
      </c>
      <c t="s" r="F68" s="4">
        <v>598</v>
      </c>
    </row>
    <row r="69" spans="1:8">
      <c t="s" r="A69" s="4">
        <v>617</v>
      </c>
    </row>
    <row r="70" spans="1:8">
      <c t="s" r="A70" s="3">
        <v>321</v>
      </c>
    </row>
    <row r="71" spans="1:8">
      <c t="s" r="A71" s="4">
        <v>591</v>
      </c>
      <c t="n" r="F71" s="7">
        <v>8100</v>
      </c>
    </row>
    <row r="72" spans="1:8">
      <c t="s" r="A72" s="4">
        <v>457</v>
      </c>
      <c t="s" r="B72" s="4">
        <v>618</v>
      </c>
      <c t="s" r="H72" s="4">
        <v>607</v>
      </c>
    </row>
    <row r="73" spans="1:8">
      <c t="s" r="A73" s="4">
        <v>613</v>
      </c>
      <c t="n" r="H73" s="7">
        <v>6100</v>
      </c>
    </row>
    <row r="74" spans="1:8">
      <c t="s" r="A74" s="4">
        <v>619</v>
      </c>
    </row>
    <row r="75" spans="1:8">
      <c t="s" r="A75" s="3">
        <v>321</v>
      </c>
    </row>
    <row r="76" spans="1:8">
      <c t="s" r="A76" s="4">
        <v>591</v>
      </c>
      <c t="n" r="F76" s="7">
        <v>13440</v>
      </c>
    </row>
    <row r="77" spans="1:8">
      <c t="s" r="A77" s="4">
        <v>620</v>
      </c>
    </row>
    <row r="78" spans="1:8">
      <c t="s" r="A78" s="3">
        <v>321</v>
      </c>
    </row>
    <row r="79" spans="1:8">
      <c t="s" r="A79" s="4">
        <v>457</v>
      </c>
      <c t="s" r="F79" s="4">
        <v>607</v>
      </c>
    </row>
    <row r="80" spans="1:8">
      <c t="s" r="A80" s="4">
        <v>621</v>
      </c>
    </row>
    <row r="81" spans="1:8">
      <c t="s" r="A81" s="3">
        <v>321</v>
      </c>
    </row>
    <row r="82" spans="1:8">
      <c t="s" r="A82" s="4">
        <v>457</v>
      </c>
      <c t="s" r="F82" s="4">
        <v>622</v>
      </c>
    </row>
    <row r="83" spans="1:8">
      <c t="n" r="A83"/>
    </row>
    <row r="84" spans="1:8">
      <c t="s" r="A84" s="4">
        <v>597</v>
      </c>
      <c t="s" r="B84" s="4">
        <v>623</v>
      </c>
    </row>
    <row r="85" spans="1:8">
      <c t="s" r="A85" s="4">
        <v>600</v>
      </c>
      <c t="s" r="B85" s="4">
        <v>624</v>
      </c>
    </row>
    <row r="86" spans="1:8">
      <c t="s" r="A86" s="4">
        <v>603</v>
      </c>
      <c t="s" r="B86" s="4">
        <v>625</v>
      </c>
    </row>
    <row r="87" spans="1:8">
      <c t="s" r="A87" s="4">
        <v>606</v>
      </c>
      <c t="s" r="B87" s="4">
        <v>626</v>
      </c>
    </row>
    <row r="88" spans="1:8">
      <c t="s" r="A88" s="4">
        <v>618</v>
      </c>
      <c t="s" r="B88" s="4">
        <v>627</v>
      </c>
    </row>
  </sheetData>
  <mergeCells count="7">
    <mergeCell ref="A1:B1"/>
    <mergeCell ref="A83:G83"/>
    <mergeCell ref="B84:G84"/>
    <mergeCell ref="B85:G85"/>
    <mergeCell ref="B86:G86"/>
    <mergeCell ref="B87:G87"/>
    <mergeCell ref="B88:G8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8</v>
      </c>
      <c t="s" r="B1" s="2">
        <v>1</v>
      </c>
    </row>
    <row r="2" spans="1:4">
      <c t="s" r="B2" s="2">
        <v>27</v>
      </c>
      <c t="s" r="C2" s="2">
        <v>28</v>
      </c>
      <c t="s" r="D2" s="2">
        <v>73</v>
      </c>
    </row>
    <row r="3" spans="1:4">
      <c t="s" r="A3" s="4">
        <v>320</v>
      </c>
    </row>
    <row r="4" spans="1:4">
      <c t="s" r="A4" s="3">
        <v>321</v>
      </c>
    </row>
    <row r="5" spans="1:4">
      <c t="s" r="A5" s="4">
        <v>629</v>
      </c>
      <c t="n" r="B5" s="7">
        <v>350908</v>
      </c>
      <c t="n" r="C5" s="7">
        <v>556042</v>
      </c>
    </row>
    <row r="6" spans="1:4">
      <c t="s" r="A6" s="4">
        <v>97</v>
      </c>
      <c t="n" r="B6" s="7">
        <v>-84979</v>
      </c>
      <c t="n" r="C6" s="7">
        <v>40129</v>
      </c>
    </row>
    <row r="7" spans="1:4">
      <c t="s" r="A7" s="4">
        <v>630</v>
      </c>
      <c t="n" r="B7" s="8">
        <v>-1.19</v>
      </c>
      <c t="n" r="C7" s="8">
        <v>0.59</v>
      </c>
    </row>
    <row r="8" spans="1:4">
      <c t="s" r="A8" s="4">
        <v>631</v>
      </c>
      <c t="n" r="B8" s="8">
        <v>-1.19</v>
      </c>
      <c t="n" r="C8" s="8">
        <v>0.57</v>
      </c>
    </row>
    <row r="9" spans="1:4">
      <c t="s" r="A9" s="4">
        <v>336</v>
      </c>
    </row>
    <row r="10" spans="1:4">
      <c t="s" r="A10" s="3">
        <v>321</v>
      </c>
    </row>
    <row r="11" spans="1:4">
      <c t="s" r="A11" s="4">
        <v>629</v>
      </c>
      <c t="n" r="D11" s="7">
        <v>412656</v>
      </c>
    </row>
    <row r="12" spans="1:4">
      <c t="s" r="A12" s="4">
        <v>97</v>
      </c>
      <c t="n" r="D12" s="6">
        <v>68995</v>
      </c>
    </row>
    <row r="13" spans="1:4">
      <c t="s" r="A13" s="4">
        <v>92</v>
      </c>
      <c t="n" r="D13" s="7">
        <v>-33795</v>
      </c>
    </row>
    <row r="14" spans="1:4">
      <c t="s" r="A14" s="4">
        <v>630</v>
      </c>
      <c t="n" r="D14" s="8">
        <v>1.04</v>
      </c>
    </row>
    <row r="15" spans="1:4">
      <c t="s" r="A15" s="4">
        <v>631</v>
      </c>
      <c t="n" r="D15" s="6">
        <v>1</v>
      </c>
    </row>
    <row r="16" spans="1:4">
      <c t="s" r="A16" s="4">
        <v>632</v>
      </c>
      <c t="n" r="D16" s="9">
        <v>-0.51</v>
      </c>
    </row>
    <row r="17" spans="1:4">
      <c t="s" r="A17" s="4">
        <v>633</v>
      </c>
      <c t="n" r="D17" s="8">
        <v>-0.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34</v>
      </c>
      <c t="s" r="B1" s="2">
        <v>1</v>
      </c>
    </row>
    <row r="2" spans="1:4">
      <c t="s" r="B2" s="2">
        <v>27</v>
      </c>
      <c t="s" r="C2" s="2">
        <v>28</v>
      </c>
      <c t="s" r="D2" s="2">
        <v>73</v>
      </c>
    </row>
    <row r="3" spans="1:4">
      <c t="s" r="A3" s="3">
        <v>462</v>
      </c>
    </row>
    <row r="4" spans="1:4">
      <c t="s" r="A4" s="4">
        <v>272</v>
      </c>
      <c t="n" r="B4" s="7">
        <v>22150</v>
      </c>
      <c t="n" r="C4" s="7">
        <v>19930</v>
      </c>
    </row>
    <row r="5" spans="1:4">
      <c t="s" r="A5" s="4">
        <v>635</v>
      </c>
      <c t="n" r="B5" s="6">
        <v>9436</v>
      </c>
      <c t="n" r="C5" s="6">
        <v>7750</v>
      </c>
    </row>
    <row r="6" spans="1:4">
      <c t="s" r="A6" s="4">
        <v>35</v>
      </c>
      <c t="n" r="B6" s="6">
        <v>12714</v>
      </c>
      <c t="n" r="C6" s="6">
        <v>12180</v>
      </c>
    </row>
    <row r="7" spans="1:4">
      <c t="s" r="A7" s="4">
        <v>636</v>
      </c>
      <c t="n" r="B7" s="6">
        <v>3093</v>
      </c>
      <c t="n" r="C7" s="6">
        <v>2674</v>
      </c>
      <c t="n" r="D7" s="7">
        <v>2110</v>
      </c>
    </row>
    <row r="8" spans="1:4">
      <c t="s" r="A8" s="4">
        <v>637</v>
      </c>
      <c t="n" r="D8" s="7">
        <v>460</v>
      </c>
    </row>
    <row r="9" spans="1:4">
      <c t="s" r="A9" s="4">
        <v>638</v>
      </c>
      <c t="n" r="B9" s="6">
        <v>159</v>
      </c>
      <c t="n" r="C9" s="6">
        <v>632</v>
      </c>
    </row>
    <row r="10" spans="1:4">
      <c t="s" r="A10" s="4">
        <v>429</v>
      </c>
      <c t="n" r="B10" s="6">
        <v>3390</v>
      </c>
    </row>
    <row r="11" spans="1:4">
      <c t="s" r="A11" s="4">
        <v>461</v>
      </c>
    </row>
    <row r="12" spans="1:4">
      <c t="s" r="A12" s="3">
        <v>462</v>
      </c>
    </row>
    <row r="13" spans="1:4">
      <c t="s" r="A13" s="4">
        <v>272</v>
      </c>
      <c t="n" r="B13" s="6">
        <v>11775</v>
      </c>
      <c t="n" r="C13" s="6">
        <v>11596</v>
      </c>
    </row>
    <row r="14" spans="1:4">
      <c t="s" r="A14" s="4">
        <v>639</v>
      </c>
    </row>
    <row r="15" spans="1:4">
      <c t="s" r="A15" s="3">
        <v>462</v>
      </c>
    </row>
    <row r="16" spans="1:4">
      <c t="s" r="A16" s="4">
        <v>272</v>
      </c>
      <c t="n" r="B16" s="6">
        <v>2837</v>
      </c>
      <c t="n" r="C16" s="6">
        <v>2397</v>
      </c>
    </row>
    <row r="17" spans="1:4">
      <c t="s" r="A17" s="4">
        <v>638</v>
      </c>
      <c t="n" r="B17" s="6">
        <v>159</v>
      </c>
    </row>
    <row r="18" spans="1:4">
      <c t="s" r="A18" s="4">
        <v>640</v>
      </c>
    </row>
    <row r="19" spans="1:4">
      <c t="s" r="A19" s="3">
        <v>462</v>
      </c>
    </row>
    <row r="20" spans="1:4">
      <c t="s" r="A20" s="4">
        <v>272</v>
      </c>
      <c t="n" r="B20" s="6">
        <v>6981</v>
      </c>
      <c t="n" r="C20" s="6">
        <v>5937</v>
      </c>
    </row>
    <row r="21" spans="1:4">
      <c t="s" r="A21" s="4">
        <v>638</v>
      </c>
      <c t="n" r="C21" s="7">
        <v>632</v>
      </c>
    </row>
    <row r="22" spans="1:4">
      <c t="s" r="A22" s="4">
        <v>456</v>
      </c>
    </row>
    <row r="23" spans="1:4">
      <c t="s" r="A23" s="3">
        <v>462</v>
      </c>
    </row>
    <row r="24" spans="1:4">
      <c t="s" r="A24" s="4">
        <v>272</v>
      </c>
      <c t="n" r="B24" s="7">
        <v>557</v>
      </c>
      <c t="s" r="C24" s="4">
        <v>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1</v>
      </c>
      <c t="s" r="B1" s="2">
        <v>1</v>
      </c>
    </row>
    <row r="2" spans="1:4">
      <c t="s" r="B2" s="2">
        <v>27</v>
      </c>
      <c t="s" r="C2" s="2">
        <v>28</v>
      </c>
      <c t="s" r="D2" s="2">
        <v>73</v>
      </c>
    </row>
    <row r="3" spans="1:4">
      <c t="s" r="A3" s="3">
        <v>642</v>
      </c>
    </row>
    <row r="4" spans="1:4">
      <c t="s" r="A4" s="4">
        <v>643</v>
      </c>
      <c t="n" r="B4" s="7">
        <v>164092</v>
      </c>
      <c t="n" r="C4" s="7">
        <v>27520</v>
      </c>
    </row>
    <row r="5" spans="1:4">
      <c t="s" r="A5" s="4">
        <v>644</v>
      </c>
      <c t="n" r="B5" s="6">
        <v>-87043</v>
      </c>
      <c t="n" r="C5" s="6">
        <v>0</v>
      </c>
      <c t="n" r="D5" s="7">
        <v>0</v>
      </c>
    </row>
    <row r="6" spans="1:4">
      <c t="s" r="A6" s="4">
        <v>645</v>
      </c>
      <c t="n" r="B6" s="6">
        <v>-256</v>
      </c>
    </row>
    <row r="7" spans="1:4">
      <c t="s" r="A7" s="4">
        <v>646</v>
      </c>
      <c t="n" r="B7" s="6">
        <v>203693</v>
      </c>
      <c t="n" r="C7" s="6">
        <v>164092</v>
      </c>
      <c t="n" r="D7" s="7">
        <v>27520</v>
      </c>
    </row>
    <row r="8" spans="1:4">
      <c t="s" r="A8" s="4">
        <v>647</v>
      </c>
    </row>
    <row r="9" spans="1:4">
      <c t="s" r="A9" s="3">
        <v>642</v>
      </c>
    </row>
    <row r="10" spans="1:4">
      <c t="s" r="A10" s="4">
        <v>648</v>
      </c>
      <c t="n" r="C10" s="6">
        <v>118880</v>
      </c>
    </row>
    <row r="11" spans="1:4">
      <c t="s" r="A11" s="4">
        <v>331</v>
      </c>
    </row>
    <row r="12" spans="1:4">
      <c t="s" r="A12" s="3">
        <v>642</v>
      </c>
    </row>
    <row r="13" spans="1:4">
      <c t="s" r="A13" s="4">
        <v>648</v>
      </c>
      <c t="n" r="C13" s="7">
        <v>17692</v>
      </c>
    </row>
    <row r="14" spans="1:4">
      <c t="s" r="A14" s="4">
        <v>649</v>
      </c>
    </row>
    <row r="15" spans="1:4">
      <c t="s" r="A15" s="3">
        <v>642</v>
      </c>
    </row>
    <row r="16" spans="1:4">
      <c t="s" r="A16" s="4">
        <v>648</v>
      </c>
      <c t="n" r="B16" s="6">
        <v>7452</v>
      </c>
    </row>
    <row r="17" spans="1:4">
      <c t="s" r="A17" s="4">
        <v>320</v>
      </c>
    </row>
    <row r="18" spans="1:4">
      <c t="s" r="A18" s="3">
        <v>642</v>
      </c>
    </row>
    <row r="19" spans="1:4">
      <c t="s" r="A19" s="4">
        <v>648</v>
      </c>
      <c t="n" r="B19" s="7">
        <v>1194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0</v>
      </c>
      <c t="s" r="B1" s="2">
        <v>1</v>
      </c>
    </row>
    <row r="2" spans="1:3">
      <c t="s" r="B2" s="2">
        <v>27</v>
      </c>
      <c t="s" r="C2" s="2">
        <v>28</v>
      </c>
    </row>
    <row r="3" spans="1:3">
      <c t="s" r="A3" s="3">
        <v>651</v>
      </c>
    </row>
    <row r="4" spans="1:3">
      <c t="s" r="A4" s="4">
        <v>652</v>
      </c>
      <c t="n" r="B4" s="7">
        <v>-8879</v>
      </c>
      <c t="n" r="C4" s="7">
        <v>-18739</v>
      </c>
    </row>
    <row r="5" spans="1:3">
      <c t="s" r="A5" s="3">
        <v>594</v>
      </c>
    </row>
    <row r="6" spans="1:3">
      <c t="s" r="A6" s="4">
        <v>594</v>
      </c>
      <c t="n" r="B6" s="6">
        <v>-8471</v>
      </c>
      <c t="n" r="C6" s="6">
        <v>-19941</v>
      </c>
    </row>
    <row r="7" spans="1:3">
      <c t="s" r="A7" s="3">
        <v>653</v>
      </c>
    </row>
    <row r="8" spans="1:3">
      <c t="s" r="A8" s="4">
        <v>654</v>
      </c>
      <c t="n" r="B8" s="6">
        <v>16890</v>
      </c>
    </row>
    <row r="9" spans="1:3">
      <c t="s" r="A9" s="4">
        <v>655</v>
      </c>
      <c t="n" r="B9" s="6">
        <v>66654</v>
      </c>
      <c t="n" r="C9" s="6">
        <v>55570</v>
      </c>
    </row>
    <row r="10" spans="1:3">
      <c t="s" r="A10" s="4">
        <v>652</v>
      </c>
      <c t="n" r="B10" s="6">
        <v>-8879</v>
      </c>
      <c t="n" r="C10" s="6">
        <v>-18739</v>
      </c>
    </row>
    <row r="11" spans="1:3">
      <c t="s" r="A11" s="4">
        <v>594</v>
      </c>
      <c t="n" r="B11" s="6">
        <v>-8471</v>
      </c>
      <c t="n" r="C11" s="6">
        <v>-19941</v>
      </c>
    </row>
    <row r="12" spans="1:3">
      <c t="s" r="A12" s="4">
        <v>656</v>
      </c>
      <c t="n" r="B12" s="6">
        <v>-122</v>
      </c>
    </row>
    <row r="13" spans="1:3">
      <c t="s" r="A13" s="4">
        <v>657</v>
      </c>
      <c t="n" r="B13" s="6">
        <v>66072</v>
      </c>
      <c t="n" r="C13" s="6">
        <v>16890</v>
      </c>
    </row>
    <row r="14" spans="1:3">
      <c t="s" r="A14" s="4">
        <v>658</v>
      </c>
    </row>
    <row r="15" spans="1:3">
      <c t="s" r="A15" s="3">
        <v>659</v>
      </c>
    </row>
    <row r="16" spans="1:3">
      <c t="s" r="A16" s="4">
        <v>654</v>
      </c>
      <c t="n" r="B16" s="6">
        <v>38515</v>
      </c>
    </row>
    <row r="17" spans="1:3">
      <c t="s" r="A17" s="4">
        <v>655</v>
      </c>
      <c t="n" r="B17" s="6">
        <v>20761</v>
      </c>
      <c t="n" r="C17" s="6">
        <v>38515</v>
      </c>
    </row>
    <row r="18" spans="1:3">
      <c t="s" r="A18" s="4">
        <v>656</v>
      </c>
      <c t="n" r="B18" s="6">
        <v>-46</v>
      </c>
    </row>
    <row r="19" spans="1:3">
      <c t="s" r="A19" s="4">
        <v>660</v>
      </c>
      <c t="n" r="B19" s="6">
        <v>-28515</v>
      </c>
    </row>
    <row r="20" spans="1:3">
      <c t="s" r="A20" s="4">
        <v>657</v>
      </c>
      <c t="n" r="B20" s="6">
        <v>30715</v>
      </c>
      <c t="n" r="C20" s="6">
        <v>38515</v>
      </c>
    </row>
    <row r="21" spans="1:3">
      <c t="s" r="A21" s="3">
        <v>651</v>
      </c>
    </row>
    <row r="22" spans="1:3">
      <c t="s" r="A22" s="4">
        <v>654</v>
      </c>
      <c t="n" r="B22" s="6">
        <v>-15698</v>
      </c>
    </row>
    <row r="23" spans="1:3">
      <c t="s" r="A23" s="4">
        <v>652</v>
      </c>
      <c t="n" r="B23" s="6">
        <v>-4374</v>
      </c>
      <c t="n" r="C23" s="6">
        <v>-15698</v>
      </c>
    </row>
    <row r="24" spans="1:3">
      <c t="s" r="A24" s="4">
        <v>656</v>
      </c>
      <c t="n" r="B24" s="6">
        <v>2</v>
      </c>
    </row>
    <row r="25" spans="1:3">
      <c t="s" r="A25" s="4">
        <v>660</v>
      </c>
      <c t="n" r="B25" s="6">
        <v>11107</v>
      </c>
    </row>
    <row r="26" spans="1:3">
      <c t="s" r="A26" s="4">
        <v>657</v>
      </c>
      <c t="n" r="B26" s="6">
        <v>-8963</v>
      </c>
      <c t="n" r="C26" s="6">
        <v>-15698</v>
      </c>
    </row>
    <row r="27" spans="1:3">
      <c t="s" r="A27" s="3">
        <v>594</v>
      </c>
    </row>
    <row r="28" spans="1:3">
      <c t="s" r="A28" s="4">
        <v>654</v>
      </c>
      <c t="n" r="B28" s="6">
        <v>-14347</v>
      </c>
    </row>
    <row r="29" spans="1:3">
      <c t="s" r="A29" s="4">
        <v>594</v>
      </c>
      <c t="n" r="B29" s="6">
        <v>-4017</v>
      </c>
      <c t="n" r="C29" s="6">
        <v>-14347</v>
      </c>
    </row>
    <row r="30" spans="1:3">
      <c t="s" r="A30" s="4">
        <v>660</v>
      </c>
      <c t="n" r="B30" s="6">
        <v>17408</v>
      </c>
    </row>
    <row r="31" spans="1:3">
      <c t="s" r="A31" s="4">
        <v>657</v>
      </c>
      <c t="n" r="B31" s="6">
        <v>-956</v>
      </c>
      <c t="n" r="C31" s="6">
        <v>-14347</v>
      </c>
    </row>
    <row r="32" spans="1:3">
      <c t="s" r="A32" s="3">
        <v>653</v>
      </c>
    </row>
    <row r="33" spans="1:3">
      <c t="s" r="A33" s="4">
        <v>654</v>
      </c>
      <c t="n" r="B33" s="6">
        <v>8470</v>
      </c>
    </row>
    <row r="34" spans="1:3">
      <c t="s" r="A34" s="4">
        <v>655</v>
      </c>
      <c t="n" r="B34" s="6">
        <v>20761</v>
      </c>
      <c t="n" r="C34" s="6">
        <v>38515</v>
      </c>
    </row>
    <row r="35" spans="1:3">
      <c t="s" r="A35" s="4">
        <v>652</v>
      </c>
      <c t="n" r="B35" s="6">
        <v>-4374</v>
      </c>
      <c t="n" r="C35" s="6">
        <v>-15698</v>
      </c>
    </row>
    <row r="36" spans="1:3">
      <c t="s" r="A36" s="4">
        <v>594</v>
      </c>
      <c t="n" r="B36" s="6">
        <v>-4017</v>
      </c>
      <c t="n" r="C36" s="6">
        <v>-14347</v>
      </c>
    </row>
    <row r="37" spans="1:3">
      <c t="s" r="A37" s="4">
        <v>656</v>
      </c>
      <c t="n" r="B37" s="6">
        <v>-44</v>
      </c>
    </row>
    <row r="38" spans="1:3">
      <c t="s" r="A38" s="4">
        <v>657</v>
      </c>
      <c t="n" r="B38" s="6">
        <v>20796</v>
      </c>
      <c t="n" r="C38" s="6">
        <v>8470</v>
      </c>
    </row>
    <row r="39" spans="1:3">
      <c t="s" r="A39" s="4">
        <v>595</v>
      </c>
    </row>
    <row r="40" spans="1:3">
      <c t="s" r="A40" s="3">
        <v>659</v>
      </c>
    </row>
    <row r="41" spans="1:3">
      <c t="s" r="A41" s="4">
        <v>654</v>
      </c>
      <c t="n" r="B41" s="6">
        <v>2000</v>
      </c>
    </row>
    <row r="42" spans="1:3">
      <c t="s" r="A42" s="4">
        <v>655</v>
      </c>
      <c t="n" r="C42" s="6">
        <v>2000</v>
      </c>
    </row>
    <row r="43" spans="1:3">
      <c t="s" r="A43" s="4">
        <v>660</v>
      </c>
      <c t="n" r="B43" s="6">
        <v>-2000</v>
      </c>
    </row>
    <row r="44" spans="1:3">
      <c t="s" r="A44" s="4">
        <v>657</v>
      </c>
      <c t="n" r="C44" s="6">
        <v>2000</v>
      </c>
    </row>
    <row r="45" spans="1:3">
      <c t="s" r="A45" s="3">
        <v>594</v>
      </c>
    </row>
    <row r="46" spans="1:3">
      <c t="s" r="A46" s="4">
        <v>654</v>
      </c>
      <c t="n" r="B46" s="6">
        <v>-2000</v>
      </c>
    </row>
    <row r="47" spans="1:3">
      <c t="s" r="A47" s="4">
        <v>594</v>
      </c>
      <c t="n" r="C47" s="6">
        <v>-2000</v>
      </c>
    </row>
    <row r="48" spans="1:3">
      <c t="s" r="A48" s="4">
        <v>660</v>
      </c>
      <c t="n" r="B48" s="6">
        <v>2000</v>
      </c>
    </row>
    <row r="49" spans="1:3">
      <c t="s" r="A49" s="4">
        <v>657</v>
      </c>
      <c t="n" r="C49" s="6">
        <v>-2000</v>
      </c>
    </row>
    <row r="50" spans="1:3">
      <c t="s" r="A50" s="3">
        <v>653</v>
      </c>
    </row>
    <row r="51" spans="1:3">
      <c t="s" r="A51" s="4">
        <v>655</v>
      </c>
      <c t="n" r="C51" s="6">
        <v>2000</v>
      </c>
    </row>
    <row r="52" spans="1:3">
      <c t="s" r="A52" s="4">
        <v>594</v>
      </c>
      <c t="n" r="C52" s="6">
        <v>-2000</v>
      </c>
    </row>
    <row r="53" spans="1:3">
      <c t="s" r="A53" s="4">
        <v>661</v>
      </c>
    </row>
    <row r="54" spans="1:3">
      <c t="s" r="A54" s="3">
        <v>659</v>
      </c>
    </row>
    <row r="55" spans="1:3">
      <c t="s" r="A55" s="4">
        <v>654</v>
      </c>
      <c t="n" r="B55" s="6">
        <v>15055</v>
      </c>
    </row>
    <row r="56" spans="1:3">
      <c t="s" r="A56" s="4">
        <v>655</v>
      </c>
      <c t="n" r="B56" s="6">
        <v>45893</v>
      </c>
      <c t="n" r="C56" s="6">
        <v>15055</v>
      </c>
    </row>
    <row r="57" spans="1:3">
      <c t="s" r="A57" s="4">
        <v>656</v>
      </c>
      <c t="n" r="B57" s="6">
        <v>-80</v>
      </c>
    </row>
    <row r="58" spans="1:3">
      <c t="s" r="A58" s="4">
        <v>660</v>
      </c>
      <c t="n" r="B58" s="6">
        <v>-6474</v>
      </c>
    </row>
    <row r="59" spans="1:3">
      <c t="s" r="A59" s="4">
        <v>657</v>
      </c>
      <c t="n" r="B59" s="6">
        <v>54394</v>
      </c>
      <c t="n" r="C59" s="6">
        <v>15055</v>
      </c>
    </row>
    <row r="60" spans="1:3">
      <c t="s" r="A60" s="3">
        <v>651</v>
      </c>
    </row>
    <row r="61" spans="1:3">
      <c t="s" r="A61" s="4">
        <v>654</v>
      </c>
      <c t="n" r="B61" s="6">
        <v>-3041</v>
      </c>
    </row>
    <row r="62" spans="1:3">
      <c t="s" r="A62" s="4">
        <v>652</v>
      </c>
      <c t="n" r="B62" s="6">
        <v>-4505</v>
      </c>
      <c t="n" r="C62" s="6">
        <v>-3041</v>
      </c>
    </row>
    <row r="63" spans="1:3">
      <c t="s" r="A63" s="4">
        <v>656</v>
      </c>
      <c t="n" r="B63" s="6">
        <v>2</v>
      </c>
    </row>
    <row r="64" spans="1:3">
      <c t="s" r="A64" s="4">
        <v>660</v>
      </c>
      <c t="n" r="B64" s="6">
        <v>1774</v>
      </c>
    </row>
    <row r="65" spans="1:3">
      <c t="s" r="A65" s="4">
        <v>657</v>
      </c>
      <c t="n" r="B65" s="6">
        <v>-5770</v>
      </c>
      <c t="n" r="C65" s="6">
        <v>-3041</v>
      </c>
    </row>
    <row r="66" spans="1:3">
      <c t="s" r="A66" s="3">
        <v>594</v>
      </c>
    </row>
    <row r="67" spans="1:3">
      <c t="s" r="A67" s="4">
        <v>654</v>
      </c>
      <c t="n" r="B67" s="6">
        <v>-3594</v>
      </c>
    </row>
    <row r="68" spans="1:3">
      <c t="s" r="A68" s="4">
        <v>594</v>
      </c>
      <c t="n" r="B68" s="6">
        <v>-4454</v>
      </c>
      <c t="n" r="C68" s="6">
        <v>-3594</v>
      </c>
    </row>
    <row r="69" spans="1:3">
      <c t="s" r="A69" s="4">
        <v>660</v>
      </c>
      <c t="n" r="B69" s="6">
        <v>4700</v>
      </c>
    </row>
    <row r="70" spans="1:3">
      <c t="s" r="A70" s="4">
        <v>657</v>
      </c>
      <c t="n" r="B70" s="6">
        <v>-3348</v>
      </c>
      <c t="n" r="C70" s="6">
        <v>-3594</v>
      </c>
    </row>
    <row r="71" spans="1:3">
      <c t="s" r="A71" s="3">
        <v>653</v>
      </c>
    </row>
    <row r="72" spans="1:3">
      <c t="s" r="A72" s="4">
        <v>654</v>
      </c>
      <c t="n" r="B72" s="6">
        <v>8420</v>
      </c>
    </row>
    <row r="73" spans="1:3">
      <c t="s" r="A73" s="4">
        <v>655</v>
      </c>
      <c t="n" r="B73" s="6">
        <v>45893</v>
      </c>
      <c t="n" r="C73" s="6">
        <v>15055</v>
      </c>
    </row>
    <row r="74" spans="1:3">
      <c t="s" r="A74" s="4">
        <v>652</v>
      </c>
      <c t="n" r="B74" s="6">
        <v>-4505</v>
      </c>
      <c t="n" r="C74" s="6">
        <v>-3041</v>
      </c>
    </row>
    <row r="75" spans="1:3">
      <c t="s" r="A75" s="4">
        <v>594</v>
      </c>
      <c t="n" r="B75" s="6">
        <v>-4454</v>
      </c>
      <c t="n" r="C75" s="6">
        <v>-3594</v>
      </c>
    </row>
    <row r="76" spans="1:3">
      <c t="s" r="A76" s="4">
        <v>656</v>
      </c>
      <c t="n" r="B76" s="6">
        <v>-78</v>
      </c>
    </row>
    <row r="77" spans="1:3">
      <c t="s" r="A77" s="4">
        <v>657</v>
      </c>
      <c t="n" r="B77" s="7">
        <v>45276</v>
      </c>
      <c t="n" r="C77" s="7">
        <v>84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662</v>
      </c>
      <c t="s" r="B1" s="2">
        <v>1</v>
      </c>
    </row>
    <row r="2" spans="1:2">
      <c t="s" r="B2" s="2">
        <v>27</v>
      </c>
    </row>
    <row r="3" spans="1:2">
      <c t="s" r="A3" s="4">
        <v>663</v>
      </c>
    </row>
    <row r="4" spans="1:2">
      <c t="s" r="A4" s="3">
        <v>664</v>
      </c>
    </row>
    <row r="5" spans="1:2">
      <c t="s" r="A5" s="4">
        <v>665</v>
      </c>
      <c t="s" r="B5" s="4">
        <v>458</v>
      </c>
    </row>
    <row r="6" spans="1:2">
      <c t="s" r="A6" s="4">
        <v>666</v>
      </c>
    </row>
    <row r="7" spans="1:2">
      <c t="s" r="A7" s="3">
        <v>664</v>
      </c>
    </row>
    <row r="8" spans="1:2">
      <c t="s" r="A8" s="4">
        <v>665</v>
      </c>
      <c t="s" r="B8" s="4">
        <v>598</v>
      </c>
    </row>
    <row r="9" spans="1:2">
      <c t="s" r="A9" s="4">
        <v>667</v>
      </c>
    </row>
    <row r="10" spans="1:2">
      <c t="s" r="A10" s="3">
        <v>664</v>
      </c>
    </row>
    <row r="11" spans="1:2">
      <c t="s" r="A11" s="4">
        <v>665</v>
      </c>
      <c t="s" r="B11" s="4">
        <v>607</v>
      </c>
    </row>
    <row r="12" spans="1:2">
      <c t="s" r="A12" s="4">
        <v>668</v>
      </c>
    </row>
    <row r="13" spans="1:2">
      <c t="s" r="A13" s="3">
        <v>664</v>
      </c>
    </row>
    <row r="14" spans="1:2">
      <c t="s" r="A14" s="4">
        <v>665</v>
      </c>
      <c t="s" r="B14" s="4">
        <v>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7</v>
      </c>
      <c t="s" r="C1" s="2">
        <v>28</v>
      </c>
    </row>
    <row r="2" spans="1:3">
      <c t="s" r="A2" s="3">
        <v>215</v>
      </c>
    </row>
    <row r="3" spans="1:3">
      <c t="n" r="A3" s="6">
        <v>2016</v>
      </c>
      <c t="n" r="B3" s="7">
        <v>22191</v>
      </c>
    </row>
    <row r="4" spans="1:3">
      <c t="n" r="A4" s="6">
        <v>2017</v>
      </c>
      <c t="n" r="B4" s="6">
        <v>16093</v>
      </c>
    </row>
    <row r="5" spans="1:3">
      <c t="n" r="A5" s="6">
        <v>2018</v>
      </c>
      <c t="n" r="B5" s="6">
        <v>12113</v>
      </c>
    </row>
    <row r="6" spans="1:3">
      <c t="n" r="A6" s="6">
        <v>2019</v>
      </c>
      <c t="n" r="B6" s="6">
        <v>10021</v>
      </c>
    </row>
    <row r="7" spans="1:3">
      <c t="n" r="A7" s="6">
        <v>2020</v>
      </c>
      <c t="n" r="B7" s="6">
        <v>4880</v>
      </c>
    </row>
    <row r="8" spans="1:3">
      <c t="s" r="A8" s="4">
        <v>670</v>
      </c>
      <c t="n" r="B8" s="6">
        <v>774</v>
      </c>
    </row>
    <row r="9" spans="1:3">
      <c t="s" r="A9" s="4">
        <v>671</v>
      </c>
      <c t="n" r="B9" s="7">
        <v>66072</v>
      </c>
      <c t="n" r="C9" s="7">
        <v>168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16"/>
    <col customWidth="1" max="5" min="5" width="27"/>
    <col customWidth="1" max="6" min="6" width="39"/>
    <col customWidth="1" max="7" min="7" width="18"/>
    <col customWidth="1" max="8" min="8" width="16"/>
  </cols>
  <sheetData>
    <row r="1" spans="1:8">
      <c t="s" r="A1" s="1">
        <v>110</v>
      </c>
      <c t="s" r="B1" s="2">
        <v>111</v>
      </c>
      <c t="s" r="C1" s="2">
        <v>112</v>
      </c>
      <c t="s" r="D1" s="2">
        <v>113</v>
      </c>
      <c t="s" r="E1" s="2">
        <v>57</v>
      </c>
      <c t="s" r="F1" s="2">
        <v>114</v>
      </c>
      <c t="s" r="G1" s="2">
        <v>115</v>
      </c>
      <c t="s" r="H1" s="2">
        <v>71</v>
      </c>
    </row>
    <row r="2" spans="1:8">
      <c t="s" r="A2" s="4">
        <v>116</v>
      </c>
      <c t="n" r="B2" s="7">
        <v>244021</v>
      </c>
      <c t="n" r="C2" s="7">
        <v>100</v>
      </c>
      <c t="n" r="D2" s="7">
        <v>44</v>
      </c>
      <c t="n" r="E2" s="7">
        <v>22830</v>
      </c>
      <c t="s" r="F2" s="4">
        <v>54</v>
      </c>
      <c t="n" r="G2" s="7">
        <v>222049</v>
      </c>
      <c t="n" r="H2" s="7">
        <v>-1002</v>
      </c>
    </row>
    <row r="3" spans="1:8">
      <c t="s" r="A3" s="4">
        <v>117</v>
      </c>
      <c t="n" r="C3" s="6">
        <v>37303298</v>
      </c>
      <c t="n" r="D3" s="6">
        <v>16602292</v>
      </c>
    </row>
    <row r="4" spans="1:8">
      <c t="s" r="A4" s="4">
        <v>118</v>
      </c>
      <c t="s" r="B4" s="4">
        <v>54</v>
      </c>
      <c t="n" r="C4" s="7">
        <v>44</v>
      </c>
      <c t="n" r="D4" s="7">
        <v>-44</v>
      </c>
      <c t="s" r="E4" s="4">
        <v>54</v>
      </c>
      <c t="s" r="F4" s="4">
        <v>54</v>
      </c>
      <c t="s" r="G4" s="4">
        <v>54</v>
      </c>
      <c t="s" r="H4" s="4">
        <v>54</v>
      </c>
    </row>
    <row r="5" spans="1:8">
      <c t="s" r="A5" s="4">
        <v>119</v>
      </c>
      <c t="n" r="C5" s="6">
        <v>16602292</v>
      </c>
      <c t="n" r="D5" s="6">
        <v>-16602292</v>
      </c>
    </row>
    <row r="6" spans="1:8">
      <c t="s" r="A6" s="4">
        <v>120</v>
      </c>
      <c t="n" r="B6" s="7">
        <v>-65009</v>
      </c>
      <c t="s" r="C6" s="4">
        <v>54</v>
      </c>
      <c t="s" r="D6" s="4">
        <v>54</v>
      </c>
      <c t="s" r="E6" s="4">
        <v>54</v>
      </c>
      <c t="s" r="F6" s="4">
        <v>54</v>
      </c>
      <c t="n" r="G6" s="7">
        <v>-65009</v>
      </c>
      <c t="s" r="H6" s="4">
        <v>54</v>
      </c>
    </row>
    <row r="7" spans="1:8">
      <c t="s" r="A7" s="4">
        <v>121</v>
      </c>
      <c t="n" r="B7" s="6">
        <v>-211668</v>
      </c>
      <c t="s" r="C7" s="4">
        <v>54</v>
      </c>
      <c t="s" r="D7" s="4">
        <v>54</v>
      </c>
      <c t="n" r="E7" s="7">
        <v>-26015</v>
      </c>
      <c t="s" r="F7" s="4">
        <v>54</v>
      </c>
      <c t="n" r="G7" s="7">
        <v>-185653</v>
      </c>
      <c t="s" r="H7" s="4">
        <v>54</v>
      </c>
    </row>
    <row r="8" spans="1:8">
      <c t="s" r="A8" s="4">
        <v>122</v>
      </c>
      <c t="n" r="B8" s="6">
        <v>13220</v>
      </c>
      <c t="s" r="C8" s="4">
        <v>54</v>
      </c>
      <c t="s" r="D8" s="4">
        <v>54</v>
      </c>
      <c t="n" r="E8" s="6">
        <v>13220</v>
      </c>
      <c t="s" r="F8" s="4">
        <v>54</v>
      </c>
      <c t="s" r="G8" s="4">
        <v>54</v>
      </c>
      <c t="s" r="H8" s="4">
        <v>54</v>
      </c>
    </row>
    <row r="9" spans="1:8">
      <c t="s" r="A9" s="4">
        <v>123</v>
      </c>
      <c t="n" r="B9" s="7">
        <v>850</v>
      </c>
      <c t="n" r="C9" s="7">
        <v>3</v>
      </c>
      <c t="s" r="D9" s="4">
        <v>54</v>
      </c>
      <c t="n" r="E9" s="7">
        <v>847</v>
      </c>
      <c t="s" r="F9" s="4">
        <v>54</v>
      </c>
      <c t="s" r="G9" s="4">
        <v>54</v>
      </c>
      <c t="s" r="H9" s="4">
        <v>54</v>
      </c>
    </row>
    <row r="10" spans="1:8">
      <c t="s" r="A10" s="4">
        <v>124</v>
      </c>
      <c t="n" r="C10" s="6">
        <v>847992</v>
      </c>
    </row>
    <row r="11" spans="1:8">
      <c t="s" r="A11" s="4">
        <v>125</v>
      </c>
      <c t="s" r="B11" s="4">
        <v>54</v>
      </c>
    </row>
    <row r="12" spans="1:8">
      <c t="s" r="A12" s="4">
        <v>126</v>
      </c>
      <c t="n" r="B12" s="7">
        <v>28613</v>
      </c>
      <c t="s" r="C12" s="4">
        <v>54</v>
      </c>
      <c t="s" r="D12" s="4">
        <v>54</v>
      </c>
      <c t="s" r="E12" s="4">
        <v>54</v>
      </c>
      <c t="s" r="F12" s="4">
        <v>54</v>
      </c>
      <c t="n" r="G12" s="7">
        <v>28613</v>
      </c>
      <c t="s" r="H12" s="4">
        <v>54</v>
      </c>
    </row>
    <row r="13" spans="1:8">
      <c t="s" r="A13" s="4">
        <v>127</v>
      </c>
      <c t="n" r="B13" s="6">
        <v>10027</v>
      </c>
      <c t="n" r="C13" s="7">
        <v>147</v>
      </c>
      <c t="s" r="D13" s="4">
        <v>54</v>
      </c>
      <c t="n" r="E13" s="7">
        <v>10882</v>
      </c>
      <c t="s" r="F13" s="4">
        <v>54</v>
      </c>
      <c t="s" r="G13" s="4">
        <v>54</v>
      </c>
      <c t="n" r="H13" s="7">
        <v>-1002</v>
      </c>
    </row>
    <row r="14" spans="1:8">
      <c t="s" r="A14" s="4">
        <v>128</v>
      </c>
      <c t="n" r="C14" s="6">
        <v>54753582</v>
      </c>
    </row>
    <row r="15" spans="1:8">
      <c t="s" r="A15" s="4">
        <v>129</v>
      </c>
      <c t="n" r="B15" s="6">
        <v>171552</v>
      </c>
      <c t="n" r="C15" s="7">
        <v>38</v>
      </c>
      <c t="s" r="D15" s="4">
        <v>54</v>
      </c>
      <c t="n" r="E15" s="6">
        <v>171514</v>
      </c>
      <c t="s" r="F15" s="4">
        <v>54</v>
      </c>
      <c t="s" r="G15" s="4">
        <v>54</v>
      </c>
      <c t="s" r="H15" s="4">
        <v>54</v>
      </c>
    </row>
    <row r="16" spans="1:8">
      <c t="s" r="A16" s="4">
        <v>130</v>
      </c>
      <c t="n" r="C16" s="6">
        <v>13124100</v>
      </c>
    </row>
    <row r="17" spans="1:8">
      <c t="s" r="A17" s="4">
        <v>131</v>
      </c>
      <c t="n" r="B17" s="6">
        <v>3060</v>
      </c>
      <c t="s" r="C17" s="4">
        <v>54</v>
      </c>
      <c t="s" r="D17" s="4">
        <v>54</v>
      </c>
      <c t="n" r="E17" s="6">
        <v>3060</v>
      </c>
      <c t="s" r="F17" s="4">
        <v>54</v>
      </c>
      <c t="s" r="G17" s="4">
        <v>54</v>
      </c>
      <c t="s" r="H17" s="4">
        <v>54</v>
      </c>
    </row>
    <row r="18" spans="1:8">
      <c t="s" r="A18" s="4">
        <v>132</v>
      </c>
      <c t="n" r="B18" s="6">
        <v>1803</v>
      </c>
      <c t="s" r="C18" s="4">
        <v>54</v>
      </c>
      <c t="s" r="D18" s="4">
        <v>54</v>
      </c>
      <c t="n" r="E18" s="6">
        <v>1803</v>
      </c>
      <c t="s" r="F18" s="4">
        <v>54</v>
      </c>
      <c t="s" r="G18" s="4">
        <v>54</v>
      </c>
      <c t="s" r="H18" s="4">
        <v>54</v>
      </c>
    </row>
    <row r="19" spans="1:8">
      <c t="s" r="A19" s="4">
        <v>122</v>
      </c>
      <c t="n" r="B19" s="6">
        <v>15145</v>
      </c>
      <c t="s" r="C19" s="4">
        <v>54</v>
      </c>
      <c t="s" r="D19" s="4">
        <v>54</v>
      </c>
      <c t="n" r="E19" s="6">
        <v>15145</v>
      </c>
      <c t="s" r="F19" s="4">
        <v>54</v>
      </c>
      <c t="s" r="G19" s="4">
        <v>54</v>
      </c>
      <c t="s" r="H19" s="4">
        <v>54</v>
      </c>
    </row>
    <row r="20" spans="1:8">
      <c t="s" r="A20" s="4">
        <v>123</v>
      </c>
      <c t="n" r="B20" s="7">
        <v>1584</v>
      </c>
      <c t="n" r="C20" s="7">
        <v>4</v>
      </c>
      <c t="s" r="D20" s="4">
        <v>54</v>
      </c>
      <c t="n" r="E20" s="7">
        <v>1580</v>
      </c>
      <c t="s" r="F20" s="4">
        <v>54</v>
      </c>
      <c t="s" r="G20" s="4">
        <v>54</v>
      </c>
      <c t="s" r="H20" s="4">
        <v>54</v>
      </c>
    </row>
    <row r="21" spans="1:8">
      <c t="s" r="A21" s="4">
        <v>124</v>
      </c>
      <c t="n" r="C21" s="6">
        <v>1324749</v>
      </c>
    </row>
    <row r="22" spans="1:8">
      <c t="s" r="A22" s="4">
        <v>125</v>
      </c>
      <c t="s" r="B22" s="4">
        <v>54</v>
      </c>
    </row>
    <row r="23" spans="1:8">
      <c t="s" r="A23" s="4">
        <v>126</v>
      </c>
      <c t="n" r="B23" s="7">
        <v>42826</v>
      </c>
      <c t="s" r="C23" s="4">
        <v>54</v>
      </c>
      <c t="s" r="D23" s="4">
        <v>54</v>
      </c>
      <c t="s" r="E23" s="4">
        <v>54</v>
      </c>
      <c t="s" r="F23" s="4">
        <v>54</v>
      </c>
      <c t="n" r="G23" s="7">
        <v>42826</v>
      </c>
      <c t="s" r="H23" s="4">
        <v>54</v>
      </c>
    </row>
    <row r="24" spans="1:8">
      <c t="s" r="A24" s="4">
        <v>133</v>
      </c>
      <c t="n" r="B24" s="7">
        <v>245997</v>
      </c>
      <c t="n" r="C24" s="7">
        <v>189</v>
      </c>
      <c t="s" r="D24" s="4">
        <v>54</v>
      </c>
      <c t="n" r="E24" s="7">
        <v>203984</v>
      </c>
      <c t="s" r="F24" s="4">
        <v>54</v>
      </c>
      <c t="n" r="G24" s="7">
        <v>42826</v>
      </c>
      <c t="n" r="H24" s="7">
        <v>-1002</v>
      </c>
    </row>
    <row r="25" spans="1:8">
      <c t="s" r="A25" s="4">
        <v>134</v>
      </c>
      <c t="n" r="B25" s="6">
        <v>69202431</v>
      </c>
      <c t="n" r="C25" s="6">
        <v>69202431</v>
      </c>
      <c t="s" r="D25" s="4">
        <v>54</v>
      </c>
    </row>
    <row r="26" spans="1:8">
      <c t="s" r="A26" s="4">
        <v>129</v>
      </c>
      <c t="n" r="B26" s="7">
        <v>5579</v>
      </c>
      <c t="n" r="C26" s="7">
        <v>5</v>
      </c>
      <c t="s" r="D26" s="4">
        <v>54</v>
      </c>
      <c t="n" r="E26" s="6">
        <v>5574</v>
      </c>
      <c t="s" r="F26" s="4">
        <v>54</v>
      </c>
      <c t="s" r="G26" s="4">
        <v>54</v>
      </c>
      <c t="s" r="H26" s="4">
        <v>54</v>
      </c>
    </row>
    <row r="27" spans="1:8">
      <c t="s" r="A27" s="4">
        <v>130</v>
      </c>
      <c t="n" r="C27" s="6">
        <v>1798837</v>
      </c>
    </row>
    <row r="28" spans="1:8">
      <c t="s" r="A28" s="4">
        <v>135</v>
      </c>
      <c t="n" r="B28" s="6">
        <v>10020</v>
      </c>
      <c t="n" r="C28" s="7">
        <v>11</v>
      </c>
      <c t="s" r="D28" s="4">
        <v>54</v>
      </c>
      <c t="n" r="E28" s="6">
        <v>10009</v>
      </c>
      <c t="s" r="F28" s="4">
        <v>54</v>
      </c>
      <c t="s" r="G28" s="4">
        <v>54</v>
      </c>
      <c t="s" r="H28" s="4">
        <v>54</v>
      </c>
    </row>
    <row r="29" spans="1:8">
      <c t="s" r="A29" s="4">
        <v>136</v>
      </c>
      <c t="n" r="C29" s="6">
        <v>4436898</v>
      </c>
    </row>
    <row r="30" spans="1:8">
      <c t="s" r="A30" s="4">
        <v>122</v>
      </c>
      <c t="n" r="B30" s="7">
        <v>7679</v>
      </c>
      <c t="s" r="C30" s="4">
        <v>54</v>
      </c>
      <c t="s" r="D30" s="4">
        <v>54</v>
      </c>
      <c t="n" r="E30" s="6">
        <v>7679</v>
      </c>
      <c t="s" r="F30" s="4">
        <v>54</v>
      </c>
      <c t="s" r="G30" s="4">
        <v>54</v>
      </c>
      <c t="s" r="H30" s="4">
        <v>54</v>
      </c>
    </row>
    <row r="31" spans="1:8">
      <c t="s" r="A31" s="4">
        <v>124</v>
      </c>
      <c t="n" r="B31" s="6">
        <v>6923</v>
      </c>
    </row>
    <row r="32" spans="1:8">
      <c t="s" r="A32" s="4">
        <v>137</v>
      </c>
      <c t="n" r="B32" s="7">
        <v>13</v>
      </c>
      <c t="n" r="C32" s="7">
        <v>1</v>
      </c>
      <c t="s" r="D32" s="4">
        <v>54</v>
      </c>
      <c t="n" r="E32" s="7">
        <v>12</v>
      </c>
      <c t="s" r="F32" s="4">
        <v>54</v>
      </c>
      <c t="s" r="G32" s="4">
        <v>54</v>
      </c>
      <c t="s" r="H32" s="4">
        <v>54</v>
      </c>
    </row>
    <row r="33" spans="1:8">
      <c t="s" r="A33" s="4">
        <v>138</v>
      </c>
      <c t="n" r="C33" s="6">
        <v>373321</v>
      </c>
    </row>
    <row r="34" spans="1:8">
      <c t="s" r="A34" s="4">
        <v>125</v>
      </c>
      <c t="n" r="B34" s="6">
        <v>-794</v>
      </c>
      <c t="n" r="F34" s="7">
        <v>-794</v>
      </c>
    </row>
    <row r="35" spans="1:8">
      <c t="s" r="A35" s="4">
        <v>126</v>
      </c>
      <c t="n" r="B35" s="6">
        <v>-68657</v>
      </c>
      <c t="s" r="C35" s="4">
        <v>54</v>
      </c>
      <c t="s" r="D35" s="4">
        <v>54</v>
      </c>
      <c t="s" r="E35" s="4">
        <v>54</v>
      </c>
      <c t="s" r="F35" s="4">
        <v>54</v>
      </c>
      <c t="n" r="G35" s="7">
        <v>-68657</v>
      </c>
      <c t="s" r="H35" s="4">
        <v>54</v>
      </c>
    </row>
    <row r="36" spans="1:8">
      <c t="s" r="A36" s="4">
        <v>139</v>
      </c>
      <c t="n" r="B36" s="7">
        <v>199837</v>
      </c>
      <c t="n" r="C36" s="7">
        <v>206</v>
      </c>
      <c t="s" r="D36" s="4">
        <v>54</v>
      </c>
      <c t="n" r="E36" s="7">
        <v>227258</v>
      </c>
      <c t="n" r="F36" s="7">
        <v>-794</v>
      </c>
      <c t="n" r="G36" s="7">
        <v>-25831</v>
      </c>
      <c t="n" r="H36" s="7">
        <v>-1002</v>
      </c>
    </row>
    <row r="37" spans="1:8">
      <c t="s" r="A37" s="4">
        <v>140</v>
      </c>
      <c t="n" r="B37" s="6">
        <v>75811487</v>
      </c>
      <c t="n" r="C37" s="6">
        <v>75811487</v>
      </c>
      <c t="s" r="D37" s="4">
        <v>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2</v>
      </c>
      <c t="s" r="B1" s="2">
        <v>1</v>
      </c>
    </row>
    <row r="2" spans="1:3">
      <c t="s" r="B2" s="2">
        <v>27</v>
      </c>
      <c t="s" r="C2" s="2">
        <v>28</v>
      </c>
    </row>
    <row r="3" spans="1:3">
      <c t="s" r="A3" s="3">
        <v>673</v>
      </c>
    </row>
    <row r="4" spans="1:3">
      <c t="s" r="A4" s="4">
        <v>594</v>
      </c>
      <c t="n" r="B4" s="7">
        <v>8471</v>
      </c>
      <c t="n" r="C4" s="7">
        <v>19941</v>
      </c>
    </row>
    <row r="5" spans="1:3">
      <c t="s" r="A5" s="4">
        <v>336</v>
      </c>
    </row>
    <row r="6" spans="1:3">
      <c t="s" r="A6" s="3">
        <v>673</v>
      </c>
    </row>
    <row r="7" spans="1:3">
      <c t="s" r="A7" s="4">
        <v>594</v>
      </c>
      <c t="n" r="C7" s="6">
        <v>19941</v>
      </c>
    </row>
    <row r="8" spans="1:3">
      <c t="s" r="A8" s="4">
        <v>674</v>
      </c>
      <c t="n" r="C8" s="7">
        <v>3191</v>
      </c>
    </row>
    <row r="9" spans="1:3">
      <c t="s" r="A9" s="4">
        <v>552</v>
      </c>
    </row>
    <row r="10" spans="1:3">
      <c t="s" r="A10" s="3">
        <v>673</v>
      </c>
    </row>
    <row r="11" spans="1:3">
      <c t="s" r="A11" s="4">
        <v>594</v>
      </c>
      <c t="n" r="B11" s="6">
        <v>8471</v>
      </c>
    </row>
    <row r="12" spans="1:3">
      <c t="s" r="A12" s="4">
        <v>674</v>
      </c>
      <c t="n" r="B12" s="7">
        <v>22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75</v>
      </c>
      <c t="s" r="B1" s="2">
        <v>27</v>
      </c>
      <c t="s" r="C1" s="2">
        <v>28</v>
      </c>
    </row>
    <row r="2" spans="1:3">
      <c t="s" r="A2" s="3">
        <v>218</v>
      </c>
    </row>
    <row r="3" spans="1:3">
      <c t="s" r="A3" s="4">
        <v>676</v>
      </c>
      <c t="n" r="B3" s="7">
        <v>10190</v>
      </c>
      <c t="n" r="C3" s="7">
        <v>7438</v>
      </c>
    </row>
    <row r="4" spans="1:3">
      <c t="s" r="A4" s="4">
        <v>677</v>
      </c>
      <c t="n" r="B4" s="6">
        <v>1850</v>
      </c>
      <c t="n" r="C4" s="6">
        <v>8719</v>
      </c>
    </row>
    <row r="5" spans="1:3">
      <c t="s" r="A5" s="4">
        <v>448</v>
      </c>
      <c t="n" r="B5" s="6">
        <v>214</v>
      </c>
      <c t="n" r="C5" s="6">
        <v>1779</v>
      </c>
    </row>
    <row r="6" spans="1:3">
      <c t="s" r="A6" s="4">
        <v>678</v>
      </c>
      <c t="n" r="B6" s="6">
        <v>1756</v>
      </c>
      <c t="n" r="C6" s="6">
        <v>2257</v>
      </c>
    </row>
    <row r="7" spans="1:3">
      <c t="s" r="A7" s="4">
        <v>679</v>
      </c>
      <c t="n" r="B7" s="6">
        <v>3171</v>
      </c>
      <c t="n" r="C7" s="6">
        <v>2149</v>
      </c>
    </row>
    <row r="8" spans="1:3">
      <c t="s" r="A8" s="4">
        <v>680</v>
      </c>
      <c t="n" r="B8" s="6">
        <v>497</v>
      </c>
      <c t="n" r="C8" s="6">
        <v>1569</v>
      </c>
    </row>
    <row r="9" spans="1:3">
      <c t="s" r="A9" s="4">
        <v>681</v>
      </c>
      <c t="n" r="B9" s="6">
        <v>1592</v>
      </c>
      <c t="n" r="C9" s="6">
        <v>508</v>
      </c>
    </row>
    <row r="10" spans="1:3">
      <c t="s" r="A10" s="4">
        <v>682</v>
      </c>
      <c t="n" r="B10" s="6">
        <v>3587</v>
      </c>
      <c t="n" r="C10" s="6">
        <v>1098</v>
      </c>
    </row>
    <row r="11" spans="1:3">
      <c t="s" r="A11" s="4">
        <v>683</v>
      </c>
      <c t="n" r="B11" s="7">
        <v>22857</v>
      </c>
      <c t="n" r="C11" s="7">
        <v>255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27</v>
      </c>
      <c t="s" r="C1" s="2">
        <v>28</v>
      </c>
    </row>
    <row r="2" spans="1:3">
      <c t="s" r="A2" s="3">
        <v>685</v>
      </c>
    </row>
    <row r="3" spans="1:3">
      <c t="s" r="A3" s="4">
        <v>686</v>
      </c>
      <c t="n" r="B3" s="7">
        <v>608</v>
      </c>
      <c t="n" r="C3" s="7">
        <v>1349</v>
      </c>
    </row>
    <row r="4" spans="1:3">
      <c t="s" r="A4" s="3">
        <v>687</v>
      </c>
    </row>
    <row r="5" spans="1:3">
      <c t="s" r="A5" s="4">
        <v>688</v>
      </c>
      <c t="n" r="B5" s="6">
        <v>214</v>
      </c>
      <c t="n" r="C5" s="6">
        <v>1779</v>
      </c>
    </row>
    <row r="6" spans="1:3">
      <c t="s" r="A6" s="4">
        <v>689</v>
      </c>
    </row>
    <row r="7" spans="1:3">
      <c t="s" r="A7" s="3">
        <v>685</v>
      </c>
    </row>
    <row r="8" spans="1:3">
      <c t="s" r="A8" s="4">
        <v>686</v>
      </c>
      <c t="n" r="B8" s="6">
        <v>366</v>
      </c>
      <c t="n" r="C8" s="6">
        <v>141</v>
      </c>
    </row>
    <row r="9" spans="1:3">
      <c t="s" r="A9" s="4">
        <v>690</v>
      </c>
    </row>
    <row r="10" spans="1:3">
      <c t="s" r="A10" s="3">
        <v>685</v>
      </c>
    </row>
    <row r="11" spans="1:3">
      <c t="s" r="A11" s="4">
        <v>686</v>
      </c>
      <c t="n" r="B11" s="6">
        <v>242</v>
      </c>
      <c t="n" r="C11" s="6">
        <v>1208</v>
      </c>
    </row>
    <row r="12" spans="1:3">
      <c t="s" r="A12" s="3">
        <v>687</v>
      </c>
    </row>
    <row r="13" spans="1:3">
      <c t="s" r="A13" s="4">
        <v>688</v>
      </c>
      <c t="n" r="B13" s="7">
        <v>214</v>
      </c>
      <c t="n" r="C13" s="7">
        <v>17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1</v>
      </c>
      <c t="s" r="B1" s="2">
        <v>1</v>
      </c>
    </row>
    <row r="2" spans="1:3">
      <c t="s" r="B2" s="2">
        <v>27</v>
      </c>
      <c t="s" r="C2" s="2">
        <v>28</v>
      </c>
    </row>
    <row r="3" spans="1:3">
      <c t="s" r="A3" s="4">
        <v>692</v>
      </c>
    </row>
    <row r="4" spans="1:3">
      <c t="s" r="A4" s="3">
        <v>693</v>
      </c>
    </row>
    <row r="5" spans="1:3">
      <c t="s" r="A5" s="4">
        <v>694</v>
      </c>
      <c t="n" r="B5" s="7">
        <v>206</v>
      </c>
      <c t="n" r="C5" s="7">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5</v>
      </c>
      <c t="s" r="B1" s="2">
        <v>1</v>
      </c>
    </row>
    <row r="2" spans="1:3">
      <c t="s" r="B2" s="2">
        <v>27</v>
      </c>
      <c t="s" r="C2" s="2">
        <v>28</v>
      </c>
    </row>
    <row r="3" spans="1:3">
      <c t="s" r="A3" s="3">
        <v>696</v>
      </c>
    </row>
    <row r="4" spans="1:3">
      <c t="s" r="A4" s="4">
        <v>697</v>
      </c>
      <c t="n" r="B4" s="7">
        <v>-178</v>
      </c>
      <c t="n" r="C4" s="7">
        <v>-21</v>
      </c>
    </row>
    <row r="5" spans="1:3">
      <c t="s" r="A5" s="4">
        <v>690</v>
      </c>
    </row>
    <row r="6" spans="1:3">
      <c t="s" r="A6" s="3">
        <v>696</v>
      </c>
    </row>
    <row r="7" spans="1:3">
      <c t="s" r="A7" s="4">
        <v>697</v>
      </c>
      <c t="n" r="B7" s="6">
        <v>-41</v>
      </c>
      <c t="n" r="C7" s="6">
        <v>-3</v>
      </c>
    </row>
    <row r="8" spans="1:3">
      <c t="s" r="A8" s="4">
        <v>698</v>
      </c>
    </row>
    <row r="9" spans="1:3">
      <c t="s" r="A9" s="3">
        <v>696</v>
      </c>
    </row>
    <row r="10" spans="1:3">
      <c t="s" r="A10" s="4">
        <v>697</v>
      </c>
      <c t="n" r="B10" s="7">
        <v>-137</v>
      </c>
      <c t="n" r="C10" s="7">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t="s" r="A1" s="1">
        <v>699</v>
      </c>
      <c t="s" r="B1" s="2">
        <v>700</v>
      </c>
      <c t="s" r="C1" s="2">
        <v>27</v>
      </c>
      <c t="s" r="D1" s="2">
        <v>28</v>
      </c>
      <c t="s" r="E1" s="2">
        <v>73</v>
      </c>
      <c t="s" r="F1" s="2">
        <v>520</v>
      </c>
    </row>
    <row r="2" spans="1:6">
      <c t="s" r="A2" s="3">
        <v>365</v>
      </c>
    </row>
    <row r="3" spans="1:6">
      <c t="s" r="A3" s="4">
        <v>701</v>
      </c>
      <c t="n" r="C3" s="7">
        <v>10000</v>
      </c>
    </row>
    <row r="4" spans="1:6">
      <c t="s" r="A4" s="4">
        <v>702</v>
      </c>
      <c t="s" r="C4" s="4">
        <v>54</v>
      </c>
      <c t="n" r="D4" s="7">
        <v>741000</v>
      </c>
      <c t="s" r="E4" s="4">
        <v>54</v>
      </c>
    </row>
    <row r="5" spans="1:6">
      <c t="s" r="A5" s="4">
        <v>703</v>
      </c>
    </row>
    <row r="6" spans="1:6">
      <c t="s" r="A6" s="3">
        <v>365</v>
      </c>
    </row>
    <row r="7" spans="1:6">
      <c t="s" r="A7" s="4">
        <v>704</v>
      </c>
      <c t="s" r="C7" s="4">
        <v>705</v>
      </c>
    </row>
    <row r="8" spans="1:6">
      <c t="s" r="A8" s="4">
        <v>706</v>
      </c>
      <c t="s" r="C8" s="4">
        <v>707</v>
      </c>
    </row>
    <row r="9" spans="1:6">
      <c t="s" r="A9" s="4">
        <v>708</v>
      </c>
      <c t="n" r="B9" s="7">
        <v>19900000</v>
      </c>
    </row>
    <row r="10" spans="1:6">
      <c t="s" r="A10" s="4">
        <v>709</v>
      </c>
      <c t="n" r="C10" s="7">
        <v>13000000</v>
      </c>
    </row>
    <row r="11" spans="1:6">
      <c t="s" r="A11" s="4">
        <v>710</v>
      </c>
    </row>
    <row r="12" spans="1:6">
      <c t="s" r="A12" s="3">
        <v>365</v>
      </c>
    </row>
    <row r="13" spans="1:6">
      <c t="s" r="A13" s="4">
        <v>701</v>
      </c>
      <c t="n" r="F13" s="7">
        <v>50000000</v>
      </c>
    </row>
    <row r="14" spans="1:6">
      <c t="s" r="A14" s="4">
        <v>711</v>
      </c>
      <c t="s" r="C14" s="4">
        <v>712</v>
      </c>
    </row>
    <row r="15" spans="1:6">
      <c t="s" r="A15" s="4">
        <v>713</v>
      </c>
      <c t="n" r="C15" s="7">
        <v>625000</v>
      </c>
    </row>
    <row r="16" spans="1:6">
      <c t="s" r="A16" s="4">
        <v>714</v>
      </c>
      <c t="n" r="C16" s="6">
        <v>1250000</v>
      </c>
    </row>
    <row r="17" spans="1:6">
      <c t="s" r="A17" s="4">
        <v>715</v>
      </c>
      <c t="n" r="C17" s="7">
        <v>35000000</v>
      </c>
    </row>
    <row r="18" spans="1:6">
      <c t="s" r="A18" s="4">
        <v>704</v>
      </c>
      <c t="s" r="C18" s="4">
        <v>716</v>
      </c>
    </row>
    <row r="19" spans="1:6">
      <c t="s" r="A19" s="4">
        <v>706</v>
      </c>
      <c t="s" r="C19" s="4">
        <v>717</v>
      </c>
    </row>
    <row r="20" spans="1:6">
      <c t="s" r="A20" s="4">
        <v>702</v>
      </c>
      <c t="n" r="C20" s="7">
        <v>1399000</v>
      </c>
    </row>
    <row r="21" spans="1:6">
      <c t="s" r="A21" s="4">
        <v>718</v>
      </c>
    </row>
    <row r="22" spans="1:6">
      <c t="s" r="A22" s="3">
        <v>365</v>
      </c>
    </row>
    <row r="23" spans="1:6">
      <c t="s" r="A23" s="4">
        <v>719</v>
      </c>
      <c t="s" r="C23" s="4">
        <v>720</v>
      </c>
    </row>
    <row r="24" spans="1:6">
      <c t="s" r="A24" s="4">
        <v>721</v>
      </c>
      <c t="s" r="C24" s="4">
        <v>607</v>
      </c>
    </row>
    <row r="25" spans="1:6">
      <c t="s" r="A25" s="4">
        <v>711</v>
      </c>
      <c t="s" r="C25" s="4">
        <v>722</v>
      </c>
    </row>
    <row r="26" spans="1:6">
      <c t="s" r="A26" s="4">
        <v>723</v>
      </c>
      <c t="s" r="C26" s="4">
        <v>724</v>
      </c>
    </row>
    <row r="27" spans="1:6">
      <c t="s" r="A27" s="4">
        <v>725</v>
      </c>
      <c t="s" r="C27" s="4">
        <v>726</v>
      </c>
    </row>
    <row r="28" spans="1:6">
      <c t="s" r="A28" s="4">
        <v>727</v>
      </c>
      <c t="s" r="C28" s="4">
        <v>728</v>
      </c>
    </row>
    <row r="29" spans="1:6">
      <c t="s" r="A29" s="4">
        <v>729</v>
      </c>
      <c t="s" r="C29" s="4">
        <v>720</v>
      </c>
    </row>
    <row r="30" spans="1:6">
      <c t="s" r="A30" s="4">
        <v>730</v>
      </c>
    </row>
    <row r="31" spans="1:6">
      <c t="s" r="A31" s="3">
        <v>365</v>
      </c>
    </row>
    <row r="32" spans="1:6">
      <c t="s" r="A32" s="4">
        <v>719</v>
      </c>
      <c t="s" r="C32" s="4">
        <v>720</v>
      </c>
    </row>
    <row r="33" spans="1:6">
      <c t="s" r="A33" s="4">
        <v>721</v>
      </c>
      <c t="s" r="C33" s="4">
        <v>598</v>
      </c>
    </row>
    <row r="34" spans="1:6">
      <c t="s" r="A34" s="4">
        <v>711</v>
      </c>
      <c t="s" r="C34" s="4">
        <v>722</v>
      </c>
    </row>
    <row r="35" spans="1:6">
      <c t="s" r="A35" s="4">
        <v>723</v>
      </c>
      <c t="s" r="C35" s="4">
        <v>724</v>
      </c>
    </row>
    <row r="36" spans="1:6">
      <c t="s" r="A36" s="4">
        <v>725</v>
      </c>
      <c t="s" r="C36" s="4">
        <v>731</v>
      </c>
    </row>
    <row r="37" spans="1:6">
      <c t="s" r="A37" s="4">
        <v>727</v>
      </c>
      <c t="s" r="C37" s="4">
        <v>728</v>
      </c>
    </row>
    <row r="38" spans="1:6">
      <c t="s" r="A38" s="4">
        <v>729</v>
      </c>
      <c t="s" r="C38" s="4">
        <v>7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32</v>
      </c>
      <c t="s" r="B1" s="2">
        <v>142</v>
      </c>
    </row>
    <row r="2" spans="1:2">
      <c t="s" r="A2" s="3">
        <v>365</v>
      </c>
    </row>
    <row r="3" spans="1:2">
      <c t="n" r="A3" s="6">
        <v>2016</v>
      </c>
      <c t="n" r="B3" s="7">
        <v>17050</v>
      </c>
    </row>
    <row r="4" spans="1:2">
      <c t="n" r="A4" s="6">
        <v>2017</v>
      </c>
      <c t="n" r="B4" s="6">
        <v>4150</v>
      </c>
    </row>
    <row r="5" spans="1:2">
      <c t="n" r="A5" s="6">
        <v>2018</v>
      </c>
      <c t="n" r="B5" s="6">
        <v>5000</v>
      </c>
    </row>
    <row r="6" spans="1:2">
      <c t="n" r="A6" s="6">
        <v>2019</v>
      </c>
      <c t="n" r="B6" s="6">
        <v>38750</v>
      </c>
    </row>
    <row r="7" spans="1:2">
      <c t="s" r="A7" s="4">
        <v>733</v>
      </c>
      <c t="n" r="B7" s="6">
        <v>64950</v>
      </c>
    </row>
    <row r="8" spans="1:2">
      <c t="s" r="A8" s="4">
        <v>734</v>
      </c>
      <c t="n" r="B8" s="6">
        <v>-1366</v>
      </c>
    </row>
    <row r="9" spans="1:2">
      <c t="s" r="A9" s="4">
        <v>735</v>
      </c>
      <c t="n" r="B9" s="6">
        <v>63584</v>
      </c>
    </row>
    <row r="10" spans="1:2">
      <c t="s" r="A10" s="4">
        <v>736</v>
      </c>
      <c t="n" r="B10" s="6">
        <v>-16664</v>
      </c>
    </row>
    <row r="11" spans="1:2">
      <c t="s" r="A11" s="4">
        <v>737</v>
      </c>
      <c t="n" r="B11" s="7">
        <v>469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4"/>
    <col customWidth="1" max="5" min="5" width="21"/>
    <col customWidth="1" max="6" min="6" width="31"/>
    <col customWidth="1" max="7" min="7" width="21"/>
  </cols>
  <sheetData>
    <row r="1" spans="1:7">
      <c t="s" r="A1" s="1">
        <v>738</v>
      </c>
      <c t="s" r="B1" s="2">
        <v>739</v>
      </c>
      <c t="s" r="C1" s="2">
        <v>740</v>
      </c>
      <c t="s" r="E1" s="2">
        <v>741</v>
      </c>
      <c t="s" r="F1" s="2">
        <v>742</v>
      </c>
      <c t="s" r="G1" s="2">
        <v>743</v>
      </c>
    </row>
    <row r="2" spans="1:7">
      <c t="s" r="A2" s="3">
        <v>365</v>
      </c>
    </row>
    <row r="3" spans="1:7">
      <c t="s" r="A3" s="4">
        <v>744</v>
      </c>
      <c t="n" r="C3" s="7">
        <v>10000</v>
      </c>
    </row>
    <row r="4" spans="1:7">
      <c t="s" r="A4" s="4">
        <v>745</v>
      </c>
      <c t="n" r="B4" s="7">
        <v>10125000</v>
      </c>
    </row>
    <row r="5" spans="1:7">
      <c t="s" r="A5" s="4">
        <v>746</v>
      </c>
      <c t="n" r="C5" s="6">
        <v>28371000</v>
      </c>
      <c t="n" r="E5" s="7">
        <v>35752000</v>
      </c>
    </row>
    <row r="6" spans="1:7">
      <c t="s" r="A6" s="4">
        <v>371</v>
      </c>
    </row>
    <row r="7" spans="1:7">
      <c t="s" r="A7" s="3">
        <v>365</v>
      </c>
    </row>
    <row r="8" spans="1:7">
      <c t="s" r="A8" s="4">
        <v>744</v>
      </c>
      <c t="n" r="C8" s="7">
        <v>36772000</v>
      </c>
      <c t="n" r="F8" s="10">
        <v>143500</v>
      </c>
    </row>
    <row r="9" spans="1:7">
      <c t="s" r="A9" s="4">
        <v>747</v>
      </c>
      <c t="s" r="C9" s="4">
        <v>748</v>
      </c>
    </row>
    <row r="10" spans="1:7">
      <c t="s" r="A10" s="4">
        <v>749</v>
      </c>
      <c t="s" r="C10" s="4">
        <v>750</v>
      </c>
    </row>
    <row r="11" spans="1:7">
      <c t="s" r="A11" s="4">
        <v>751</v>
      </c>
      <c t="n" r="C11" s="7">
        <v>741000</v>
      </c>
    </row>
    <row r="12" spans="1:7">
      <c t="s" r="A12" s="4">
        <v>745</v>
      </c>
      <c t="n" r="C12" s="7">
        <v>37852000</v>
      </c>
    </row>
    <row r="13" spans="1:7">
      <c t="s" r="A13" s="4">
        <v>723</v>
      </c>
      <c t="s" r="C13" s="4">
        <v>752</v>
      </c>
    </row>
    <row r="14" spans="1:7">
      <c t="s" r="A14" s="4">
        <v>753</v>
      </c>
      <c t="n" r="C14" s="8">
        <v>8.609999999999999</v>
      </c>
      <c t="n" r="F14" s="11">
        <v>33.605</v>
      </c>
    </row>
    <row r="15" spans="1:7">
      <c t="s" r="A15" s="4">
        <v>746</v>
      </c>
      <c t="n" r="C15" s="7">
        <v>35926000</v>
      </c>
      <c t="s" r="D15" s="4">
        <v>597</v>
      </c>
      <c t="n" r="E15" s="7">
        <v>35752000</v>
      </c>
      <c t="s" r="G15" s="4">
        <v>54</v>
      </c>
    </row>
    <row r="16" spans="1:7">
      <c t="n" r="A16"/>
    </row>
    <row r="17" spans="1:7">
      <c t="s" r="A17" s="4">
        <v>597</v>
      </c>
      <c t="s" r="B17" s="4">
        <v>754</v>
      </c>
    </row>
  </sheetData>
  <mergeCells count="3">
    <mergeCell ref="C1:D1"/>
    <mergeCell ref="A16:G16"/>
    <mergeCell ref="B17:G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2"/>
    <col customWidth="1" max="3" min="3" width="4"/>
    <col customWidth="1" max="4" min="4" width="14"/>
    <col customWidth="1" max="5" min="5" width="14"/>
  </cols>
  <sheetData>
    <row r="1" spans="1:5">
      <c t="s" r="A1" s="1">
        <v>755</v>
      </c>
      <c t="s" r="B1" s="2">
        <v>1</v>
      </c>
    </row>
    <row r="2" spans="1:5">
      <c t="s" r="B2" s="2">
        <v>27</v>
      </c>
      <c t="s" r="D2" s="2">
        <v>28</v>
      </c>
      <c t="s" r="E2" s="2">
        <v>73</v>
      </c>
    </row>
    <row r="3" spans="1:5">
      <c t="s" r="A3" s="3">
        <v>227</v>
      </c>
    </row>
    <row r="4" spans="1:5">
      <c t="s" r="A4" s="4">
        <v>756</v>
      </c>
      <c t="n" r="B4" s="7">
        <v>463</v>
      </c>
    </row>
    <row r="5" spans="1:5">
      <c t="s" r="A5" s="3">
        <v>757</v>
      </c>
    </row>
    <row r="6" spans="1:5">
      <c t="s" r="A6" s="4">
        <v>758</v>
      </c>
      <c t="n" r="B6" s="7">
        <v>35752</v>
      </c>
    </row>
    <row r="7" spans="1:5">
      <c t="s" r="A7" s="4">
        <v>759</v>
      </c>
      <c t="s" r="B7" s="4">
        <v>54</v>
      </c>
      <c t="n" r="D7" s="7">
        <v>37852</v>
      </c>
      <c t="s" r="E7" s="4">
        <v>54</v>
      </c>
    </row>
    <row r="8" spans="1:5">
      <c t="s" r="A8" s="4">
        <v>760</v>
      </c>
      <c t="s" r="B8" s="4">
        <v>54</v>
      </c>
      <c t="n" r="D8" s="6">
        <v>-2566</v>
      </c>
      <c t="s" r="E8" s="4">
        <v>54</v>
      </c>
    </row>
    <row r="9" spans="1:5">
      <c t="s" r="A9" s="4">
        <v>761</v>
      </c>
      <c t="n" r="B9" s="7">
        <v>28371</v>
      </c>
      <c t="n" r="D9" s="7">
        <v>35752</v>
      </c>
    </row>
    <row r="10" spans="1:5">
      <c t="s" r="A10" s="4">
        <v>371</v>
      </c>
    </row>
    <row r="11" spans="1:5">
      <c t="s" r="A11" s="3">
        <v>757</v>
      </c>
    </row>
    <row r="12" spans="1:5">
      <c t="s" r="A12" s="4">
        <v>758</v>
      </c>
      <c t="n" r="B12" s="6">
        <v>35752</v>
      </c>
      <c t="s" r="D12" s="4">
        <v>54</v>
      </c>
    </row>
    <row r="13" spans="1:5">
      <c t="s" r="A13" s="4">
        <v>759</v>
      </c>
      <c t="n" r="D13" s="7">
        <v>37852</v>
      </c>
    </row>
    <row r="14" spans="1:5">
      <c t="s" r="A14" s="4">
        <v>762</v>
      </c>
      <c t="n" r="B14" s="6">
        <v>1823</v>
      </c>
      <c t="n" r="D14" s="6">
        <v>466</v>
      </c>
    </row>
    <row r="15" spans="1:5">
      <c t="s" r="A15" s="4">
        <v>760</v>
      </c>
      <c t="n" r="B15" s="6">
        <v>175</v>
      </c>
      <c t="n" r="D15" s="6">
        <v>-2566</v>
      </c>
    </row>
    <row r="16" spans="1:5">
      <c t="s" r="A16" s="4">
        <v>763</v>
      </c>
      <c t="n" r="B16" s="6">
        <v>-1824</v>
      </c>
    </row>
    <row r="17" spans="1:5">
      <c t="s" r="A17" s="4">
        <v>761</v>
      </c>
      <c t="n" r="B17" s="6">
        <v>35926</v>
      </c>
      <c t="s" r="C17" s="4">
        <v>597</v>
      </c>
      <c t="n" r="D17" s="7">
        <v>35752</v>
      </c>
      <c t="s" r="E17" s="4">
        <v>54</v>
      </c>
    </row>
    <row r="18" spans="1:5">
      <c t="n" r="A18" s="6">
        <v>2016</v>
      </c>
      <c t="n" r="B18" s="6">
        <v>7354</v>
      </c>
    </row>
    <row r="19" spans="1:5">
      <c t="n" r="A19" s="6">
        <v>2017</v>
      </c>
      <c t="n" r="B19" s="6">
        <v>7355</v>
      </c>
    </row>
    <row r="20" spans="1:5">
      <c t="n" r="A20" s="6">
        <v>2018</v>
      </c>
      <c t="n" r="B20" s="6">
        <v>7354</v>
      </c>
    </row>
    <row r="21" spans="1:5">
      <c t="n" r="A21" s="6">
        <v>2019</v>
      </c>
      <c t="n" r="B21" s="6">
        <v>7355</v>
      </c>
    </row>
    <row r="22" spans="1:5">
      <c t="n" r="A22" s="6">
        <v>2020</v>
      </c>
      <c t="n" r="B22" s="6">
        <v>7354</v>
      </c>
    </row>
    <row r="23" spans="1:5">
      <c t="s" r="A23" s="4">
        <v>735</v>
      </c>
      <c t="n" r="B23" s="7">
        <v>36772</v>
      </c>
    </row>
    <row r="24" spans="1:5">
      <c t="n" r="A24"/>
    </row>
    <row r="25" spans="1:5">
      <c t="s" r="A25" s="4">
        <v>597</v>
      </c>
      <c t="s" r="B25" s="4">
        <v>754</v>
      </c>
    </row>
  </sheetData>
  <mergeCells count="5">
    <mergeCell ref="A1:A2"/>
    <mergeCell ref="B1:E1"/>
    <mergeCell ref="B2:C2"/>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s>
  <sheetData>
    <row r="1" spans="1:4">
      <c t="s" r="A1" s="1">
        <v>764</v>
      </c>
      <c t="s" r="B1" s="2">
        <v>1</v>
      </c>
    </row>
    <row r="2" spans="1:4">
      <c t="s" r="B2" s="2">
        <v>765</v>
      </c>
      <c t="s" r="C2" s="2">
        <v>766</v>
      </c>
      <c t="s" r="D2" s="2">
        <v>767</v>
      </c>
    </row>
    <row r="3" spans="1:4">
      <c t="s" r="A3" s="3">
        <v>321</v>
      </c>
    </row>
    <row r="4" spans="1:4">
      <c t="s" r="A4" s="4">
        <v>768</v>
      </c>
      <c t="n" r="B4" s="6">
        <v>2</v>
      </c>
    </row>
    <row r="5" spans="1:4">
      <c t="s" r="A5" s="4">
        <v>769</v>
      </c>
      <c t="s" r="B5" s="4">
        <v>770</v>
      </c>
    </row>
    <row r="6" spans="1:4">
      <c t="s" r="A6" s="4">
        <v>771</v>
      </c>
      <c t="s" r="B6" s="4">
        <v>772</v>
      </c>
    </row>
    <row r="7" spans="1:4">
      <c t="s" r="A7" s="4">
        <v>773</v>
      </c>
    </row>
    <row r="8" spans="1:4">
      <c t="s" r="A8" s="3">
        <v>321</v>
      </c>
    </row>
    <row r="9" spans="1:4">
      <c t="s" r="A9" s="4">
        <v>774</v>
      </c>
      <c t="s" r="D9" s="4">
        <v>437</v>
      </c>
    </row>
    <row r="10" spans="1:4">
      <c t="s" r="A10" s="4">
        <v>775</v>
      </c>
      <c t="n" r="D10" s="7">
        <v>7500</v>
      </c>
    </row>
    <row r="11" spans="1:4">
      <c t="s" r="A11" s="4">
        <v>776</v>
      </c>
      <c t="n" r="C11" s="7">
        <v>2500</v>
      </c>
    </row>
    <row r="12" spans="1:4">
      <c t="s" r="A12" s="4">
        <v>777</v>
      </c>
      <c t="n" r="B12" s="7">
        <v>5000</v>
      </c>
    </row>
    <row r="13" spans="1:4">
      <c t="s" r="A13" s="4">
        <v>778</v>
      </c>
    </row>
    <row r="14" spans="1:4">
      <c t="s" r="A14" s="3">
        <v>321</v>
      </c>
    </row>
    <row r="15" spans="1:4">
      <c t="s" r="A15" s="4">
        <v>779</v>
      </c>
      <c t="s" r="B15" s="4">
        <v>441</v>
      </c>
    </row>
    <row r="16" spans="1:4">
      <c t="s" r="A16" s="4">
        <v>780</v>
      </c>
      <c t="n" r="B16" s="7">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t="s" r="A1" s="1">
        <v>141</v>
      </c>
      <c t="s" r="B1" s="2">
        <v>1</v>
      </c>
    </row>
    <row r="2" spans="1:2">
      <c t="s" r="B2" s="2">
        <v>142</v>
      </c>
    </row>
    <row r="3" spans="1:2">
      <c t="s" r="A3" s="3">
        <v>143</v>
      </c>
    </row>
    <row r="4" spans="1:2">
      <c t="s" r="A4" s="4">
        <v>144</v>
      </c>
      <c t="n" r="B4" s="7">
        <v>105</v>
      </c>
    </row>
    <row r="5" spans="1:2">
      <c t="s" r="A5" s="4">
        <v>145</v>
      </c>
      <c t="n" r="B5" s="6">
        <v>28</v>
      </c>
    </row>
    <row r="6" spans="1:2">
      <c t="s" r="A6" s="4">
        <v>59</v>
      </c>
      <c t="n" r="B6" s="7">
        <v>-8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1</v>
      </c>
      <c t="s" r="B1" s="2">
        <v>1</v>
      </c>
    </row>
    <row r="2" spans="1:4">
      <c t="s" r="B2" s="2">
        <v>27</v>
      </c>
      <c t="s" r="C2" s="2">
        <v>28</v>
      </c>
      <c t="s" r="D2" s="2">
        <v>73</v>
      </c>
    </row>
    <row r="3" spans="1:4">
      <c t="s" r="A3" s="4">
        <v>782</v>
      </c>
    </row>
    <row r="4" spans="1:4">
      <c t="s" r="A4" s="3">
        <v>783</v>
      </c>
    </row>
    <row r="5" spans="1:4">
      <c t="n" r="A5" s="6">
        <v>2016</v>
      </c>
      <c t="n" r="B5" s="7">
        <v>5953</v>
      </c>
    </row>
    <row r="6" spans="1:4">
      <c t="n" r="A6" s="6">
        <v>2017</v>
      </c>
      <c t="n" r="B6" s="6">
        <v>5957</v>
      </c>
    </row>
    <row r="7" spans="1:4">
      <c t="n" r="A7" s="6">
        <v>2018</v>
      </c>
      <c t="n" r="B7" s="6">
        <v>5827</v>
      </c>
    </row>
    <row r="8" spans="1:4">
      <c t="n" r="A8" s="6">
        <v>2019</v>
      </c>
      <c t="n" r="B8" s="6">
        <v>3546</v>
      </c>
    </row>
    <row r="9" spans="1:4">
      <c t="s" r="A9" s="4">
        <v>670</v>
      </c>
      <c t="n" r="B9" s="6">
        <v>17349</v>
      </c>
    </row>
    <row r="10" spans="1:4">
      <c t="s" r="A10" s="4">
        <v>111</v>
      </c>
      <c t="n" r="B10" s="6">
        <v>38632</v>
      </c>
    </row>
    <row r="11" spans="1:4">
      <c t="s" r="A11" s="4">
        <v>784</v>
      </c>
      <c t="n" r="B11" s="6">
        <v>1710</v>
      </c>
      <c t="n" r="C11" s="7">
        <v>1166</v>
      </c>
      <c t="n" r="D11" s="7">
        <v>940</v>
      </c>
    </row>
    <row r="12" spans="1:4">
      <c t="s" r="A12" s="4">
        <v>785</v>
      </c>
    </row>
    <row r="13" spans="1:4">
      <c t="s" r="A13" s="3">
        <v>783</v>
      </c>
    </row>
    <row r="14" spans="1:4">
      <c t="s" r="A14" s="4">
        <v>784</v>
      </c>
      <c t="n" r="B14" s="7">
        <v>1046</v>
      </c>
      <c t="n" r="C14" s="7">
        <v>1163</v>
      </c>
      <c t="n" r="D14" s="7">
        <v>5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37"/>
    <col customWidth="1" max="6" min="6" width="37"/>
    <col customWidth="1" max="7" min="7" width="31"/>
    <col customWidth="1" max="8" min="8" width="24"/>
    <col customWidth="1" max="9" min="9" width="30"/>
    <col customWidth="1" max="10" min="10" width="30"/>
  </cols>
  <sheetData>
    <row r="1" spans="1:10">
      <c t="s" r="A1" s="1">
        <v>786</v>
      </c>
      <c t="s" r="B1" s="2">
        <v>787</v>
      </c>
      <c t="s" r="C1" s="2">
        <v>520</v>
      </c>
      <c t="s" r="D1" s="2">
        <v>788</v>
      </c>
      <c t="s" r="E1" s="2">
        <v>789</v>
      </c>
      <c t="s" r="F1" s="2">
        <v>790</v>
      </c>
      <c t="s" r="G1" s="2">
        <v>791</v>
      </c>
      <c t="s" r="H1" s="2">
        <v>792</v>
      </c>
      <c t="s" r="I1" s="2">
        <v>793</v>
      </c>
      <c t="s" r="J1" s="2">
        <v>794</v>
      </c>
    </row>
    <row r="2" spans="1:10">
      <c t="s" r="A2" s="3">
        <v>377</v>
      </c>
    </row>
    <row r="3" spans="1:10">
      <c t="s" r="A3" s="4">
        <v>795</v>
      </c>
      <c t="n" r="E3" s="6">
        <v>120000000</v>
      </c>
      <c t="n" r="I3" s="6">
        <v>120000000</v>
      </c>
      <c t="n" r="J3" s="6">
        <v>120000000</v>
      </c>
    </row>
    <row r="4" spans="1:10">
      <c t="s" r="A4" s="4">
        <v>796</v>
      </c>
      <c t="n" r="H4" s="12">
        <v>0.01</v>
      </c>
      <c t="n" r="I4" s="12">
        <v>0.01</v>
      </c>
      <c t="n" r="J4" s="12">
        <v>0.01</v>
      </c>
    </row>
    <row r="5" spans="1:10">
      <c t="s" r="A5" s="4">
        <v>797</v>
      </c>
      <c t="n" r="B5" s="6">
        <v>4436898</v>
      </c>
    </row>
    <row r="6" spans="1:10">
      <c t="s" r="A6" s="4">
        <v>798</v>
      </c>
      <c t="n" r="B6" s="7">
        <v>10125000</v>
      </c>
    </row>
    <row r="7" spans="1:10">
      <c t="s" r="A7" s="4">
        <v>799</v>
      </c>
      <c t="n" r="B7" s="13">
        <v>2.282</v>
      </c>
    </row>
    <row r="8" spans="1:10">
      <c t="s" r="A8" s="4">
        <v>800</v>
      </c>
      <c t="s" r="B8" s="4">
        <v>801</v>
      </c>
    </row>
    <row r="9" spans="1:10">
      <c t="s" r="A9" s="4">
        <v>802</v>
      </c>
      <c t="s" r="B9" s="4">
        <v>803</v>
      </c>
    </row>
    <row r="10" spans="1:10">
      <c t="s" r="A10" s="4">
        <v>804</v>
      </c>
      <c t="s" r="B10" s="4">
        <v>805</v>
      </c>
    </row>
    <row r="11" spans="1:10">
      <c t="s" r="A11" s="4">
        <v>806</v>
      </c>
      <c t="s" r="B11" s="4">
        <v>468</v>
      </c>
    </row>
    <row r="12" spans="1:10">
      <c t="s" r="A12" s="4">
        <v>807</v>
      </c>
      <c t="s" r="C12" s="4">
        <v>805</v>
      </c>
    </row>
    <row r="13" spans="1:10">
      <c t="s" r="A13" s="4">
        <v>808</v>
      </c>
      <c t="s" r="C13" s="4">
        <v>538</v>
      </c>
    </row>
    <row r="14" spans="1:10">
      <c t="s" r="A14" s="4">
        <v>809</v>
      </c>
      <c t="n" r="E14" s="8">
        <v>1.14</v>
      </c>
      <c t="n" r="F14" s="8">
        <v>4.49</v>
      </c>
      <c t="n" r="G14" s="7">
        <v>3</v>
      </c>
    </row>
    <row r="15" spans="1:10">
      <c t="s" r="A15" s="4">
        <v>810</v>
      </c>
      <c t="n" r="E15" s="6">
        <v>3050761</v>
      </c>
    </row>
    <row r="16" spans="1:10">
      <c t="s" r="A16" s="4">
        <v>811</v>
      </c>
      <c t="n" r="E16" s="6">
        <v>2416576</v>
      </c>
    </row>
    <row r="17" spans="1:10">
      <c t="s" r="A17" s="4">
        <v>812</v>
      </c>
      <c t="n" r="E17" s="7">
        <v>0</v>
      </c>
    </row>
    <row r="18" spans="1:10">
      <c t="s" r="A18" s="4">
        <v>813</v>
      </c>
      <c t="n" r="E18" s="6">
        <v>9000</v>
      </c>
      <c t="n" r="F18" s="7">
        <v>11218000</v>
      </c>
    </row>
    <row r="19" spans="1:10">
      <c t="s" r="A19" s="4">
        <v>814</v>
      </c>
      <c t="n" r="F19" s="6">
        <v>479980</v>
      </c>
    </row>
    <row r="20" spans="1:10">
      <c t="s" r="A20" s="4">
        <v>815</v>
      </c>
      <c t="n" r="F20" s="7">
        <v>4800000</v>
      </c>
    </row>
    <row r="21" spans="1:10">
      <c t="s" r="A21" s="4">
        <v>816</v>
      </c>
      <c t="n" r="E21" s="7">
        <v>7429000</v>
      </c>
      <c t="n" r="F21" s="7">
        <v>15145000</v>
      </c>
      <c t="n" r="G21" s="7">
        <v>10405000</v>
      </c>
    </row>
    <row r="22" spans="1:10">
      <c t="s" r="A22" s="4">
        <v>817</v>
      </c>
    </row>
    <row r="23" spans="1:10">
      <c t="s" r="A23" s="3">
        <v>377</v>
      </c>
    </row>
    <row r="24" spans="1:10">
      <c t="s" r="A24" s="4">
        <v>818</v>
      </c>
      <c t="n" r="E24" s="6">
        <v>200000</v>
      </c>
    </row>
    <row r="25" spans="1:10">
      <c t="s" r="A25" s="4">
        <v>819</v>
      </c>
      <c t="n" r="E25" s="8">
        <v>3.03</v>
      </c>
    </row>
    <row r="26" spans="1:10">
      <c t="s" r="A26" s="4">
        <v>820</v>
      </c>
      <c t="n" r="E26" s="8">
        <v>1.23</v>
      </c>
    </row>
    <row r="27" spans="1:10">
      <c t="s" r="A27" s="4">
        <v>816</v>
      </c>
      <c t="n" r="E27" s="7">
        <v>2000</v>
      </c>
    </row>
    <row r="28" spans="1:10">
      <c t="s" r="A28" s="4">
        <v>821</v>
      </c>
    </row>
    <row r="29" spans="1:10">
      <c t="s" r="A29" s="3">
        <v>377</v>
      </c>
    </row>
    <row r="30" spans="1:10">
      <c t="s" r="A30" s="4">
        <v>814</v>
      </c>
      <c t="n" r="D30" s="6">
        <v>33333</v>
      </c>
    </row>
    <row r="31" spans="1:10">
      <c t="s" r="A31" s="4">
        <v>815</v>
      </c>
      <c t="n" r="D31" s="7">
        <v>220000</v>
      </c>
    </row>
    <row r="32" spans="1:10">
      <c t="s" r="A32" s="4">
        <v>386</v>
      </c>
    </row>
    <row r="33" spans="1:10">
      <c t="s" r="A33" s="3">
        <v>377</v>
      </c>
    </row>
    <row r="34" spans="1:10">
      <c t="s" r="A34" s="4">
        <v>809</v>
      </c>
      <c t="n" r="E34" s="8">
        <v>0.9</v>
      </c>
    </row>
    <row r="35" spans="1:10">
      <c t="s" r="A35" s="4">
        <v>810</v>
      </c>
      <c t="n" r="E35" s="6">
        <v>3550000</v>
      </c>
    </row>
    <row r="36" spans="1:10">
      <c t="s" r="A36" s="4">
        <v>813</v>
      </c>
      <c t="s" r="E36" s="4">
        <v>54</v>
      </c>
    </row>
    <row r="37" spans="1:10">
      <c t="s" r="A37" s="4">
        <v>822</v>
      </c>
      <c t="n" r="E37" s="7">
        <v>2288000</v>
      </c>
    </row>
    <row r="38" spans="1:10">
      <c t="s" r="A38" s="4">
        <v>823</v>
      </c>
      <c t="s" r="E38" s="4">
        <v>824</v>
      </c>
    </row>
    <row r="39" spans="1:10">
      <c t="s" r="A39" s="4">
        <v>825</v>
      </c>
    </row>
    <row r="40" spans="1:10">
      <c t="s" r="A40" s="3">
        <v>377</v>
      </c>
    </row>
    <row r="41" spans="1:10">
      <c t="s" r="A41" s="4">
        <v>822</v>
      </c>
      <c t="n" r="E41" s="7">
        <v>6597000</v>
      </c>
    </row>
    <row r="42" spans="1:10">
      <c t="s" r="A42" s="4">
        <v>823</v>
      </c>
      <c t="s" r="E42" s="4">
        <v>826</v>
      </c>
    </row>
    <row r="43" spans="1:10">
      <c t="s" r="A43" s="4">
        <v>827</v>
      </c>
    </row>
    <row r="44" spans="1:10">
      <c t="s" r="A44" s="3">
        <v>377</v>
      </c>
    </row>
    <row r="45" spans="1:10">
      <c t="s" r="A45" s="4">
        <v>822</v>
      </c>
      <c t="n" r="E45" s="7">
        <v>244000</v>
      </c>
    </row>
    <row r="46" spans="1:10">
      <c t="s" r="A46" s="4">
        <v>823</v>
      </c>
      <c t="s" r="E46" s="4">
        <v>828</v>
      </c>
    </row>
    <row r="47" spans="1:10">
      <c t="s" r="A47" s="4">
        <v>494</v>
      </c>
    </row>
    <row r="48" spans="1:10">
      <c t="s" r="A48" s="3">
        <v>377</v>
      </c>
    </row>
    <row r="49" spans="1:10">
      <c t="s" r="A49" s="4">
        <v>829</v>
      </c>
      <c t="n" r="B49" s="13">
        <v>2.624</v>
      </c>
    </row>
    <row r="50" spans="1:10">
      <c t="s" r="A50" s="4">
        <v>830</v>
      </c>
    </row>
    <row r="51" spans="1:10">
      <c t="s" r="A51" s="3">
        <v>377</v>
      </c>
    </row>
    <row r="52" spans="1:10">
      <c t="s" r="A52" s="4">
        <v>831</v>
      </c>
      <c t="n" r="E52" s="6">
        <v>5545844</v>
      </c>
    </row>
    <row r="53" spans="1:10">
      <c t="s" r="A53" s="4">
        <v>832</v>
      </c>
    </row>
    <row r="54" spans="1:10">
      <c t="s" r="A54" s="3">
        <v>377</v>
      </c>
    </row>
    <row r="55" spans="1:10">
      <c t="s" r="A55" s="4">
        <v>833</v>
      </c>
      <c t="s" r="E55" s="4">
        <v>598</v>
      </c>
    </row>
    <row r="56" spans="1:10">
      <c t="s" r="A56" s="4">
        <v>834</v>
      </c>
    </row>
    <row r="57" spans="1:10">
      <c t="s" r="A57" s="3">
        <v>377</v>
      </c>
    </row>
    <row r="58" spans="1:10">
      <c t="s" r="A58" s="4">
        <v>833</v>
      </c>
      <c t="s" r="E58" s="4">
        <v>598</v>
      </c>
    </row>
    <row r="59" spans="1:10">
      <c t="s" r="A59" s="4">
        <v>835</v>
      </c>
    </row>
    <row r="60" spans="1:10">
      <c t="s" r="A60" s="3">
        <v>377</v>
      </c>
    </row>
    <row r="61" spans="1:10">
      <c t="s" r="A61" s="4">
        <v>836</v>
      </c>
      <c t="s" r="E61" s="4">
        <v>458</v>
      </c>
    </row>
    <row r="62" spans="1:10">
      <c t="s" r="A62" s="4">
        <v>837</v>
      </c>
    </row>
    <row r="63" spans="1:10">
      <c t="s" r="A63" s="3">
        <v>377</v>
      </c>
    </row>
    <row r="64" spans="1:10">
      <c t="s" r="A64" s="4">
        <v>836</v>
      </c>
      <c t="s" r="E64" s="4">
        <v>458</v>
      </c>
    </row>
    <row r="65" spans="1:10">
      <c t="s" r="A65" s="4">
        <v>838</v>
      </c>
    </row>
    <row r="66" spans="1:10">
      <c t="s" r="A66" s="3">
        <v>377</v>
      </c>
    </row>
    <row r="67" spans="1:10">
      <c t="s" r="A67" s="4">
        <v>836</v>
      </c>
      <c t="s" r="E67" s="4">
        <v>545</v>
      </c>
    </row>
    <row r="68" spans="1:10">
      <c t="s" r="A68" s="4">
        <v>839</v>
      </c>
    </row>
    <row r="69" spans="1:10">
      <c t="s" r="A69" s="3">
        <v>377</v>
      </c>
    </row>
    <row r="70" spans="1:10">
      <c t="s" r="A70" s="4">
        <v>836</v>
      </c>
      <c t="s" r="E70" s="4">
        <v>5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40</v>
      </c>
      <c t="s" r="B1" s="2">
        <v>1</v>
      </c>
    </row>
    <row r="2" spans="1:3">
      <c t="s" r="B2" s="2">
        <v>27</v>
      </c>
      <c t="s" r="C2" s="2">
        <v>28</v>
      </c>
    </row>
    <row r="3" spans="1:3">
      <c t="s" r="A3" s="3">
        <v>841</v>
      </c>
    </row>
    <row r="4" spans="1:3">
      <c t="s" r="A4" s="4">
        <v>842</v>
      </c>
      <c t="n" r="B4" s="6">
        <v>3339412</v>
      </c>
    </row>
    <row r="5" spans="1:3">
      <c t="s" r="A5" s="4">
        <v>843</v>
      </c>
      <c t="n" r="B5" s="6">
        <v>3859500</v>
      </c>
    </row>
    <row r="6" spans="1:3">
      <c t="s" r="A6" s="4">
        <v>844</v>
      </c>
      <c t="n" r="B6" s="6">
        <v>-6923</v>
      </c>
    </row>
    <row r="7" spans="1:3">
      <c t="s" r="A7" s="4">
        <v>845</v>
      </c>
      <c t="n" r="B7" s="6">
        <v>-1724652</v>
      </c>
    </row>
    <row r="8" spans="1:3">
      <c t="s" r="A8" s="4">
        <v>846</v>
      </c>
      <c t="n" r="B8" s="6">
        <v>5467337</v>
      </c>
      <c t="n" r="C8" s="6">
        <v>3339412</v>
      </c>
    </row>
    <row r="9" spans="1:3">
      <c t="s" r="A9" s="4">
        <v>847</v>
      </c>
      <c t="n" r="B9" s="6">
        <v>1136243</v>
      </c>
    </row>
    <row r="10" spans="1:3">
      <c t="s" r="A10" s="4">
        <v>848</v>
      </c>
      <c t="n" r="B10" s="6">
        <v>4236510</v>
      </c>
    </row>
    <row r="11" spans="1:3">
      <c t="s" r="A11" s="3">
        <v>849</v>
      </c>
    </row>
    <row r="12" spans="1:3">
      <c t="s" r="A12" s="4">
        <v>842</v>
      </c>
      <c t="n" r="B12" s="8">
        <v>8.85</v>
      </c>
    </row>
    <row r="13" spans="1:3">
      <c t="s" r="A13" s="4">
        <v>843</v>
      </c>
      <c t="n" r="B13" s="9">
        <v>3.12</v>
      </c>
    </row>
    <row r="14" spans="1:3">
      <c t="s" r="A14" s="4">
        <v>844</v>
      </c>
      <c t="n" r="B14" s="6">
        <v>2</v>
      </c>
    </row>
    <row r="15" spans="1:3">
      <c t="s" r="A15" s="4">
        <v>845</v>
      </c>
      <c t="n" r="B15" s="9">
        <v>7.33</v>
      </c>
    </row>
    <row r="16" spans="1:3">
      <c t="s" r="A16" s="4">
        <v>846</v>
      </c>
      <c t="n" r="B16" s="9">
        <v>5.3</v>
      </c>
      <c t="n" r="C16" s="8">
        <v>8.85</v>
      </c>
    </row>
    <row r="17" spans="1:3">
      <c t="s" r="A17" s="4">
        <v>847</v>
      </c>
      <c t="n" r="B17" s="9">
        <v>7.66</v>
      </c>
    </row>
    <row r="18" spans="1:3">
      <c t="s" r="A18" s="4">
        <v>848</v>
      </c>
      <c t="n" r="B18" s="8">
        <v>5.8</v>
      </c>
    </row>
    <row r="19" spans="1:3">
      <c t="s" r="A19" s="3">
        <v>850</v>
      </c>
    </row>
    <row r="20" spans="1:3">
      <c t="s" r="A20" s="4">
        <v>842</v>
      </c>
      <c t="s" r="B20" s="4">
        <v>851</v>
      </c>
      <c t="s" r="C20" s="4">
        <v>852</v>
      </c>
    </row>
    <row r="21" spans="1:3">
      <c t="s" r="A21" s="4">
        <v>846</v>
      </c>
      <c t="s" r="B21" s="4">
        <v>851</v>
      </c>
      <c t="s" r="C21" s="4">
        <v>852</v>
      </c>
    </row>
    <row r="22" spans="1:3">
      <c t="s" r="A22" s="4">
        <v>847</v>
      </c>
      <c t="s" r="B22" s="4">
        <v>853</v>
      </c>
    </row>
    <row r="23" spans="1:3">
      <c t="s" r="A23" s="4">
        <v>848</v>
      </c>
      <c t="s" r="B23" s="4">
        <v>854</v>
      </c>
    </row>
    <row r="24" spans="1:3">
      <c t="s" r="A24" s="3">
        <v>855</v>
      </c>
    </row>
    <row r="25" spans="1:3">
      <c t="s" r="A25" s="4">
        <v>842</v>
      </c>
      <c t="n" r="B25" s="7">
        <v>348</v>
      </c>
    </row>
    <row r="26" spans="1:3">
      <c t="s" r="A26" s="4">
        <v>844</v>
      </c>
      <c t="n" r="B26" s="6">
        <v>9</v>
      </c>
      <c t="n" r="C26" s="7">
        <v>11218</v>
      </c>
    </row>
    <row r="27" spans="1:3">
      <c t="s" r="A27" s="4">
        <v>846</v>
      </c>
      <c t="n" r="B27" s="6">
        <v>1709</v>
      </c>
      <c t="n" r="C27" s="7">
        <v>348</v>
      </c>
    </row>
    <row r="28" spans="1:3">
      <c t="s" r="A28" s="4">
        <v>847</v>
      </c>
      <c t="n" r="B28" s="6">
        <v>131</v>
      </c>
    </row>
    <row r="29" spans="1:3">
      <c t="s" r="A29" s="4">
        <v>848</v>
      </c>
      <c t="n" r="B29" s="7">
        <v>1319</v>
      </c>
    </row>
    <row r="30" spans="1:3">
      <c t="s" r="A30" s="4">
        <v>386</v>
      </c>
    </row>
    <row r="31" spans="1:3">
      <c t="s" r="A31" s="3">
        <v>841</v>
      </c>
    </row>
    <row r="32" spans="1:3">
      <c t="s" r="A32" s="4">
        <v>842</v>
      </c>
      <c t="s" r="B32" s="4">
        <v>54</v>
      </c>
    </row>
    <row r="33" spans="1:3">
      <c t="s" r="A33" s="4">
        <v>843</v>
      </c>
      <c t="n" r="B33" s="6">
        <v>3950000</v>
      </c>
    </row>
    <row r="34" spans="1:3">
      <c t="s" r="A34" s="4">
        <v>844</v>
      </c>
      <c t="s" r="B34" s="4">
        <v>54</v>
      </c>
    </row>
    <row r="35" spans="1:3">
      <c t="s" r="A35" s="4">
        <v>845</v>
      </c>
      <c t="n" r="B35" s="6">
        <v>-400000</v>
      </c>
    </row>
    <row r="36" spans="1:3">
      <c t="s" r="A36" s="4">
        <v>846</v>
      </c>
      <c t="n" r="B36" s="6">
        <v>3550000</v>
      </c>
      <c t="s" r="C36" s="4">
        <v>54</v>
      </c>
    </row>
    <row r="37" spans="1:3">
      <c t="s" r="A37" s="4">
        <v>847</v>
      </c>
      <c t="s" r="B37" s="4">
        <v>54</v>
      </c>
    </row>
    <row r="38" spans="1:3">
      <c t="s" r="A38" s="4">
        <v>848</v>
      </c>
      <c t="n" r="B38" s="6">
        <v>2676859</v>
      </c>
    </row>
    <row r="39" spans="1:3">
      <c t="s" r="A39" s="3">
        <v>849</v>
      </c>
    </row>
    <row r="40" spans="1:3">
      <c t="s" r="A40" s="4">
        <v>842</v>
      </c>
      <c t="s" r="B40" s="4">
        <v>54</v>
      </c>
    </row>
    <row r="41" spans="1:3">
      <c t="s" r="A41" s="4">
        <v>843</v>
      </c>
      <c t="n" r="B41" s="8">
        <v>2.37</v>
      </c>
    </row>
    <row r="42" spans="1:3">
      <c t="s" r="A42" s="4">
        <v>844</v>
      </c>
      <c t="s" r="B42" s="4">
        <v>54</v>
      </c>
    </row>
    <row r="43" spans="1:3">
      <c t="s" r="A43" s="4">
        <v>845</v>
      </c>
      <c t="n" r="B43" s="8">
        <v>2.28</v>
      </c>
    </row>
    <row r="44" spans="1:3">
      <c t="s" r="A44" s="4">
        <v>846</v>
      </c>
      <c t="n" r="B44" s="8">
        <v>2.38</v>
      </c>
      <c t="s" r="C44" s="4">
        <v>54</v>
      </c>
    </row>
    <row r="45" spans="1:3">
      <c t="s" r="A45" s="4">
        <v>847</v>
      </c>
      <c t="s" r="B45" s="4">
        <v>54</v>
      </c>
    </row>
    <row r="46" spans="1:3">
      <c t="s" r="A46" s="4">
        <v>848</v>
      </c>
      <c t="n" r="B46" s="8">
        <v>2.38</v>
      </c>
    </row>
    <row r="47" spans="1:3">
      <c t="s" r="A47" s="3">
        <v>850</v>
      </c>
    </row>
    <row r="48" spans="1:3">
      <c t="s" r="A48" s="4">
        <v>842</v>
      </c>
      <c t="s" r="B48" s="4">
        <v>856</v>
      </c>
      <c t="s" r="C48" s="4">
        <v>54</v>
      </c>
    </row>
    <row r="49" spans="1:3">
      <c t="s" r="A49" s="4">
        <v>846</v>
      </c>
      <c t="s" r="B49" s="4">
        <v>856</v>
      </c>
      <c t="s" r="C49" s="4">
        <v>54</v>
      </c>
    </row>
    <row r="50" spans="1:3">
      <c t="s" r="A50" s="4">
        <v>847</v>
      </c>
      <c t="s" r="B50" s="4">
        <v>54</v>
      </c>
    </row>
    <row r="51" spans="1:3">
      <c t="s" r="A51" s="4">
        <v>848</v>
      </c>
      <c t="s" r="B51" s="4">
        <v>856</v>
      </c>
    </row>
    <row r="52" spans="1:3">
      <c t="s" r="A52" s="3">
        <v>855</v>
      </c>
    </row>
    <row r="53" spans="1:3">
      <c t="s" r="A53" s="4">
        <v>842</v>
      </c>
      <c t="s" r="B53" s="4">
        <v>54</v>
      </c>
    </row>
    <row r="54" spans="1:3">
      <c t="s" r="A54" s="4">
        <v>844</v>
      </c>
      <c t="s" r="B54" s="4">
        <v>54</v>
      </c>
    </row>
    <row r="55" spans="1:3">
      <c t="s" r="A55" s="4">
        <v>846</v>
      </c>
      <c t="n" r="B55" s="7">
        <v>4793</v>
      </c>
      <c t="s" r="C55" s="4">
        <v>54</v>
      </c>
    </row>
    <row r="56" spans="1:3">
      <c t="s" r="A56" s="4">
        <v>847</v>
      </c>
      <c t="s" r="B56" s="4">
        <v>54</v>
      </c>
    </row>
    <row r="57" spans="1:3">
      <c t="s" r="A57" s="4">
        <v>848</v>
      </c>
      <c t="n" r="B57" s="7">
        <v>35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76"/>
    <col customWidth="1" max="2" min="2" width="30"/>
  </cols>
  <sheetData>
    <row r="1" spans="1:2">
      <c t="s" r="A1" s="1">
        <v>857</v>
      </c>
      <c t="s" r="B1" s="2">
        <v>1</v>
      </c>
    </row>
    <row r="2" spans="1:2">
      <c t="s" r="B2" s="2">
        <v>858</v>
      </c>
    </row>
    <row r="3" spans="1:2">
      <c t="s" r="A3" s="3">
        <v>859</v>
      </c>
    </row>
    <row r="4" spans="1:2">
      <c t="s" r="A4" s="4">
        <v>860</v>
      </c>
      <c t="n" r="B4" s="6">
        <v>9017337</v>
      </c>
    </row>
    <row r="5" spans="1:2">
      <c t="s" r="A5" s="4">
        <v>861</v>
      </c>
      <c t="s" r="B5" s="4">
        <v>862</v>
      </c>
    </row>
    <row r="6" spans="1:2">
      <c t="s" r="A6" s="4">
        <v>863</v>
      </c>
      <c t="n" r="B6" s="8">
        <v>4.15</v>
      </c>
    </row>
    <row r="7" spans="1:2">
      <c t="s" r="A7" s="3">
        <v>864</v>
      </c>
    </row>
    <row r="8" spans="1:2">
      <c t="s" r="A8" s="4">
        <v>860</v>
      </c>
      <c t="n" r="B8" s="6">
        <v>1136243</v>
      </c>
    </row>
    <row r="9" spans="1:2">
      <c t="s" r="A9" s="4">
        <v>861</v>
      </c>
      <c t="s" r="B9" s="4">
        <v>853</v>
      </c>
    </row>
    <row r="10" spans="1:2">
      <c t="s" r="A10" s="4">
        <v>863</v>
      </c>
      <c t="n" r="B10" s="8">
        <v>7.66</v>
      </c>
    </row>
    <row r="11" spans="1:2">
      <c t="s" r="A11" s="4">
        <v>865</v>
      </c>
    </row>
    <row r="12" spans="1:2">
      <c t="s" r="A12" s="3">
        <v>859</v>
      </c>
    </row>
    <row r="13" spans="1:2">
      <c t="s" r="A13" s="4">
        <v>866</v>
      </c>
      <c t="n" r="B13" s="9">
        <v>0.34</v>
      </c>
    </row>
    <row r="14" spans="1:2">
      <c t="s" r="A14" s="4">
        <v>867</v>
      </c>
      <c t="n" r="B14" s="7">
        <v>2</v>
      </c>
    </row>
    <row r="15" spans="1:2">
      <c t="s" r="A15" s="4">
        <v>860</v>
      </c>
      <c t="n" r="B15" s="6">
        <v>95261</v>
      </c>
    </row>
    <row r="16" spans="1:2">
      <c t="s" r="A16" s="4">
        <v>861</v>
      </c>
      <c t="s" r="B16" s="4">
        <v>852</v>
      </c>
    </row>
    <row r="17" spans="1:2">
      <c t="s" r="A17" s="4">
        <v>863</v>
      </c>
      <c t="n" r="B17" s="8">
        <v>1.89</v>
      </c>
    </row>
    <row r="18" spans="1:2">
      <c t="s" r="A18" s="3">
        <v>864</v>
      </c>
    </row>
    <row r="19" spans="1:2">
      <c t="s" r="A19" s="4">
        <v>860</v>
      </c>
      <c t="n" r="B19" s="6">
        <v>74044</v>
      </c>
    </row>
    <row r="20" spans="1:2">
      <c t="s" r="A20" s="4">
        <v>861</v>
      </c>
      <c t="s" r="B20" s="4">
        <v>868</v>
      </c>
    </row>
    <row r="21" spans="1:2">
      <c t="s" r="A21" s="4">
        <v>863</v>
      </c>
      <c t="n" r="B21" s="8">
        <v>1.86</v>
      </c>
    </row>
    <row r="22" spans="1:2">
      <c t="s" r="A22" s="4">
        <v>869</v>
      </c>
    </row>
    <row r="23" spans="1:2">
      <c t="s" r="A23" s="3">
        <v>859</v>
      </c>
    </row>
    <row r="24" spans="1:2">
      <c t="s" r="A24" s="4">
        <v>866</v>
      </c>
      <c t="n" r="B24" s="9">
        <v>2.11</v>
      </c>
    </row>
    <row r="25" spans="1:2">
      <c t="s" r="A25" s="4">
        <v>867</v>
      </c>
      <c t="n" r="B25" s="8">
        <v>2.52</v>
      </c>
    </row>
    <row r="26" spans="1:2">
      <c t="s" r="A26" s="4">
        <v>860</v>
      </c>
      <c t="n" r="B26" s="6">
        <v>4455000</v>
      </c>
    </row>
    <row r="27" spans="1:2">
      <c t="s" r="A27" s="4">
        <v>861</v>
      </c>
      <c t="s" r="B27" s="4">
        <v>870</v>
      </c>
    </row>
    <row r="28" spans="1:2">
      <c t="s" r="A28" s="4">
        <v>863</v>
      </c>
      <c t="n" r="B28" s="8">
        <v>2.28</v>
      </c>
    </row>
    <row r="29" spans="1:2">
      <c t="s" r="A29" s="3">
        <v>864</v>
      </c>
    </row>
    <row r="30" spans="1:2">
      <c t="s" r="A30" s="4">
        <v>860</v>
      </c>
      <c t="s" r="B30" s="4">
        <v>54</v>
      </c>
    </row>
    <row r="31" spans="1:2">
      <c t="s" r="A31" s="4">
        <v>861</v>
      </c>
      <c t="s" r="B31" s="4">
        <v>54</v>
      </c>
    </row>
    <row r="32" spans="1:2">
      <c t="s" r="A32" s="4">
        <v>863</v>
      </c>
      <c t="s" r="B32" s="4">
        <v>54</v>
      </c>
    </row>
    <row r="33" spans="1:2">
      <c t="s" r="A33" s="4">
        <v>871</v>
      </c>
    </row>
    <row r="34" spans="1:2">
      <c t="s" r="A34" s="3">
        <v>859</v>
      </c>
    </row>
    <row r="35" spans="1:2">
      <c t="s" r="A35" s="4">
        <v>866</v>
      </c>
      <c t="n" r="B35" s="8">
        <v>3.27</v>
      </c>
    </row>
    <row r="36" spans="1:2">
      <c t="s" r="A36" s="4">
        <v>867</v>
      </c>
      <c t="n" r="B36" s="8">
        <v>3.77</v>
      </c>
    </row>
    <row r="37" spans="1:2">
      <c t="s" r="A37" s="4">
        <v>860</v>
      </c>
      <c t="n" r="B37" s="6">
        <v>2505500</v>
      </c>
    </row>
    <row r="38" spans="1:2">
      <c t="s" r="A38" s="4">
        <v>861</v>
      </c>
      <c t="s" r="B38" s="4">
        <v>872</v>
      </c>
    </row>
    <row r="39" spans="1:2">
      <c t="s" r="A39" s="4">
        <v>863</v>
      </c>
      <c t="n" r="B39" s="8">
        <v>3.53</v>
      </c>
    </row>
    <row r="40" spans="1:2">
      <c t="s" r="A40" s="3">
        <v>864</v>
      </c>
    </row>
    <row r="41" spans="1:2">
      <c t="s" r="A41" s="4">
        <v>860</v>
      </c>
      <c t="s" r="B41" s="4">
        <v>54</v>
      </c>
    </row>
    <row r="42" spans="1:2">
      <c t="s" r="A42" s="4">
        <v>861</v>
      </c>
      <c t="s" r="B42" s="4">
        <v>54</v>
      </c>
    </row>
    <row r="43" spans="1:2">
      <c t="s" r="A43" s="4">
        <v>863</v>
      </c>
      <c t="s" r="B43" s="4">
        <v>54</v>
      </c>
    </row>
    <row r="44" spans="1:2">
      <c t="s" r="A44" s="4">
        <v>873</v>
      </c>
    </row>
    <row r="45" spans="1:2">
      <c t="s" r="A45" s="3">
        <v>859</v>
      </c>
    </row>
    <row r="46" spans="1:2">
      <c t="s" r="A46" s="4">
        <v>866</v>
      </c>
      <c t="n" r="B46" s="8">
        <v>4.04</v>
      </c>
    </row>
    <row r="47" spans="1:2">
      <c t="s" r="A47" s="4">
        <v>867</v>
      </c>
      <c t="n" r="B47" s="8">
        <v>6.93</v>
      </c>
    </row>
    <row r="48" spans="1:2">
      <c t="s" r="A48" s="4">
        <v>860</v>
      </c>
      <c t="n" r="B48" s="6">
        <v>484229</v>
      </c>
    </row>
    <row r="49" spans="1:2">
      <c t="s" r="A49" s="4">
        <v>861</v>
      </c>
      <c t="s" r="B49" s="4">
        <v>874</v>
      </c>
    </row>
    <row r="50" spans="1:2">
      <c t="s" r="A50" s="4">
        <v>863</v>
      </c>
      <c t="n" r="B50" s="8">
        <v>5.14</v>
      </c>
    </row>
    <row r="51" spans="1:2">
      <c t="s" r="A51" s="3">
        <v>864</v>
      </c>
    </row>
    <row r="52" spans="1:2">
      <c t="s" r="A52" s="4">
        <v>860</v>
      </c>
      <c t="n" r="B52" s="6">
        <v>414283</v>
      </c>
    </row>
    <row r="53" spans="1:2">
      <c t="s" r="A53" s="4">
        <v>861</v>
      </c>
      <c t="s" r="B53" s="4">
        <v>875</v>
      </c>
    </row>
    <row r="54" spans="1:2">
      <c t="s" r="A54" s="4">
        <v>863</v>
      </c>
      <c t="n" r="B54" s="8">
        <v>5.12</v>
      </c>
    </row>
    <row r="55" spans="1:2">
      <c t="s" r="A55" s="4">
        <v>876</v>
      </c>
    </row>
    <row r="56" spans="1:2">
      <c t="s" r="A56" s="3">
        <v>859</v>
      </c>
    </row>
    <row r="57" spans="1:2">
      <c t="s" r="A57" s="4">
        <v>866</v>
      </c>
      <c t="n" r="B57" s="9">
        <v>7.11</v>
      </c>
    </row>
    <row r="58" spans="1:2">
      <c t="s" r="A58" s="4">
        <v>867</v>
      </c>
      <c t="n" r="B58" s="8">
        <v>9.93</v>
      </c>
    </row>
    <row r="59" spans="1:2">
      <c t="s" r="A59" s="4">
        <v>860</v>
      </c>
      <c t="n" r="B59" s="6">
        <v>334443</v>
      </c>
    </row>
    <row r="60" spans="1:2">
      <c t="s" r="A60" s="4">
        <v>861</v>
      </c>
      <c t="s" r="B60" s="4">
        <v>877</v>
      </c>
    </row>
    <row r="61" spans="1:2">
      <c t="s" r="A61" s="4">
        <v>863</v>
      </c>
      <c t="n" r="B61" s="8">
        <v>8.18</v>
      </c>
    </row>
    <row r="62" spans="1:2">
      <c t="s" r="A62" s="3">
        <v>864</v>
      </c>
    </row>
    <row r="63" spans="1:2">
      <c t="s" r="A63" s="4">
        <v>860</v>
      </c>
      <c t="n" r="B63" s="6">
        <v>261441</v>
      </c>
    </row>
    <row r="64" spans="1:2">
      <c t="s" r="A64" s="4">
        <v>861</v>
      </c>
      <c t="s" r="B64" s="4">
        <v>878</v>
      </c>
    </row>
    <row r="65" spans="1:2">
      <c t="s" r="A65" s="4">
        <v>863</v>
      </c>
      <c t="n" r="B65" s="8">
        <v>8.140000000000001</v>
      </c>
    </row>
    <row r="66" spans="1:2">
      <c t="s" r="A66" s="4">
        <v>879</v>
      </c>
    </row>
    <row r="67" spans="1:2">
      <c t="s" r="A67" s="3">
        <v>859</v>
      </c>
    </row>
    <row r="68" spans="1:2">
      <c t="s" r="A68" s="4">
        <v>866</v>
      </c>
      <c t="n" r="B68" s="9">
        <v>10.06</v>
      </c>
    </row>
    <row r="69" spans="1:2">
      <c t="s" r="A69" s="4">
        <v>867</v>
      </c>
      <c t="n" r="B69" s="8">
        <v>11.94</v>
      </c>
    </row>
    <row r="70" spans="1:2">
      <c t="s" r="A70" s="4">
        <v>860</v>
      </c>
      <c t="n" r="B70" s="6">
        <v>1004779</v>
      </c>
    </row>
    <row r="71" spans="1:2">
      <c t="s" r="A71" s="4">
        <v>861</v>
      </c>
      <c t="s" r="B71" s="4">
        <v>880</v>
      </c>
    </row>
    <row r="72" spans="1:2">
      <c t="s" r="A72" s="4">
        <v>863</v>
      </c>
      <c t="n" r="B72" s="8">
        <v>11.26</v>
      </c>
    </row>
    <row r="73" spans="1:2">
      <c t="s" r="A73" s="3">
        <v>864</v>
      </c>
    </row>
    <row r="74" spans="1:2">
      <c t="s" r="A74" s="4">
        <v>860</v>
      </c>
      <c t="n" r="B74" s="6">
        <v>301061</v>
      </c>
    </row>
    <row r="75" spans="1:2">
      <c t="s" r="A75" s="4">
        <v>861</v>
      </c>
      <c t="s" r="B75" s="4">
        <v>881</v>
      </c>
    </row>
    <row r="76" spans="1:2">
      <c t="s" r="A76" s="4">
        <v>863</v>
      </c>
      <c t="n" r="B76" s="8">
        <v>10.75</v>
      </c>
    </row>
    <row r="77" spans="1:2">
      <c t="s" r="A77" s="4">
        <v>882</v>
      </c>
    </row>
    <row r="78" spans="1:2">
      <c t="s" r="A78" s="3">
        <v>859</v>
      </c>
    </row>
    <row r="79" spans="1:2">
      <c t="s" r="A79" s="4">
        <v>866</v>
      </c>
      <c t="n" r="B79" s="9">
        <v>12.56</v>
      </c>
    </row>
    <row r="80" spans="1:2">
      <c t="s" r="A80" s="4">
        <v>867</v>
      </c>
      <c t="n" r="B80" s="8">
        <v>13.54</v>
      </c>
    </row>
    <row r="81" spans="1:2">
      <c t="s" r="A81" s="4">
        <v>860</v>
      </c>
      <c t="n" r="B81" s="6">
        <v>138125</v>
      </c>
    </row>
    <row r="82" spans="1:2">
      <c t="s" r="A82" s="4">
        <v>861</v>
      </c>
      <c t="s" r="B82" s="4">
        <v>883</v>
      </c>
    </row>
    <row r="83" spans="1:2">
      <c t="s" r="A83" s="4">
        <v>863</v>
      </c>
      <c t="n" r="B83" s="8">
        <v>12.66</v>
      </c>
    </row>
    <row r="84" spans="1:2">
      <c t="s" r="A84" s="3">
        <v>864</v>
      </c>
    </row>
    <row r="85" spans="1:2">
      <c t="s" r="A85" s="4">
        <v>860</v>
      </c>
      <c t="n" r="B85" s="6">
        <v>85414</v>
      </c>
    </row>
    <row r="86" spans="1:2">
      <c t="s" r="A86" s="4">
        <v>861</v>
      </c>
      <c t="s" r="B86" s="4">
        <v>884</v>
      </c>
    </row>
    <row r="87" spans="1:2">
      <c t="s" r="A87" s="4">
        <v>863</v>
      </c>
      <c t="n" r="B87" s="8">
        <v>12.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885</v>
      </c>
      <c t="s" r="B1" s="2">
        <v>1</v>
      </c>
    </row>
    <row r="2" spans="1:2">
      <c t="s" r="B2" s="2">
        <v>858</v>
      </c>
    </row>
    <row r="3" spans="1:2">
      <c t="s" r="A3" s="3">
        <v>886</v>
      </c>
    </row>
    <row r="4" spans="1:2">
      <c t="s" r="A4" s="4">
        <v>887</v>
      </c>
      <c t="n" r="B4" s="6">
        <v>1397300</v>
      </c>
    </row>
    <row r="5" spans="1:2">
      <c t="s" r="A5" s="4">
        <v>888</v>
      </c>
      <c t="s" r="B5" s="4">
        <v>54</v>
      </c>
    </row>
    <row r="6" spans="1:2">
      <c t="s" r="A6" s="4">
        <v>889</v>
      </c>
      <c t="n" r="B6" s="6">
        <v>-366398</v>
      </c>
    </row>
    <row r="7" spans="1:2">
      <c t="s" r="A7" s="4">
        <v>890</v>
      </c>
      <c t="n" r="B7" s="6">
        <v>-338582</v>
      </c>
    </row>
    <row r="8" spans="1:2">
      <c t="s" r="A8" s="4">
        <v>891</v>
      </c>
      <c t="n" r="B8" s="6">
        <v>692320</v>
      </c>
    </row>
    <row r="9" spans="1:2">
      <c t="s" r="A9" s="4">
        <v>892</v>
      </c>
      <c t="n" r="B9" s="6">
        <v>605061</v>
      </c>
    </row>
    <row r="10" spans="1:2">
      <c t="s" r="A10" s="3">
        <v>893</v>
      </c>
    </row>
    <row r="11" spans="1:2">
      <c t="s" r="A11" s="4">
        <v>894</v>
      </c>
      <c t="n" r="B11" s="8">
        <v>12.45</v>
      </c>
    </row>
    <row r="12" spans="1:2">
      <c t="s" r="A12" s="4">
        <v>895</v>
      </c>
      <c t="s" r="B12" s="4">
        <v>54</v>
      </c>
    </row>
    <row r="13" spans="1:2">
      <c t="s" r="A13" s="4">
        <v>896</v>
      </c>
      <c t="n" r="B13" s="8">
        <v>12.39</v>
      </c>
    </row>
    <row r="14" spans="1:2">
      <c t="s" r="A14" s="4">
        <v>897</v>
      </c>
      <c t="n" r="B14" s="9">
        <v>12.11</v>
      </c>
    </row>
    <row r="15" spans="1:2">
      <c t="s" r="A15" s="4">
        <v>898</v>
      </c>
      <c t="n" r="B15" s="9">
        <v>12.64</v>
      </c>
    </row>
    <row r="16" spans="1:2">
      <c t="s" r="A16" s="4">
        <v>899</v>
      </c>
      <c t="n" r="B16" s="8">
        <v>12.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0</v>
      </c>
      <c t="s" r="B1" s="2">
        <v>1</v>
      </c>
    </row>
    <row r="2" spans="1:4">
      <c t="s" r="B2" s="2">
        <v>27</v>
      </c>
      <c t="s" r="C2" s="2">
        <v>28</v>
      </c>
      <c t="s" r="D2" s="2">
        <v>73</v>
      </c>
    </row>
    <row r="3" spans="1:4">
      <c t="s" r="A3" s="3">
        <v>901</v>
      </c>
    </row>
    <row r="4" spans="1:4">
      <c t="s" r="A4" s="4">
        <v>902</v>
      </c>
      <c t="n" r="B4" s="7">
        <v>7429</v>
      </c>
      <c t="n" r="C4" s="7">
        <v>15145</v>
      </c>
      <c t="n" r="D4" s="7">
        <v>10405</v>
      </c>
    </row>
    <row r="5" spans="1:4">
      <c t="s" r="A5" s="4">
        <v>903</v>
      </c>
      <c t="s" r="B5" s="4">
        <v>54</v>
      </c>
      <c t="s" r="C5" s="4">
        <v>54</v>
      </c>
      <c t="n" r="D5" s="7">
        <v>2815</v>
      </c>
    </row>
    <row r="6" spans="1:4">
      <c t="s" r="A6" s="4">
        <v>904</v>
      </c>
    </row>
    <row r="7" spans="1:4">
      <c t="s" r="A7" s="3">
        <v>901</v>
      </c>
    </row>
    <row r="8" spans="1:4">
      <c t="s" r="A8" s="4">
        <v>902</v>
      </c>
      <c t="n" r="B8" s="7">
        <v>247</v>
      </c>
      <c t="n" r="C8" s="7">
        <v>249</v>
      </c>
      <c t="s" r="D8" s="4">
        <v>54</v>
      </c>
    </row>
    <row r="9" spans="1:4">
      <c t="s" r="A9" s="4">
        <v>905</v>
      </c>
    </row>
    <row r="10" spans="1:4">
      <c t="s" r="A10" s="3">
        <v>901</v>
      </c>
    </row>
    <row r="11" spans="1:4">
      <c t="s" r="A11" s="4">
        <v>902</v>
      </c>
      <c t="n" r="B11" s="6">
        <v>1036</v>
      </c>
      <c t="n" r="C11" s="6">
        <v>2435</v>
      </c>
      <c t="n" r="D11" s="7">
        <v>1077</v>
      </c>
    </row>
    <row r="12" spans="1:4">
      <c t="s" r="A12" s="4">
        <v>906</v>
      </c>
    </row>
    <row r="13" spans="1:4">
      <c t="s" r="A13" s="3">
        <v>901</v>
      </c>
    </row>
    <row r="14" spans="1:4">
      <c t="s" r="A14" s="4">
        <v>902</v>
      </c>
      <c t="n" r="B14" s="6">
        <v>1856</v>
      </c>
      <c t="n" r="C14" s="6">
        <v>2944</v>
      </c>
      <c t="n" r="D14" s="6">
        <v>690</v>
      </c>
    </row>
    <row r="15" spans="1:4">
      <c t="s" r="A15" s="4">
        <v>907</v>
      </c>
    </row>
    <row r="16" spans="1:4">
      <c t="s" r="A16" s="3">
        <v>901</v>
      </c>
    </row>
    <row r="17" spans="1:4">
      <c t="s" r="A17" s="4">
        <v>902</v>
      </c>
      <c t="n" r="B17" s="7">
        <v>4290</v>
      </c>
      <c t="n" r="C17" s="6">
        <v>9297</v>
      </c>
      <c t="n" r="D17" s="7">
        <v>8638</v>
      </c>
    </row>
    <row r="18" spans="1:4">
      <c t="s" r="A18" s="4">
        <v>908</v>
      </c>
    </row>
    <row r="19" spans="1:4">
      <c t="s" r="A19" s="3">
        <v>901</v>
      </c>
    </row>
    <row r="20" spans="1:4">
      <c t="s" r="A20" s="4">
        <v>902</v>
      </c>
      <c t="s" r="B20" s="4">
        <v>54</v>
      </c>
      <c t="n" r="C20" s="7">
        <v>220</v>
      </c>
      <c t="s" r="D20" s="4">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7</v>
      </c>
      <c t="s" r="C2" s="2">
        <v>28</v>
      </c>
      <c t="s" r="D2" s="2">
        <v>73</v>
      </c>
    </row>
    <row r="3" spans="1:4">
      <c t="s" r="A3" s="3">
        <v>910</v>
      </c>
    </row>
    <row r="4" spans="1:4">
      <c t="s" r="A4" s="4">
        <v>911</v>
      </c>
      <c t="n" r="B4" s="7">
        <v>551</v>
      </c>
      <c t="n" r="C4" s="7">
        <v>93</v>
      </c>
      <c t="n" r="D4" s="7">
        <v>1569</v>
      </c>
    </row>
    <row r="5" spans="1:4">
      <c t="s" r="A5" s="4">
        <v>912</v>
      </c>
      <c t="n" r="B5" s="7">
        <v>572</v>
      </c>
      <c t="s" r="C5" s="4">
        <v>54</v>
      </c>
      <c t="n" r="D5" s="7">
        <v>1245</v>
      </c>
    </row>
    <row r="6" spans="1:4">
      <c t="s" r="A6" s="4">
        <v>913</v>
      </c>
      <c t="s" r="B6" s="4">
        <v>54</v>
      </c>
      <c t="n" r="C6" s="7">
        <v>2566</v>
      </c>
      <c t="s" r="D6" s="4">
        <v>54</v>
      </c>
    </row>
    <row r="7" spans="1:4">
      <c t="s" r="A7" s="4">
        <v>914</v>
      </c>
      <c t="n" r="B7" s="7">
        <v>225</v>
      </c>
      <c t="s" r="C7" s="4">
        <v>54</v>
      </c>
      <c t="s" r="D7" s="4">
        <v>54</v>
      </c>
    </row>
    <row r="8" spans="1:4">
      <c t="s" r="A8" s="4">
        <v>915</v>
      </c>
      <c t="n" r="B8" s="7">
        <v>1348</v>
      </c>
      <c t="n" r="C8" s="7">
        <v>2659</v>
      </c>
      <c t="n" r="D8" s="7">
        <v>2814</v>
      </c>
    </row>
    <row r="9" spans="1:4">
      <c t="s" r="A9" s="3">
        <v>916</v>
      </c>
    </row>
    <row r="10" spans="1:4">
      <c t="s" r="A10" s="4">
        <v>917</v>
      </c>
      <c t="s" r="B10" s="4">
        <v>54</v>
      </c>
      <c t="n" r="C10" s="6">
        <v>-2669</v>
      </c>
      <c t="s" r="D10" s="4">
        <v>54</v>
      </c>
    </row>
    <row r="11" spans="1:4">
      <c t="s" r="A11" s="4">
        <v>918</v>
      </c>
      <c t="n" r="B11" s="7">
        <v>-489</v>
      </c>
      <c t="n" r="C11" s="6">
        <v>-1067</v>
      </c>
      <c t="s" r="D11" s="4">
        <v>54</v>
      </c>
    </row>
    <row r="12" spans="1:4">
      <c t="s" r="A12" s="4">
        <v>919</v>
      </c>
      <c t="s" r="B12" s="4">
        <v>54</v>
      </c>
      <c t="n" r="C12" s="6">
        <v>-741</v>
      </c>
      <c t="s" r="D12" s="4">
        <v>54</v>
      </c>
    </row>
    <row r="13" spans="1:4">
      <c t="s" r="A13" s="4">
        <v>920</v>
      </c>
      <c t="n" r="B13" s="7">
        <v>-2313</v>
      </c>
      <c t="n" r="C13" s="7">
        <v>-733</v>
      </c>
      <c t="s" r="D13" s="4">
        <v>54</v>
      </c>
    </row>
    <row r="14" spans="1:4">
      <c t="s" r="A14" s="4">
        <v>913</v>
      </c>
      <c t="n" r="B14" s="6">
        <v>-175</v>
      </c>
      <c t="s" r="C14" s="4">
        <v>54</v>
      </c>
      <c t="s" r="D14" s="4">
        <v>54</v>
      </c>
    </row>
    <row r="15" spans="1:4">
      <c t="s" r="A15" s="4">
        <v>921</v>
      </c>
      <c t="n" r="B15" s="6">
        <v>-310</v>
      </c>
      <c t="n" r="C15" s="7">
        <v>-337</v>
      </c>
      <c t="n" r="D15" s="7">
        <v>-32</v>
      </c>
    </row>
    <row r="16" spans="1:4">
      <c t="s" r="A16" s="4">
        <v>922</v>
      </c>
      <c t="n" r="B16" s="6">
        <v>-3287</v>
      </c>
      <c t="n" r="C16" s="6">
        <v>-5547</v>
      </c>
      <c t="n" r="D16" s="6">
        <v>-32</v>
      </c>
    </row>
    <row r="17" spans="1:4">
      <c t="s" r="A17" s="4">
        <v>88</v>
      </c>
      <c t="n" r="B17" s="7">
        <v>-1939</v>
      </c>
      <c t="n" r="C17" s="7">
        <v>-2888</v>
      </c>
      <c t="n" r="D17" s="7">
        <v>27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23</v>
      </c>
      <c t="s" r="B1" s="2">
        <v>924</v>
      </c>
      <c t="s" r="C1" s="2">
        <v>1</v>
      </c>
    </row>
    <row r="2" spans="1:5">
      <c t="s" r="B2" s="2">
        <v>525</v>
      </c>
      <c t="s" r="C2" s="2">
        <v>27</v>
      </c>
      <c t="s" r="D2" s="2">
        <v>28</v>
      </c>
      <c t="s" r="E2" s="2">
        <v>73</v>
      </c>
    </row>
    <row r="3" spans="1:5">
      <c t="s" r="A3" s="3">
        <v>925</v>
      </c>
    </row>
    <row r="4" spans="1:5">
      <c t="s" r="A4" s="4">
        <v>926</v>
      </c>
      <c t="s" r="C4" s="4">
        <v>927</v>
      </c>
      <c t="s" r="E4" s="4">
        <v>468</v>
      </c>
    </row>
    <row r="5" spans="1:5">
      <c t="s" r="A5" s="4">
        <v>928</v>
      </c>
      <c t="n" r="B5" s="7">
        <v>270840</v>
      </c>
    </row>
    <row r="6" spans="1:5">
      <c t="s" r="A6" s="4">
        <v>929</v>
      </c>
      <c t="n" r="E6" s="7">
        <v>11838</v>
      </c>
    </row>
    <row r="7" spans="1:5">
      <c t="s" r="A7" s="4">
        <v>930</v>
      </c>
      <c t="n" r="C7" s="7">
        <v>14000</v>
      </c>
    </row>
    <row r="8" spans="1:5">
      <c t="s" r="A8" s="4">
        <v>931</v>
      </c>
    </row>
    <row r="9" spans="1:5">
      <c t="s" r="A9" s="3">
        <v>925</v>
      </c>
    </row>
    <row r="10" spans="1:5">
      <c t="s" r="A10" s="4">
        <v>930</v>
      </c>
      <c t="n" r="C10" s="7">
        <v>16000</v>
      </c>
    </row>
    <row r="11" spans="1:5">
      <c t="s" r="A11" s="4">
        <v>932</v>
      </c>
    </row>
    <row r="12" spans="1:5">
      <c t="s" r="A12" s="3">
        <v>925</v>
      </c>
    </row>
    <row r="13" spans="1:5">
      <c t="s" r="A13" s="4">
        <v>933</v>
      </c>
      <c t="s" r="C13" s="4">
        <v>934</v>
      </c>
    </row>
    <row r="14" spans="1:5">
      <c t="s" r="A14" s="4">
        <v>935</v>
      </c>
    </row>
    <row r="15" spans="1:5">
      <c t="s" r="A15" s="3">
        <v>925</v>
      </c>
    </row>
    <row r="16" spans="1:5">
      <c t="s" r="A16" s="4">
        <v>933</v>
      </c>
      <c t="s" r="C16" s="4">
        <v>936</v>
      </c>
    </row>
    <row r="17" spans="1:5">
      <c t="s" r="A17" s="4">
        <v>937</v>
      </c>
    </row>
    <row r="18" spans="1:5">
      <c t="s" r="A18" s="3">
        <v>925</v>
      </c>
    </row>
    <row r="19" spans="1:5">
      <c t="s" r="A19" s="4">
        <v>938</v>
      </c>
      <c t="s" r="C19" s="4">
        <v>939</v>
      </c>
      <c t="s" r="D19" s="4">
        <v>939</v>
      </c>
      <c t="s" r="E19" s="4">
        <v>940</v>
      </c>
    </row>
    <row r="20" spans="1:5">
      <c t="s" r="A20" s="4">
        <v>941</v>
      </c>
    </row>
    <row r="21" spans="1:5">
      <c t="s" r="A21" s="3">
        <v>925</v>
      </c>
    </row>
    <row r="22" spans="1:5">
      <c t="s" r="A22" s="4">
        <v>938</v>
      </c>
      <c t="s" r="C22" s="4">
        <v>942</v>
      </c>
      <c t="s" r="D22" s="4">
        <v>942</v>
      </c>
      <c t="s" r="E22" s="4">
        <v>943</v>
      </c>
    </row>
    <row r="23" spans="1:5">
      <c t="s" r="A23" s="4">
        <v>944</v>
      </c>
    </row>
    <row r="24" spans="1:5">
      <c t="s" r="A24" s="3">
        <v>925</v>
      </c>
    </row>
    <row r="25" spans="1:5">
      <c t="s" r="A25" s="4">
        <v>938</v>
      </c>
      <c t="s" r="C25" s="4">
        <v>939</v>
      </c>
    </row>
    <row r="26" spans="1:5">
      <c t="s" r="A26" s="4">
        <v>945</v>
      </c>
    </row>
    <row r="27" spans="1:5">
      <c t="s" r="A27" s="3">
        <v>925</v>
      </c>
    </row>
    <row r="28" spans="1:5">
      <c t="s" r="A28" s="4">
        <v>938</v>
      </c>
      <c t="s" r="C28" s="4">
        <v>94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6</v>
      </c>
      <c t="s" r="B1" s="2">
        <v>1</v>
      </c>
    </row>
    <row r="2" spans="1:4">
      <c t="s" r="B2" s="2">
        <v>27</v>
      </c>
      <c t="s" r="C2" s="2">
        <v>28</v>
      </c>
      <c t="s" r="D2" s="2">
        <v>73</v>
      </c>
    </row>
    <row r="3" spans="1:4">
      <c t="s" r="A3" s="3">
        <v>239</v>
      </c>
    </row>
    <row r="4" spans="1:4">
      <c t="s" r="A4" s="4">
        <v>947</v>
      </c>
      <c t="n" r="B4" s="7">
        <v>-43711</v>
      </c>
      <c t="n" r="C4" s="7">
        <v>55272</v>
      </c>
      <c t="n" r="D4" s="7">
        <v>83388</v>
      </c>
    </row>
    <row r="5" spans="1:4">
      <c t="s" r="A5" s="4">
        <v>948</v>
      </c>
      <c t="n" r="B5" s="6">
        <v>-24249</v>
      </c>
      <c t="n" r="C5" s="6">
        <v>-2865</v>
      </c>
      <c t="n" r="D5" s="6">
        <v>1636</v>
      </c>
    </row>
    <row r="6" spans="1:4">
      <c t="s" r="A6" s="4">
        <v>89</v>
      </c>
      <c t="n" r="B6" s="7">
        <v>-67960</v>
      </c>
      <c t="n" r="C6" s="7">
        <v>52407</v>
      </c>
      <c t="n" r="D6" s="7">
        <v>850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t="s" r="A1" s="1">
        <v>949</v>
      </c>
      <c t="s" r="C1" s="2">
        <v>1</v>
      </c>
    </row>
    <row r="2" spans="1:5">
      <c t="s" r="C2" s="2">
        <v>27</v>
      </c>
      <c t="s" r="D2" s="2">
        <v>28</v>
      </c>
      <c t="s" r="E2" s="2">
        <v>73</v>
      </c>
    </row>
    <row r="3" spans="1:5">
      <c t="s" r="A3" s="3">
        <v>239</v>
      </c>
    </row>
    <row r="4" spans="1:5">
      <c t="s" r="A4" s="4">
        <v>950</v>
      </c>
      <c t="n" r="C4" s="7">
        <v>9670</v>
      </c>
      <c t="n" r="D4" s="7">
        <v>23432</v>
      </c>
      <c t="n" r="E4" s="7">
        <v>10778</v>
      </c>
    </row>
    <row r="5" spans="1:5">
      <c t="s" r="A5" s="4">
        <v>951</v>
      </c>
      <c t="n" r="C5" s="7">
        <v>-8973</v>
      </c>
      <c t="n" r="D5" s="7">
        <v>-13851</v>
      </c>
      <c t="s" r="E5" s="4">
        <v>54</v>
      </c>
    </row>
    <row r="6" spans="1:5">
      <c t="s" r="A6" s="4">
        <v>952</v>
      </c>
      <c t="s" r="B6" s="4">
        <v>597</v>
      </c>
      <c t="s" r="C6" s="4">
        <v>54</v>
      </c>
      <c t="s" r="D6" s="4">
        <v>54</v>
      </c>
      <c t="n" r="E6" s="7">
        <v>11838</v>
      </c>
    </row>
    <row r="7" spans="1:5">
      <c t="s" r="A7" s="4">
        <v>90</v>
      </c>
      <c t="n" r="C7" s="7">
        <v>697</v>
      </c>
      <c t="n" r="D7" s="7">
        <v>9581</v>
      </c>
      <c t="n" r="E7" s="7">
        <v>22616</v>
      </c>
    </row>
    <row r="8" spans="1:5">
      <c t="n" r="A8"/>
    </row>
    <row r="9" spans="1:5">
      <c t="s" r="A9" s="4">
        <v>597</v>
      </c>
      <c t="s" r="B9" s="4">
        <v>953</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7</v>
      </c>
      <c t="s" r="C2" s="2">
        <v>28</v>
      </c>
      <c t="s" r="D2" s="2">
        <v>73</v>
      </c>
    </row>
    <row r="3" spans="1:4">
      <c t="s" r="A3" s="3">
        <v>147</v>
      </c>
    </row>
    <row r="4" spans="1:4">
      <c t="s" r="A4" s="4">
        <v>126</v>
      </c>
      <c t="n" r="B4" s="7">
        <v>-68657</v>
      </c>
      <c t="n" r="C4" s="7">
        <v>42826</v>
      </c>
      <c t="n" r="D4" s="7">
        <v>28613</v>
      </c>
    </row>
    <row r="5" spans="1:4">
      <c t="s" r="A5" s="4">
        <v>148</v>
      </c>
      <c t="s" r="B5" s="4">
        <v>54</v>
      </c>
      <c t="s" r="C5" s="4">
        <v>54</v>
      </c>
      <c t="n" r="D5" s="6">
        <v>-33795</v>
      </c>
    </row>
    <row r="6" spans="1:4">
      <c t="s" r="A6" s="4">
        <v>149</v>
      </c>
      <c t="n" r="B6" s="7">
        <v>-68657</v>
      </c>
      <c t="n" r="C6" s="7">
        <v>42826</v>
      </c>
      <c t="n" r="D6" s="6">
        <v>62408</v>
      </c>
    </row>
    <row r="7" spans="1:4">
      <c t="s" r="A7" s="3">
        <v>150</v>
      </c>
    </row>
    <row r="8" spans="1:4">
      <c t="s" r="A8" s="4">
        <v>151</v>
      </c>
      <c t="n" r="B8" s="6">
        <v>11972</v>
      </c>
      <c t="n" r="C8" s="6">
        <v>21413</v>
      </c>
      <c t="n" r="D8" s="7">
        <v>2110</v>
      </c>
    </row>
    <row r="9" spans="1:4">
      <c t="s" r="A9" s="4">
        <v>152</v>
      </c>
      <c t="n" r="B9" s="6">
        <v>98904</v>
      </c>
      <c t="n" r="C9" s="6">
        <v>19941</v>
      </c>
      <c t="s" r="D9" s="4">
        <v>54</v>
      </c>
    </row>
    <row r="10" spans="1:4">
      <c t="s" r="A10" s="4">
        <v>153</v>
      </c>
      <c t="n" r="B10" s="6">
        <v>124</v>
      </c>
      <c t="n" r="C10" s="6">
        <v>632</v>
      </c>
      <c t="s" r="D10" s="4">
        <v>54</v>
      </c>
    </row>
    <row r="11" spans="1:4">
      <c t="s" r="A11" s="4">
        <v>154</v>
      </c>
      <c t="n" r="B11" s="6">
        <v>7429</v>
      </c>
      <c t="n" r="C11" s="7">
        <v>15145</v>
      </c>
      <c t="n" r="D11" s="7">
        <v>10405</v>
      </c>
    </row>
    <row r="12" spans="1:4">
      <c t="s" r="A12" s="4">
        <v>155</v>
      </c>
      <c t="n" r="B12" s="6">
        <v>63</v>
      </c>
      <c t="s" r="C12" s="4">
        <v>54</v>
      </c>
      <c t="s" r="D12" s="4">
        <v>54</v>
      </c>
    </row>
    <row r="13" spans="1:4">
      <c t="s" r="A13" s="4">
        <v>156</v>
      </c>
      <c t="n" r="B13" s="7">
        <v>-347</v>
      </c>
      <c t="s" r="C13" s="4">
        <v>54</v>
      </c>
      <c t="s" r="D13" s="4">
        <v>54</v>
      </c>
    </row>
    <row r="14" spans="1:4">
      <c t="s" r="A14" s="4">
        <v>157</v>
      </c>
      <c t="s" r="B14" s="4">
        <v>54</v>
      </c>
      <c t="n" r="C14" s="7">
        <v>3060</v>
      </c>
      <c t="s" r="D14" s="4">
        <v>54</v>
      </c>
    </row>
    <row r="15" spans="1:4">
      <c t="s" r="A15" s="4">
        <v>158</v>
      </c>
      <c t="n" r="B15" s="7">
        <v>311</v>
      </c>
      <c t="n" r="C15" s="6">
        <v>1067</v>
      </c>
      <c t="s" r="D15" s="4">
        <v>54</v>
      </c>
    </row>
    <row r="16" spans="1:4">
      <c t="s" r="A16" s="4">
        <v>159</v>
      </c>
      <c t="n" r="B16" s="6">
        <v>37</v>
      </c>
      <c t="n" r="C16" s="6">
        <v>655</v>
      </c>
      <c t="n" r="D16" s="7">
        <v>1170</v>
      </c>
    </row>
    <row r="17" spans="1:4">
      <c t="s" r="A17" s="4">
        <v>160</v>
      </c>
      <c t="n" r="B17" s="6">
        <v>-8973</v>
      </c>
      <c t="n" r="C17" s="6">
        <v>-13851</v>
      </c>
      <c t="s" r="D17" s="4">
        <v>54</v>
      </c>
    </row>
    <row r="18" spans="1:4">
      <c t="s" r="A18" s="4">
        <v>161</v>
      </c>
      <c t="n" r="B18" s="6">
        <v>238</v>
      </c>
      <c t="n" r="C18" s="6">
        <v>392</v>
      </c>
      <c t="n" r="D18" s="7">
        <v>24</v>
      </c>
    </row>
    <row r="19" spans="1:4">
      <c t="s" r="A19" s="4">
        <v>162</v>
      </c>
      <c t="n" r="B19" s="6">
        <v>-5937</v>
      </c>
      <c t="n" r="C19" s="6">
        <v>713</v>
      </c>
      <c t="s" r="D19" s="4">
        <v>54</v>
      </c>
    </row>
    <row r="20" spans="1:4">
      <c t="s" r="A20" s="4">
        <v>163</v>
      </c>
      <c t="n" r="B20" s="6">
        <v>175</v>
      </c>
      <c t="n" r="C20" s="6">
        <v>-2566</v>
      </c>
      <c t="s" r="D20" s="4">
        <v>54</v>
      </c>
    </row>
    <row r="21" spans="1:4">
      <c t="s" r="A21" s="4">
        <v>164</v>
      </c>
      <c t="n" r="B21" s="6">
        <v>17</v>
      </c>
      <c t="n" r="C21" s="6">
        <v>121</v>
      </c>
      <c t="s" r="D21" s="4">
        <v>54</v>
      </c>
    </row>
    <row r="22" spans="1:4">
      <c t="s" r="A22" s="3">
        <v>165</v>
      </c>
    </row>
    <row r="23" spans="1:4">
      <c t="s" r="A23" s="4">
        <v>166</v>
      </c>
      <c t="n" r="B23" s="6">
        <v>3362</v>
      </c>
      <c t="n" r="C23" s="6">
        <v>-23568</v>
      </c>
      <c t="n" r="D23" s="7">
        <v>18032</v>
      </c>
    </row>
    <row r="24" spans="1:4">
      <c t="s" r="A24" s="4">
        <v>167</v>
      </c>
      <c t="n" r="B24" s="6">
        <v>-3402</v>
      </c>
      <c t="n" r="C24" s="6">
        <v>-5020</v>
      </c>
      <c t="n" r="D24" s="6">
        <v>-2533</v>
      </c>
    </row>
    <row r="25" spans="1:4">
      <c t="s" r="A25" s="4">
        <v>42</v>
      </c>
      <c t="n" r="B25" s="6">
        <v>-3725</v>
      </c>
      <c t="n" r="C25" s="6">
        <v>2228</v>
      </c>
      <c t="n" r="D25" s="6">
        <v>8681</v>
      </c>
    </row>
    <row r="26" spans="1:4">
      <c t="s" r="A26" s="4">
        <v>43</v>
      </c>
      <c t="n" r="B26" s="6">
        <v>-13250</v>
      </c>
      <c t="n" r="C26" s="6">
        <v>9741</v>
      </c>
      <c t="n" r="D26" s="6">
        <v>-8756</v>
      </c>
    </row>
    <row r="27" spans="1:4">
      <c t="s" r="A27" s="4">
        <v>45</v>
      </c>
      <c t="n" r="B27" s="6">
        <v>-772</v>
      </c>
      <c t="n" r="C27" s="6">
        <v>-887</v>
      </c>
      <c t="n" r="D27" s="6">
        <v>-6250</v>
      </c>
    </row>
    <row r="28" spans="1:4">
      <c t="s" r="A28" s="4">
        <v>168</v>
      </c>
      <c t="n" r="B28" s="7">
        <v>17569</v>
      </c>
      <c t="n" r="C28" s="7">
        <v>72042</v>
      </c>
      <c t="n" r="D28" s="6">
        <v>85291</v>
      </c>
    </row>
    <row r="29" spans="1:4">
      <c t="s" r="A29" s="4">
        <v>169</v>
      </c>
      <c t="s" r="B29" s="4">
        <v>54</v>
      </c>
      <c t="s" r="C29" s="4">
        <v>54</v>
      </c>
      <c t="n" r="D29" s="6">
        <v>-23939</v>
      </c>
    </row>
    <row r="30" spans="1:4">
      <c t="s" r="A30" s="4">
        <v>170</v>
      </c>
      <c t="n" r="B30" s="7">
        <v>17569</v>
      </c>
      <c t="n" r="C30" s="7">
        <v>72042</v>
      </c>
      <c t="n" r="D30" s="6">
        <v>61352</v>
      </c>
    </row>
    <row r="31" spans="1:4">
      <c t="s" r="A31" s="3">
        <v>171</v>
      </c>
    </row>
    <row r="32" spans="1:4">
      <c t="s" r="A32" s="4">
        <v>172</v>
      </c>
      <c t="n" r="B32" s="6">
        <v>-2029</v>
      </c>
      <c t="n" r="C32" s="6">
        <v>-10882</v>
      </c>
      <c t="n" r="D32" s="7">
        <v>-1916</v>
      </c>
    </row>
    <row r="33" spans="1:4">
      <c t="s" r="A33" s="4">
        <v>173</v>
      </c>
      <c t="n" r="B33" s="6">
        <v>24</v>
      </c>
      <c t="n" r="C33" s="7">
        <v>58</v>
      </c>
      <c t="s" r="D33" s="4">
        <v>54</v>
      </c>
    </row>
    <row r="34" spans="1:4">
      <c t="s" r="A34" s="4">
        <v>174</v>
      </c>
      <c t="n" r="B34" s="6">
        <v>-4005</v>
      </c>
      <c t="s" r="C34" s="4">
        <v>54</v>
      </c>
      <c t="s" r="D34" s="4">
        <v>54</v>
      </c>
    </row>
    <row r="35" spans="1:4">
      <c t="s" r="A35" s="4">
        <v>175</v>
      </c>
      <c t="n" r="B35" s="6">
        <v>50</v>
      </c>
      <c t="n" r="C35" s="7">
        <v>-202</v>
      </c>
      <c t="s" r="D35" s="4">
        <v>54</v>
      </c>
    </row>
    <row r="36" spans="1:4">
      <c t="s" r="A36" s="4">
        <v>176</v>
      </c>
      <c t="n" r="B36" s="6">
        <v>-27442</v>
      </c>
      <c t="n" r="C36" s="6">
        <v>-15000</v>
      </c>
      <c t="n" r="D36" s="7">
        <v>-75957</v>
      </c>
    </row>
    <row r="37" spans="1:4">
      <c t="s" r="A37" s="4">
        <v>177</v>
      </c>
      <c t="n" r="B37" s="6">
        <v>-87044</v>
      </c>
      <c t="n" r="C37" s="6">
        <v>19042</v>
      </c>
      <c t="s" r="D37" s="4">
        <v>54</v>
      </c>
    </row>
    <row r="38" spans="1:4">
      <c t="s" r="A38" s="4">
        <v>178</v>
      </c>
      <c t="n" r="B38" s="7">
        <v>-120446</v>
      </c>
      <c t="n" r="C38" s="7">
        <v>-6984</v>
      </c>
      <c t="n" r="D38" s="7">
        <v>-77873</v>
      </c>
    </row>
    <row r="39" spans="1:4">
      <c t="s" r="A39" s="4">
        <v>179</v>
      </c>
      <c t="s" r="B39" s="4">
        <v>54</v>
      </c>
      <c t="s" r="C39" s="4">
        <v>54</v>
      </c>
      <c t="n" r="D39" s="6">
        <v>898</v>
      </c>
    </row>
    <row r="40" spans="1:4">
      <c t="s" r="A40" s="4">
        <v>180</v>
      </c>
      <c t="n" r="B40" s="7">
        <v>-120446</v>
      </c>
      <c t="n" r="C40" s="7">
        <v>-6984</v>
      </c>
      <c t="n" r="D40" s="7">
        <v>-76975</v>
      </c>
    </row>
    <row r="41" spans="1:4">
      <c t="s" r="A41" s="3">
        <v>181</v>
      </c>
    </row>
    <row r="42" spans="1:4">
      <c t="s" r="A42" s="4">
        <v>182</v>
      </c>
      <c t="n" r="B42" s="7">
        <v>10020</v>
      </c>
      <c t="s" r="C42" s="4">
        <v>54</v>
      </c>
      <c t="s" r="D42" s="4">
        <v>54</v>
      </c>
    </row>
    <row r="43" spans="1:4">
      <c t="s" r="A43" s="4">
        <v>183</v>
      </c>
      <c t="s" r="B43" s="4">
        <v>54</v>
      </c>
      <c t="s" r="C43" s="4">
        <v>54</v>
      </c>
      <c t="n" r="D43" s="7">
        <v>-65009</v>
      </c>
    </row>
    <row r="44" spans="1:4">
      <c t="s" r="A44" s="4">
        <v>123</v>
      </c>
      <c t="n" r="B44" s="7">
        <v>13</v>
      </c>
      <c t="n" r="C44" s="7">
        <v>1584</v>
      </c>
      <c t="n" r="D44" s="7">
        <v>850</v>
      </c>
    </row>
    <row r="45" spans="1:4">
      <c t="s" r="A45" s="4">
        <v>132</v>
      </c>
      <c t="s" r="B45" s="4">
        <v>54</v>
      </c>
      <c t="n" r="C45" s="6">
        <v>585</v>
      </c>
      <c t="s" r="D45" s="4">
        <v>54</v>
      </c>
    </row>
    <row r="46" spans="1:4">
      <c t="s" r="A46" s="4">
        <v>184</v>
      </c>
      <c t="n" r="B46" s="7">
        <v>-1534</v>
      </c>
      <c t="n" r="C46" s="6">
        <v>-2545</v>
      </c>
      <c t="s" r="D46" s="4">
        <v>54</v>
      </c>
    </row>
    <row r="47" spans="1:4">
      <c t="s" r="A47" s="4">
        <v>185</v>
      </c>
      <c t="s" r="B47" s="4">
        <v>54</v>
      </c>
      <c t="n" r="C47" s="7">
        <v>37852</v>
      </c>
      <c t="s" r="D47" s="4">
        <v>54</v>
      </c>
    </row>
    <row r="48" spans="1:4">
      <c t="s" r="A48" s="4">
        <v>186</v>
      </c>
      <c t="n" r="B48" s="7">
        <v>13000</v>
      </c>
      <c t="s" r="C48" s="4">
        <v>54</v>
      </c>
      <c t="s" r="D48" s="4">
        <v>54</v>
      </c>
    </row>
    <row r="49" spans="1:4">
      <c t="s" r="A49" s="4">
        <v>187</v>
      </c>
      <c t="n" r="B49" s="6">
        <v>-2300</v>
      </c>
      <c t="n" r="C49" s="7">
        <v>-2300</v>
      </c>
      <c t="s" r="D49" s="4">
        <v>54</v>
      </c>
    </row>
    <row r="50" spans="1:4">
      <c t="s" r="A50" s="4">
        <v>188</v>
      </c>
      <c t="n" r="B50" s="6">
        <v>19199</v>
      </c>
      <c t="n" r="C50" s="7">
        <v>35176</v>
      </c>
      <c t="n" r="D50" s="7">
        <v>-64159</v>
      </c>
    </row>
    <row r="51" spans="1:4">
      <c t="s" r="A51" s="4">
        <v>189</v>
      </c>
      <c t="n" r="B51" s="6">
        <v>14</v>
      </c>
      <c t="s" r="C51" s="4">
        <v>54</v>
      </c>
      <c t="s" r="D51" s="4">
        <v>54</v>
      </c>
    </row>
    <row r="52" spans="1:4">
      <c t="s" r="A52" s="4">
        <v>190</v>
      </c>
      <c t="n" r="B52" s="7">
        <v>-83664</v>
      </c>
      <c t="n" r="C52" s="7">
        <v>100234</v>
      </c>
      <c t="n" r="D52" s="7">
        <v>-79782</v>
      </c>
    </row>
    <row r="53" spans="1:4">
      <c t="s" r="A53" s="4">
        <v>191</v>
      </c>
      <c t="s" r="B53" s="4">
        <v>54</v>
      </c>
      <c t="s" r="C53" s="4">
        <v>54</v>
      </c>
      <c t="n" r="D53" s="6">
        <v>2336</v>
      </c>
    </row>
    <row r="54" spans="1:4">
      <c t="s" r="A54" s="4">
        <v>192</v>
      </c>
      <c t="n" r="B54" s="7">
        <v>101183</v>
      </c>
      <c t="n" r="C54" s="7">
        <v>949</v>
      </c>
      <c t="n" r="D54" s="6">
        <v>78395</v>
      </c>
    </row>
    <row r="55" spans="1:4">
      <c t="s" r="A55" s="4">
        <v>193</v>
      </c>
      <c t="n" r="B55" s="6">
        <v>17519</v>
      </c>
      <c t="n" r="C55" s="6">
        <v>101183</v>
      </c>
      <c t="n" r="D55" s="6">
        <v>949</v>
      </c>
    </row>
    <row r="56" spans="1:4">
      <c t="s" r="A56" s="3">
        <v>194</v>
      </c>
    </row>
    <row r="57" spans="1:4">
      <c t="s" r="A57" s="4">
        <v>195</v>
      </c>
      <c t="n" r="B57" s="6">
        <v>21340</v>
      </c>
      <c t="n" r="C57" s="6">
        <v>20855</v>
      </c>
      <c t="n" r="D57" s="7">
        <v>40694</v>
      </c>
    </row>
    <row r="58" spans="1:4">
      <c t="s" r="A58" s="4">
        <v>196</v>
      </c>
      <c t="n" r="B58" s="6">
        <v>2260</v>
      </c>
      <c t="n" r="C58" s="6">
        <v>260</v>
      </c>
      <c t="s" r="D58" s="4">
        <v>54</v>
      </c>
    </row>
    <row r="59" spans="1:4">
      <c t="s" r="A59" s="4">
        <v>197</v>
      </c>
      <c t="n" r="B59" s="6">
        <v>312</v>
      </c>
      <c t="n" r="C59" s="6">
        <v>1205</v>
      </c>
      <c t="s" r="D59" s="4">
        <v>54</v>
      </c>
    </row>
    <row r="60" spans="1:4">
      <c t="s" r="A60" s="3">
        <v>198</v>
      </c>
    </row>
    <row r="61" spans="1:4">
      <c t="s" r="A61" s="4">
        <v>199</v>
      </c>
      <c t="n" r="B61" s="7">
        <v>5579</v>
      </c>
      <c t="n" r="C61" s="6">
        <v>171552</v>
      </c>
      <c t="s" r="D61" s="4">
        <v>54</v>
      </c>
    </row>
    <row r="62" spans="1:4">
      <c t="s" r="A62" s="4">
        <v>132</v>
      </c>
      <c t="s" r="B62" s="4">
        <v>54</v>
      </c>
      <c t="n" r="C62" s="6">
        <v>1218</v>
      </c>
      <c t="s" r="D62" s="4">
        <v>54</v>
      </c>
    </row>
    <row r="63" spans="1:4">
      <c t="s" r="A63" s="4">
        <v>157</v>
      </c>
      <c t="s" r="B63" s="4">
        <v>54</v>
      </c>
      <c t="n" r="C63" s="7">
        <v>3060</v>
      </c>
      <c t="s" r="D63" s="4">
        <v>54</v>
      </c>
    </row>
    <row r="64" spans="1:4">
      <c t="s" r="A64" s="4">
        <v>200</v>
      </c>
      <c t="s" r="B64" s="4">
        <v>54</v>
      </c>
      <c t="s" r="C64" s="4">
        <v>54</v>
      </c>
      <c t="n" r="D64" s="7">
        <v>211668</v>
      </c>
    </row>
    <row r="65" spans="1:4">
      <c t="s" r="A65" s="4">
        <v>201</v>
      </c>
      <c t="n" r="B65" s="7">
        <v>187</v>
      </c>
      <c t="s" r="C65" s="4">
        <v>54</v>
      </c>
      <c t="s" r="D65" s="4">
        <v>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54</v>
      </c>
      <c t="s" r="C1" s="2">
        <v>1</v>
      </c>
    </row>
    <row r="2" spans="1:5">
      <c t="s" r="C2" s="2">
        <v>27</v>
      </c>
      <c t="s" r="D2" s="2">
        <v>28</v>
      </c>
      <c t="s" r="E2" s="2">
        <v>73</v>
      </c>
    </row>
    <row r="3" spans="1:5">
      <c t="s" r="A3" s="3">
        <v>955</v>
      </c>
    </row>
    <row r="4" spans="1:5">
      <c t="s" r="A4" s="4">
        <v>947</v>
      </c>
      <c t="n" r="C4" s="7">
        <v>8830</v>
      </c>
      <c t="n" r="D4" s="7">
        <v>11716</v>
      </c>
      <c t="n" r="E4" s="7">
        <v>22616</v>
      </c>
    </row>
    <row r="5" spans="1:5">
      <c t="s" r="A5" s="4">
        <v>948</v>
      </c>
      <c t="n" r="C5" s="6">
        <v>-8133</v>
      </c>
      <c t="n" r="D5" s="6">
        <v>-2135</v>
      </c>
      <c t="s" r="E5" s="4">
        <v>54</v>
      </c>
    </row>
    <row r="6" spans="1:5">
      <c t="s" r="A6" s="4">
        <v>90</v>
      </c>
      <c t="n" r="C6" s="6">
        <v>697</v>
      </c>
      <c t="n" r="D6" s="6">
        <v>9581</v>
      </c>
      <c t="n" r="E6" s="7">
        <v>22616</v>
      </c>
    </row>
    <row r="7" spans="1:5">
      <c t="s" r="A7" s="3">
        <v>956</v>
      </c>
    </row>
    <row r="8" spans="1:5">
      <c t="s" r="A8" s="4">
        <v>950</v>
      </c>
      <c t="n" r="C8" s="6">
        <v>8943</v>
      </c>
      <c t="n" r="D8" s="6">
        <v>23272</v>
      </c>
      <c t="n" r="E8" s="7">
        <v>10778</v>
      </c>
    </row>
    <row r="9" spans="1:5">
      <c t="s" r="A9" s="4">
        <v>951</v>
      </c>
      <c t="n" r="C9" s="7">
        <v>-113</v>
      </c>
      <c t="n" r="D9" s="7">
        <v>-11556</v>
      </c>
      <c t="s" r="E9" s="4">
        <v>54</v>
      </c>
    </row>
    <row r="10" spans="1:5">
      <c t="s" r="A10" s="4">
        <v>952</v>
      </c>
      <c t="s" r="B10" s="4">
        <v>597</v>
      </c>
      <c t="s" r="C10" s="4">
        <v>54</v>
      </c>
      <c t="s" r="D10" s="4">
        <v>54</v>
      </c>
      <c t="n" r="E10" s="7">
        <v>11838</v>
      </c>
    </row>
    <row r="11" spans="1:5">
      <c t="s" r="A11" s="4">
        <v>957</v>
      </c>
      <c t="n" r="C11" s="7">
        <v>8830</v>
      </c>
      <c t="n" r="D11" s="7">
        <v>11716</v>
      </c>
      <c t="n" r="E11" s="7">
        <v>22616</v>
      </c>
    </row>
    <row r="12" spans="1:5">
      <c t="s" r="A12" s="3">
        <v>958</v>
      </c>
    </row>
    <row r="13" spans="1:5">
      <c t="s" r="A13" s="4">
        <v>950</v>
      </c>
      <c t="n" r="C13" s="6">
        <v>727</v>
      </c>
      <c t="n" r="D13" s="6">
        <v>160</v>
      </c>
      <c t="s" r="E13" s="4">
        <v>54</v>
      </c>
    </row>
    <row r="14" spans="1:5">
      <c t="s" r="A14" s="4">
        <v>951</v>
      </c>
      <c t="n" r="C14" s="6">
        <v>-8860</v>
      </c>
      <c t="n" r="D14" s="6">
        <v>-2295</v>
      </c>
      <c t="s" r="E14" s="4">
        <v>54</v>
      </c>
    </row>
    <row r="15" spans="1:5">
      <c t="s" r="A15" s="4">
        <v>959</v>
      </c>
      <c t="n" r="C15" s="6">
        <v>-8133</v>
      </c>
      <c t="n" r="D15" s="6">
        <v>-2135</v>
      </c>
      <c t="s" r="E15" s="4">
        <v>54</v>
      </c>
    </row>
    <row r="16" spans="1:5">
      <c t="s" r="A16" s="4">
        <v>90</v>
      </c>
      <c t="n" r="C16" s="7">
        <v>697</v>
      </c>
      <c t="n" r="D16" s="7">
        <v>9581</v>
      </c>
      <c t="n" r="E16" s="7">
        <v>22616</v>
      </c>
    </row>
    <row r="17" spans="1:5">
      <c t="n" r="A17"/>
    </row>
    <row r="18" spans="1:5">
      <c t="s" r="A18" s="4">
        <v>597</v>
      </c>
      <c t="s" r="B18" s="4">
        <v>953</v>
      </c>
    </row>
  </sheetData>
  <mergeCells count="4">
    <mergeCell ref="A1:B2"/>
    <mergeCell ref="C1:E1"/>
    <mergeCell ref="A17:D17"/>
    <mergeCell ref="B18:D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27</v>
      </c>
      <c t="s" r="C1" s="2">
        <v>28</v>
      </c>
    </row>
    <row r="2" spans="1:3">
      <c t="s" r="A2" s="3">
        <v>961</v>
      </c>
    </row>
    <row r="3" spans="1:3">
      <c t="s" r="A3" s="4">
        <v>962</v>
      </c>
      <c t="n" r="B3" s="7">
        <v>10280</v>
      </c>
      <c t="n" r="C3" s="7">
        <v>5699</v>
      </c>
    </row>
    <row r="4" spans="1:3">
      <c t="s" r="A4" s="4">
        <v>81</v>
      </c>
      <c t="n" r="B4" s="6">
        <v>4008</v>
      </c>
      <c t="n" r="C4" s="6">
        <v>4463</v>
      </c>
    </row>
    <row r="5" spans="1:3">
      <c t="s" r="A5" s="4">
        <v>963</v>
      </c>
      <c t="n" r="B5" s="6">
        <v>4058</v>
      </c>
      <c t="n" r="C5" s="6">
        <v>1929</v>
      </c>
    </row>
    <row r="6" spans="1:3">
      <c t="s" r="A6" s="4">
        <v>964</v>
      </c>
      <c t="n" r="B6" s="6">
        <v>18346</v>
      </c>
      <c t="n" r="C6" s="6">
        <v>12091</v>
      </c>
    </row>
    <row r="7" spans="1:3">
      <c t="s" r="A7" s="4">
        <v>965</v>
      </c>
      <c t="n" r="B7" s="6">
        <v>4212</v>
      </c>
      <c t="n" r="C7" s="6">
        <v>3985</v>
      </c>
    </row>
    <row r="8" spans="1:3">
      <c t="s" r="A8" s="4">
        <v>966</v>
      </c>
      <c t="n" r="B8" s="6">
        <v>14134</v>
      </c>
      <c t="n" r="C8" s="6">
        <v>8106</v>
      </c>
    </row>
    <row r="9" spans="1:3">
      <c t="s" r="A9" s="3">
        <v>967</v>
      </c>
    </row>
    <row r="10" spans="1:3">
      <c t="s" r="A10" s="4">
        <v>591</v>
      </c>
      <c t="n" r="B10" s="6">
        <v>-17971</v>
      </c>
      <c t="n" r="C10" s="6">
        <v>-3189</v>
      </c>
    </row>
    <row r="11" spans="1:3">
      <c t="s" r="A11" s="4">
        <v>35</v>
      </c>
      <c t="n" r="B11" s="6">
        <v>-3275</v>
      </c>
      <c t="n" r="C11" s="6">
        <v>-331</v>
      </c>
    </row>
    <row r="12" spans="1:3">
      <c t="s" r="A12" s="4">
        <v>590</v>
      </c>
      <c t="n" r="B12" s="6">
        <v>-21246</v>
      </c>
      <c t="n" r="C12" s="6">
        <v>-3520</v>
      </c>
    </row>
    <row r="13" spans="1:3">
      <c t="s" r="A13" s="4">
        <v>968</v>
      </c>
      <c t="n" r="B13" s="6">
        <v>-7112</v>
      </c>
      <c t="n" r="C13" s="6">
        <v>4586</v>
      </c>
    </row>
    <row r="14" spans="1:3">
      <c t="s" r="A14" s="3">
        <v>969</v>
      </c>
    </row>
    <row r="15" spans="1:3">
      <c t="s" r="A15" s="4">
        <v>970</v>
      </c>
      <c t="n" r="B15" s="6">
        <v>-19456</v>
      </c>
      <c t="n" r="C15" s="6">
        <v>-331</v>
      </c>
    </row>
    <row r="16" spans="1:3">
      <c t="s" r="A16" s="4">
        <v>968</v>
      </c>
      <c t="n" r="B16" s="6">
        <v>-7112</v>
      </c>
      <c t="n" r="C16" s="6">
        <v>4586</v>
      </c>
    </row>
    <row r="17" spans="1:3">
      <c t="s" r="A17" s="4">
        <v>971</v>
      </c>
    </row>
    <row r="18" spans="1:3">
      <c t="s" r="A18" s="3">
        <v>967</v>
      </c>
    </row>
    <row r="19" spans="1:3">
      <c t="s" r="A19" s="4">
        <v>968</v>
      </c>
      <c t="n" r="B19" s="6">
        <v>4745</v>
      </c>
      <c t="n" r="C19" s="6">
        <v>4893</v>
      </c>
    </row>
    <row r="20" spans="1:3">
      <c t="s" r="A20" s="3">
        <v>969</v>
      </c>
    </row>
    <row r="21" spans="1:3">
      <c t="s" r="A21" s="4">
        <v>972</v>
      </c>
      <c t="n" r="B21" s="6">
        <v>5006</v>
      </c>
      <c t="n" r="C21" s="7">
        <v>4893</v>
      </c>
    </row>
    <row r="22" spans="1:3">
      <c t="s" r="A22" s="4">
        <v>970</v>
      </c>
      <c t="n" r="B22" s="6">
        <v>-261</v>
      </c>
      <c t="s" r="C22" s="4">
        <v>54</v>
      </c>
    </row>
    <row r="23" spans="1:3">
      <c t="s" r="A23" s="4">
        <v>968</v>
      </c>
      <c t="n" r="B23" s="6">
        <v>4745</v>
      </c>
      <c t="n" r="C23" s="7">
        <v>4893</v>
      </c>
    </row>
    <row r="24" spans="1:3">
      <c t="s" r="A24" s="4">
        <v>973</v>
      </c>
    </row>
    <row r="25" spans="1:3">
      <c t="s" r="A25" s="3">
        <v>967</v>
      </c>
    </row>
    <row r="26" spans="1:3">
      <c t="s" r="A26" s="4">
        <v>968</v>
      </c>
      <c t="n" r="B26" s="6">
        <v>-11857</v>
      </c>
      <c t="n" r="C26" s="6">
        <v>-307</v>
      </c>
    </row>
    <row r="27" spans="1:3">
      <c t="s" r="A27" s="3">
        <v>969</v>
      </c>
    </row>
    <row r="28" spans="1:3">
      <c t="s" r="A28" s="4">
        <v>972</v>
      </c>
      <c t="n" r="B28" s="6">
        <v>7338</v>
      </c>
      <c t="n" r="C28" s="6">
        <v>24</v>
      </c>
    </row>
    <row r="29" spans="1:3">
      <c t="s" r="A29" s="4">
        <v>970</v>
      </c>
      <c t="n" r="B29" s="6">
        <v>-19195</v>
      </c>
      <c t="n" r="C29" s="6">
        <v>-331</v>
      </c>
    </row>
    <row r="30" spans="1:3">
      <c t="s" r="A30" s="4">
        <v>968</v>
      </c>
      <c t="n" r="B30" s="7">
        <v>-11857</v>
      </c>
      <c t="n" r="C30" s="7">
        <v>-3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4</v>
      </c>
      <c t="s" r="B1" s="2">
        <v>1</v>
      </c>
    </row>
    <row r="2" spans="1:4">
      <c t="s" r="B2" s="2">
        <v>27</v>
      </c>
      <c t="s" r="C2" s="2">
        <v>28</v>
      </c>
      <c t="s" r="D2" s="2">
        <v>73</v>
      </c>
    </row>
    <row r="3" spans="1:4">
      <c t="s" r="A3" s="3">
        <v>239</v>
      </c>
    </row>
    <row r="4" spans="1:4">
      <c t="s" r="A4" s="4">
        <v>975</v>
      </c>
      <c t="n" r="B4" s="7">
        <v>-67960</v>
      </c>
      <c t="n" r="C4" s="7">
        <v>52407</v>
      </c>
      <c t="n" r="D4" s="7">
        <v>85024</v>
      </c>
    </row>
    <row r="5" spans="1:4">
      <c t="s" r="A5" s="4">
        <v>976</v>
      </c>
      <c t="s" r="B5" s="4">
        <v>977</v>
      </c>
      <c t="s" r="C5" s="4">
        <v>977</v>
      </c>
      <c t="s" r="D5" s="4">
        <v>978</v>
      </c>
    </row>
    <row r="6" spans="1:4">
      <c t="s" r="A6" s="4">
        <v>979</v>
      </c>
      <c t="n" r="B6" s="7">
        <v>-18009</v>
      </c>
      <c t="n" r="C6" s="7">
        <v>13888</v>
      </c>
      <c t="n" r="D6" s="7">
        <v>21256</v>
      </c>
    </row>
    <row r="7" spans="1:4">
      <c t="s" r="A7" s="3">
        <v>980</v>
      </c>
    </row>
    <row r="8" spans="1:4">
      <c t="s" r="A8" s="4">
        <v>981</v>
      </c>
      <c t="n" r="B8" s="6">
        <v>-5654</v>
      </c>
      <c t="n" r="C8" s="6">
        <v>-10644</v>
      </c>
      <c t="n" r="D8" s="6">
        <v>-10495</v>
      </c>
    </row>
    <row r="9" spans="1:4">
      <c t="s" r="A9" s="4">
        <v>982</v>
      </c>
      <c t="n" r="B9" s="7">
        <v>26702</v>
      </c>
      <c t="n" r="C9" s="7">
        <v>4059</v>
      </c>
      <c t="n" r="D9" s="6">
        <v>1971</v>
      </c>
    </row>
    <row r="10" spans="1:4">
      <c t="s" r="A10" s="4">
        <v>983</v>
      </c>
      <c t="s" r="B10" s="4">
        <v>54</v>
      </c>
      <c t="s" r="C10" s="4">
        <v>54</v>
      </c>
      <c t="n" r="D10" s="7">
        <v>11838</v>
      </c>
    </row>
    <row r="11" spans="1:4">
      <c t="s" r="A11" s="4">
        <v>984</v>
      </c>
      <c t="n" r="B11" s="7">
        <v>-3426</v>
      </c>
      <c t="n" r="C11" s="7">
        <v>1962</v>
      </c>
      <c t="s" r="D11" s="4">
        <v>54</v>
      </c>
    </row>
    <row r="12" spans="1:4">
      <c t="s" r="A12" s="4">
        <v>985</v>
      </c>
      <c t="n" r="B12" s="6">
        <v>1185</v>
      </c>
      <c t="n" r="C12" s="6">
        <v>-461</v>
      </c>
      <c t="s" r="D12" s="4">
        <v>54</v>
      </c>
    </row>
    <row r="13" spans="1:4">
      <c t="s" r="A13" s="4">
        <v>986</v>
      </c>
      <c t="n" r="B13" s="6">
        <v>-101</v>
      </c>
      <c t="n" r="C13" s="6">
        <v>777</v>
      </c>
      <c t="n" r="D13" s="7">
        <v>-1954</v>
      </c>
    </row>
    <row r="14" spans="1:4">
      <c t="s" r="A14" s="4">
        <v>90</v>
      </c>
      <c t="n" r="B14" s="7">
        <v>697</v>
      </c>
      <c t="n" r="C14" s="7">
        <v>9581</v>
      </c>
      <c t="n" r="D14" s="7">
        <v>22616</v>
      </c>
    </row>
    <row r="15" spans="1:4">
      <c t="s" r="A15" s="3">
        <v>987</v>
      </c>
    </row>
    <row r="16" spans="1:4">
      <c t="s" r="A16" s="4">
        <v>988</v>
      </c>
      <c t="n" r="B16" s="8">
        <v>0.08</v>
      </c>
      <c t="n" r="C16" s="8">
        <v>0.16</v>
      </c>
      <c t="n" r="D16" s="8">
        <v>0.19</v>
      </c>
    </row>
    <row r="17" spans="1:4">
      <c t="s" r="A17" s="4">
        <v>989</v>
      </c>
      <c t="n" r="B17" s="8">
        <v>0.08</v>
      </c>
      <c t="n" r="C17" s="8">
        <v>0.15</v>
      </c>
      <c t="n" r="D17" s="8">
        <v>0.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990</v>
      </c>
      <c t="s" r="B1" s="2">
        <v>1</v>
      </c>
    </row>
    <row r="2" spans="1:2">
      <c t="s" r="B2" s="2">
        <v>142</v>
      </c>
    </row>
    <row r="3" spans="1:2">
      <c t="s" r="A3" s="3">
        <v>239</v>
      </c>
    </row>
    <row r="4" spans="1:2">
      <c t="s" r="A4" s="4">
        <v>991</v>
      </c>
      <c t="n" r="B4" s="7">
        <v>724</v>
      </c>
    </row>
    <row r="5" spans="1:2">
      <c t="s" r="A5" s="4">
        <v>992</v>
      </c>
      <c t="n" r="B5" s="6">
        <v>-22</v>
      </c>
    </row>
    <row r="6" spans="1:2">
      <c t="s" r="A6" s="4">
        <v>993</v>
      </c>
      <c t="n" r="B6" s="6">
        <v>1665</v>
      </c>
    </row>
    <row r="7" spans="1:2">
      <c t="s" r="A7" s="4">
        <v>994</v>
      </c>
      <c t="n" r="B7" s="7">
        <v>23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5</v>
      </c>
      <c t="s" r="B1" s="2">
        <v>1</v>
      </c>
    </row>
    <row r="2" spans="1:4">
      <c t="s" r="B2" s="2">
        <v>27</v>
      </c>
      <c t="s" r="C2" s="2">
        <v>28</v>
      </c>
      <c t="s" r="D2" s="2">
        <v>73</v>
      </c>
    </row>
    <row r="3" spans="1:4">
      <c t="s" r="A3" s="3">
        <v>996</v>
      </c>
    </row>
    <row r="4" spans="1:4">
      <c t="s" r="A4" s="4">
        <v>997</v>
      </c>
      <c t="n" r="B4" s="7">
        <v>-68657</v>
      </c>
      <c t="n" r="C4" s="7">
        <v>42826</v>
      </c>
      <c t="n" r="D4" s="7">
        <v>62408</v>
      </c>
    </row>
    <row r="5" spans="1:4">
      <c t="s" r="A5" s="4">
        <v>998</v>
      </c>
      <c t="s" r="B5" s="4">
        <v>54</v>
      </c>
      <c t="n" r="C5" s="6">
        <v>-2100</v>
      </c>
      <c t="s" r="D5" s="4">
        <v>54</v>
      </c>
    </row>
    <row r="6" spans="1:4">
      <c t="s" r="A6" s="4">
        <v>999</v>
      </c>
      <c t="n" r="B6" s="7">
        <v>-68657</v>
      </c>
      <c t="n" r="C6" s="7">
        <v>40726</v>
      </c>
      <c t="n" r="D6" s="7">
        <v>62408</v>
      </c>
    </row>
    <row r="7" spans="1:4">
      <c t="s" r="A7" s="4">
        <v>1000</v>
      </c>
      <c t="s" r="B7" s="4">
        <v>54</v>
      </c>
      <c t="s" r="C7" s="4">
        <v>54</v>
      </c>
      <c t="n" r="D7" s="7">
        <v>-33795</v>
      </c>
    </row>
    <row r="8" spans="1:4">
      <c t="s" r="A8" s="3">
        <v>1001</v>
      </c>
    </row>
    <row r="9" spans="1:4">
      <c t="s" r="A9" s="4">
        <v>1002</v>
      </c>
      <c t="n" r="B9" s="6">
        <v>71300432</v>
      </c>
      <c t="n" r="C9" s="6">
        <v>68213209</v>
      </c>
      <c t="n" r="D9" s="6">
        <v>53910741</v>
      </c>
    </row>
    <row r="10" spans="1:4">
      <c t="s" r="A10" s="3">
        <v>1003</v>
      </c>
    </row>
    <row r="11" spans="1:4">
      <c t="s" r="A11" s="4">
        <v>1004</v>
      </c>
      <c t="s" r="B11" s="4">
        <v>54</v>
      </c>
      <c t="n" r="C11" s="6">
        <v>1090906</v>
      </c>
      <c t="s" r="D11" s="4">
        <v>54</v>
      </c>
    </row>
    <row r="12" spans="1:4">
      <c t="s" r="A12" s="4">
        <v>1005</v>
      </c>
      <c t="s" r="B12" s="4">
        <v>54</v>
      </c>
      <c t="n" r="C12" s="6">
        <v>52664</v>
      </c>
      <c t="s" r="D12" s="4">
        <v>54</v>
      </c>
    </row>
    <row r="13" spans="1:4">
      <c t="s" r="A13" s="4">
        <v>1006</v>
      </c>
      <c t="s" r="B13" s="4">
        <v>54</v>
      </c>
      <c t="n" r="C13" s="6">
        <v>970632</v>
      </c>
      <c t="n" r="D13" s="6">
        <v>926566</v>
      </c>
    </row>
    <row r="14" spans="1:4">
      <c t="s" r="A14" s="4">
        <v>1007</v>
      </c>
      <c t="n" r="B14" s="6">
        <v>71300432</v>
      </c>
      <c t="n" r="C14" s="6">
        <v>70327411</v>
      </c>
      <c t="n" r="D14" s="6">
        <v>54837307</v>
      </c>
    </row>
    <row r="15" spans="1:4">
      <c t="s" r="A15" s="4">
        <v>1008</v>
      </c>
      <c t="s" r="B15" s="4">
        <v>54</v>
      </c>
      <c t="s" r="C15" s="4">
        <v>54</v>
      </c>
      <c t="n" r="D15" s="6">
        <v>54837307</v>
      </c>
    </row>
    <row r="16" spans="1:4">
      <c t="s" r="A16" s="3">
        <v>1009</v>
      </c>
    </row>
    <row r="17" spans="1:4">
      <c t="s" r="A17" s="4">
        <v>95</v>
      </c>
      <c t="n" r="B17" s="8">
        <v>-0.96</v>
      </c>
      <c t="n" r="C17" s="8">
        <v>0.63</v>
      </c>
      <c t="n" r="D17" s="8">
        <v>1.16</v>
      </c>
    </row>
    <row r="18" spans="1:4">
      <c t="s" r="A18" s="4">
        <v>96</v>
      </c>
      <c t="s" r="B18" s="4">
        <v>54</v>
      </c>
      <c t="s" r="C18" s="4">
        <v>54</v>
      </c>
      <c t="n" r="D18" s="9">
        <v>-0.63</v>
      </c>
    </row>
    <row r="19" spans="1:4">
      <c t="s" r="A19" s="4">
        <v>97</v>
      </c>
      <c t="n" r="B19" s="8">
        <v>-0.96</v>
      </c>
      <c t="n" r="C19" s="8">
        <v>0.63</v>
      </c>
      <c t="n" r="D19" s="9">
        <v>0.53</v>
      </c>
    </row>
    <row r="20" spans="1:4">
      <c t="s" r="A20" s="3">
        <v>1010</v>
      </c>
    </row>
    <row r="21" spans="1:4">
      <c t="s" r="A21" s="4">
        <v>95</v>
      </c>
      <c t="n" r="B21" s="8">
        <v>-0.96</v>
      </c>
      <c t="n" r="C21" s="8">
        <v>0.58</v>
      </c>
      <c t="n" r="D21" s="9">
        <v>1.14</v>
      </c>
    </row>
    <row r="22" spans="1:4">
      <c t="s" r="A22" s="4">
        <v>96</v>
      </c>
      <c t="s" r="B22" s="4">
        <v>54</v>
      </c>
      <c t="s" r="C22" s="4">
        <v>54</v>
      </c>
      <c t="n" r="D22" s="9">
        <v>-0.62</v>
      </c>
    </row>
    <row r="23" spans="1:4">
      <c t="s" r="A23" s="4">
        <v>97</v>
      </c>
      <c t="n" r="B23" s="8">
        <v>-0.96</v>
      </c>
      <c t="n" r="C23" s="8">
        <v>0.58</v>
      </c>
      <c t="n" r="D23" s="8">
        <v>0.52</v>
      </c>
    </row>
    <row r="24" spans="1:4">
      <c t="s" r="A24" s="4">
        <v>1011</v>
      </c>
      <c t="n" r="B24" s="6">
        <v>14179439</v>
      </c>
      <c t="n" r="C24" s="6">
        <v>3766080</v>
      </c>
      <c t="n" r="D24" s="6">
        <v>27786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2</v>
      </c>
      <c t="s" r="B1" s="2">
        <v>1</v>
      </c>
    </row>
    <row r="2" spans="1:3">
      <c t="s" r="B2" s="2">
        <v>27</v>
      </c>
      <c t="s" r="C2" s="2">
        <v>28</v>
      </c>
    </row>
    <row r="3" spans="1:3">
      <c t="s" r="A3" s="3">
        <v>1013</v>
      </c>
    </row>
    <row r="4" spans="1:3">
      <c t="s" r="A4" s="4">
        <v>1014</v>
      </c>
      <c t="n" r="B4" s="7">
        <v>1052</v>
      </c>
      <c t="n" r="C4" s="7">
        <v>3981</v>
      </c>
    </row>
    <row r="5" spans="1:3">
      <c t="s" r="A5" s="4">
        <v>1015</v>
      </c>
      <c t="n" r="B5" s="6">
        <v>1756</v>
      </c>
      <c t="n" r="C5" s="6">
        <v>2257</v>
      </c>
    </row>
    <row r="6" spans="1:3">
      <c t="s" r="A6" s="4">
        <v>1016</v>
      </c>
    </row>
    <row r="7" spans="1:3">
      <c t="s" r="A7" s="3">
        <v>1013</v>
      </c>
    </row>
    <row r="8" spans="1:3">
      <c t="s" r="A8" s="4">
        <v>1014</v>
      </c>
      <c t="n" r="B8" s="6">
        <v>1022</v>
      </c>
      <c t="n" r="C8" s="6">
        <v>1993</v>
      </c>
    </row>
    <row r="9" spans="1:3">
      <c t="s" r="A9" s="4">
        <v>1017</v>
      </c>
    </row>
    <row r="10" spans="1:3">
      <c t="s" r="A10" s="3">
        <v>1013</v>
      </c>
    </row>
    <row r="11" spans="1:3">
      <c t="s" r="A11" s="4">
        <v>1014</v>
      </c>
      <c t="n" r="C11" s="6">
        <v>1248</v>
      </c>
    </row>
    <row r="12" spans="1:3">
      <c t="s" r="A12" s="4">
        <v>1018</v>
      </c>
    </row>
    <row r="13" spans="1:3">
      <c t="s" r="A13" s="3">
        <v>1013</v>
      </c>
    </row>
    <row r="14" spans="1:3">
      <c t="s" r="A14" s="4">
        <v>1014</v>
      </c>
      <c t="n" r="B14" s="6">
        <v>159</v>
      </c>
      <c t="n" r="C14" s="6">
        <v>632</v>
      </c>
    </row>
    <row r="15" spans="1:3">
      <c t="s" r="A15" s="4">
        <v>1019</v>
      </c>
    </row>
    <row r="16" spans="1:3">
      <c t="s" r="A16" s="3">
        <v>1013</v>
      </c>
    </row>
    <row r="17" spans="1:3">
      <c t="s" r="A17" s="4">
        <v>1014</v>
      </c>
      <c t="n" r="B17" s="6">
        <v>219</v>
      </c>
    </row>
    <row r="18" spans="1:3">
      <c t="s" r="A18" s="4">
        <v>1020</v>
      </c>
    </row>
    <row r="19" spans="1:3">
      <c t="s" r="A19" s="3">
        <v>1013</v>
      </c>
    </row>
    <row r="20" spans="1:3">
      <c t="s" r="A20" s="4">
        <v>1014</v>
      </c>
      <c t="n" r="B20" s="7">
        <v>-348</v>
      </c>
      <c t="n" r="C20" s="7">
        <v>1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1021</v>
      </c>
      <c t="s" r="B1" s="2">
        <v>1</v>
      </c>
    </row>
    <row r="2" spans="1:2">
      <c t="s" r="B2" s="2">
        <v>142</v>
      </c>
    </row>
    <row r="3" spans="1:2">
      <c t="s" r="A3" s="3">
        <v>1013</v>
      </c>
    </row>
    <row r="4" spans="1:2">
      <c t="s" r="A4" s="4">
        <v>654</v>
      </c>
      <c t="n" r="B4" s="7">
        <v>2257</v>
      </c>
    </row>
    <row r="5" spans="1:2">
      <c t="s" r="A5" s="4">
        <v>1022</v>
      </c>
      <c t="n" r="B5" s="6">
        <v>1022</v>
      </c>
    </row>
    <row r="6" spans="1:2">
      <c t="s" r="A6" s="4">
        <v>1023</v>
      </c>
      <c t="n" r="B6" s="6">
        <v>-2179</v>
      </c>
    </row>
    <row r="7" spans="1:2">
      <c t="s" r="A7" s="4">
        <v>1024</v>
      </c>
      <c t="n" r="B7" s="6">
        <v>656</v>
      </c>
    </row>
    <row r="8" spans="1:2">
      <c t="s" r="A8" s="4">
        <v>657</v>
      </c>
      <c t="n" r="B8" s="6">
        <v>1756</v>
      </c>
    </row>
    <row r="9" spans="1:2">
      <c t="s" r="A9" s="4">
        <v>1025</v>
      </c>
    </row>
    <row r="10" spans="1:2">
      <c t="s" r="A10" s="3">
        <v>1013</v>
      </c>
    </row>
    <row r="11" spans="1:2">
      <c t="s" r="A11" s="4">
        <v>654</v>
      </c>
      <c t="n" r="B11" s="7">
        <v>1027</v>
      </c>
    </row>
    <row r="12" spans="1:2">
      <c t="s" r="A12" s="4">
        <v>1022</v>
      </c>
      <c t="s" r="B12" s="4">
        <v>54</v>
      </c>
    </row>
    <row r="13" spans="1:2">
      <c t="s" r="A13" s="4">
        <v>1023</v>
      </c>
      <c t="n" r="B13" s="7">
        <v>-1027</v>
      </c>
    </row>
    <row r="14" spans="1:2">
      <c t="s" r="A14" s="4">
        <v>1024</v>
      </c>
      <c t="s" r="B14" s="4">
        <v>54</v>
      </c>
    </row>
    <row r="15" spans="1:2">
      <c t="s" r="A15" s="4">
        <v>657</v>
      </c>
      <c t="s" r="B15" s="4">
        <v>54</v>
      </c>
    </row>
    <row r="16" spans="1:2">
      <c t="s" r="A16" s="4">
        <v>1026</v>
      </c>
    </row>
    <row r="17" spans="1:2">
      <c t="s" r="A17" s="3">
        <v>1013</v>
      </c>
    </row>
    <row r="18" spans="1:2">
      <c t="s" r="A18" s="4">
        <v>654</v>
      </c>
      <c t="n" r="B18" s="7">
        <v>1155</v>
      </c>
    </row>
    <row r="19" spans="1:2">
      <c t="s" r="A19" s="4">
        <v>1022</v>
      </c>
      <c t="s" r="B19" s="4">
        <v>54</v>
      </c>
    </row>
    <row r="20" spans="1:2">
      <c t="s" r="A20" s="4">
        <v>1023</v>
      </c>
      <c t="n" r="B20" s="7">
        <v>-807</v>
      </c>
    </row>
    <row r="21" spans="1:2">
      <c t="s" r="A21" s="4">
        <v>1024</v>
      </c>
      <c t="n" r="B21" s="7">
        <v>-348</v>
      </c>
    </row>
    <row r="22" spans="1:2">
      <c t="s" r="A22" s="4">
        <v>657</v>
      </c>
      <c t="s" r="B22" s="4">
        <v>54</v>
      </c>
    </row>
    <row r="23" spans="1:2">
      <c t="s" r="A23" s="4">
        <v>1027</v>
      </c>
    </row>
    <row r="24" spans="1:2">
      <c t="s" r="A24" s="3">
        <v>1013</v>
      </c>
    </row>
    <row r="25" spans="1:2">
      <c t="s" r="A25" s="4">
        <v>654</v>
      </c>
      <c t="n" r="B25" s="7">
        <v>75</v>
      </c>
    </row>
    <row r="26" spans="1:2">
      <c t="s" r="A26" s="4">
        <v>1022</v>
      </c>
      <c t="s" r="B26" s="4">
        <v>54</v>
      </c>
    </row>
    <row r="27" spans="1:2">
      <c t="s" r="A27" s="4">
        <v>1023</v>
      </c>
      <c t="n" r="B27" s="7">
        <v>-75</v>
      </c>
    </row>
    <row r="28" spans="1:2">
      <c t="s" r="A28" s="4">
        <v>1024</v>
      </c>
      <c t="s" r="B28" s="4">
        <v>54</v>
      </c>
    </row>
    <row r="29" spans="1:2">
      <c t="s" r="A29" s="4">
        <v>657</v>
      </c>
      <c t="s" r="B29" s="4">
        <v>54</v>
      </c>
    </row>
    <row r="30" spans="1:2">
      <c t="s" r="A30" s="4">
        <v>1028</v>
      </c>
    </row>
    <row r="31" spans="1:2">
      <c t="s" r="A31" s="3">
        <v>1013</v>
      </c>
    </row>
    <row r="32" spans="1:2">
      <c t="s" r="A32" s="4">
        <v>654</v>
      </c>
      <c t="s" r="B32" s="4">
        <v>54</v>
      </c>
    </row>
    <row r="33" spans="1:2">
      <c t="s" r="A33" s="4">
        <v>1022</v>
      </c>
      <c t="n" r="B33" s="7">
        <v>1022</v>
      </c>
    </row>
    <row r="34" spans="1:2">
      <c t="s" r="A34" s="4">
        <v>1023</v>
      </c>
      <c t="n" r="B34" s="7">
        <v>-270</v>
      </c>
    </row>
    <row r="35" spans="1:2">
      <c t="s" r="A35" s="4">
        <v>1024</v>
      </c>
      <c t="s" r="B35" s="4">
        <v>54</v>
      </c>
    </row>
    <row r="36" spans="1:2">
      <c t="s" r="A36" s="4">
        <v>657</v>
      </c>
      <c t="n" r="B36" s="7">
        <v>752</v>
      </c>
    </row>
    <row r="37" spans="1:2">
      <c t="s" r="A37" s="4">
        <v>1029</v>
      </c>
    </row>
    <row r="38" spans="1:2">
      <c t="s" r="A38" s="3">
        <v>1013</v>
      </c>
    </row>
    <row r="39" spans="1:2">
      <c t="s" r="A39" s="4">
        <v>654</v>
      </c>
      <c t="s" r="B39" s="4">
        <v>54</v>
      </c>
    </row>
    <row r="40" spans="1:2">
      <c t="s" r="A40" s="4">
        <v>1022</v>
      </c>
      <c t="s" r="B40" s="4">
        <v>54</v>
      </c>
    </row>
    <row r="41" spans="1:2">
      <c t="s" r="A41" s="4">
        <v>1023</v>
      </c>
      <c t="s" r="B41" s="4">
        <v>54</v>
      </c>
    </row>
    <row r="42" spans="1:2">
      <c t="s" r="A42" s="4">
        <v>1024</v>
      </c>
      <c t="n" r="B42" s="7">
        <v>1004</v>
      </c>
    </row>
    <row r="43" spans="1:2">
      <c t="s" r="A43" s="4">
        <v>657</v>
      </c>
      <c t="n" r="B43" s="7">
        <v>10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030</v>
      </c>
      <c t="s" r="B1" s="2">
        <v>1</v>
      </c>
    </row>
    <row r="2" spans="1:4">
      <c t="s" r="B2" s="2">
        <v>765</v>
      </c>
      <c t="s" r="C2" s="2">
        <v>741</v>
      </c>
      <c t="s" r="D2" s="2">
        <v>743</v>
      </c>
    </row>
    <row r="3" spans="1:4">
      <c t="s" r="A3" s="3">
        <v>1031</v>
      </c>
    </row>
    <row r="4" spans="1:4">
      <c t="s" r="A4" s="4">
        <v>1032</v>
      </c>
      <c t="n" r="B4" s="7">
        <v>2313</v>
      </c>
      <c t="n" r="C4" s="7">
        <v>733</v>
      </c>
      <c t="s" r="D4" s="4">
        <v>54</v>
      </c>
    </row>
    <row r="5" spans="1:4">
      <c t="s" r="A5" s="4">
        <v>1033</v>
      </c>
    </row>
    <row r="6" spans="1:4">
      <c t="s" r="A6" s="3">
        <v>1031</v>
      </c>
    </row>
    <row r="7" spans="1:4">
      <c t="s" r="A7" s="4">
        <v>1034</v>
      </c>
      <c t="n" r="C7" s="6">
        <v>1645</v>
      </c>
    </row>
    <row r="8" spans="1:4">
      <c t="s" r="A8" s="4">
        <v>1035</v>
      </c>
      <c t="n" r="C8" s="6">
        <v>142</v>
      </c>
    </row>
    <row r="9" spans="1:4">
      <c t="s" r="A9" s="4">
        <v>1036</v>
      </c>
      <c t="n" r="B9" s="6">
        <v>2</v>
      </c>
    </row>
    <row r="10" spans="1:4">
      <c t="s" r="A10" s="4">
        <v>1037</v>
      </c>
    </row>
    <row r="11" spans="1:4">
      <c t="s" r="A11" s="3">
        <v>1031</v>
      </c>
    </row>
    <row r="12" spans="1:4">
      <c t="s" r="A12" s="4">
        <v>1038</v>
      </c>
      <c t="n" r="D12" s="7">
        <v>20000</v>
      </c>
    </row>
    <row r="13" spans="1:4">
      <c t="s" r="A13" s="4">
        <v>725</v>
      </c>
      <c t="s" r="B13" s="4">
        <v>439</v>
      </c>
    </row>
    <row r="14" spans="1:4">
      <c t="s" r="A14" s="4">
        <v>1039</v>
      </c>
      <c t="n" r="C14" s="7">
        <v>14750</v>
      </c>
    </row>
    <row r="15" spans="1:4">
      <c t="s" r="A15" s="4">
        <v>1040</v>
      </c>
      <c t="s" r="C15" s="4">
        <v>1041</v>
      </c>
    </row>
    <row r="16" spans="1:4">
      <c t="s" r="A16" s="4">
        <v>1032</v>
      </c>
      <c t="n" r="C16" s="7">
        <v>117</v>
      </c>
    </row>
    <row r="17" spans="1:4">
      <c t="s" r="A17" s="4">
        <v>336</v>
      </c>
    </row>
    <row r="18" spans="1:4">
      <c t="s" r="A18" s="3">
        <v>1031</v>
      </c>
    </row>
    <row r="19" spans="1:4">
      <c t="s" r="A19" s="4">
        <v>1042</v>
      </c>
      <c t="n" r="D19" s="7">
        <v>182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4"/>
    <col customWidth="1" max="5" min="5" width="14"/>
    <col customWidth="1" max="6" min="6" width="4"/>
    <col customWidth="1" max="7" min="7" width="14"/>
  </cols>
  <sheetData>
    <row r="1" spans="1:7">
      <c t="s" r="A1" s="1">
        <v>1043</v>
      </c>
      <c t="s" r="C1" s="2">
        <v>1</v>
      </c>
    </row>
    <row r="2" spans="1:7">
      <c t="s" r="C2" s="2">
        <v>27</v>
      </c>
      <c t="s" r="E2" s="2">
        <v>28</v>
      </c>
      <c t="s" r="G2" s="2">
        <v>73</v>
      </c>
    </row>
    <row r="3" spans="1:7">
      <c t="s" r="A3" s="4">
        <v>1044</v>
      </c>
    </row>
    <row r="4" spans="1:7">
      <c t="s" r="A4" s="3">
        <v>1045</v>
      </c>
    </row>
    <row r="5" spans="1:7">
      <c t="s" r="A5" s="4">
        <v>1046</v>
      </c>
      <c t="s" r="C5" s="4">
        <v>574</v>
      </c>
      <c t="s" r="E5" s="4">
        <v>1047</v>
      </c>
      <c t="s" r="G5" s="4">
        <v>1048</v>
      </c>
    </row>
    <row r="6" spans="1:7">
      <c t="s" r="A6" s="4">
        <v>1049</v>
      </c>
    </row>
    <row r="7" spans="1:7">
      <c t="s" r="A7" s="3">
        <v>1045</v>
      </c>
    </row>
    <row r="8" spans="1:7">
      <c t="s" r="A8" s="4">
        <v>1046</v>
      </c>
      <c t="s" r="C8" s="4">
        <v>54</v>
      </c>
      <c t="s" r="D8" s="4">
        <v>597</v>
      </c>
      <c t="s" r="E8" s="4">
        <v>54</v>
      </c>
      <c t="s" r="F8" s="4">
        <v>597</v>
      </c>
      <c t="s" r="G8" s="4">
        <v>1050</v>
      </c>
    </row>
    <row r="9" spans="1:7">
      <c t="s" r="A9" s="4">
        <v>1051</v>
      </c>
    </row>
    <row r="10" spans="1:7">
      <c t="s" r="A10" s="3">
        <v>1045</v>
      </c>
    </row>
    <row r="11" spans="1:7">
      <c t="s" r="A11" s="4">
        <v>1046</v>
      </c>
      <c t="s" r="C11" s="4">
        <v>1052</v>
      </c>
      <c t="s" r="E11" s="4">
        <v>1053</v>
      </c>
    </row>
    <row r="12" spans="1:7">
      <c t="s" r="A12" s="4">
        <v>1054</v>
      </c>
    </row>
    <row r="13" spans="1:7">
      <c t="s" r="A13" s="3">
        <v>1045</v>
      </c>
    </row>
    <row r="14" spans="1:7">
      <c t="s" r="A14" s="4">
        <v>1046</v>
      </c>
      <c t="s" r="B14" s="4">
        <v>597</v>
      </c>
      <c t="s" r="C14" s="4">
        <v>54</v>
      </c>
      <c t="s" r="E14" s="4">
        <v>54</v>
      </c>
    </row>
    <row r="15" spans="1:7">
      <c t="n" r="A15"/>
    </row>
    <row r="16" spans="1:7">
      <c t="s" r="A16" s="4">
        <v>597</v>
      </c>
      <c t="s" r="B16" s="4">
        <v>1055</v>
      </c>
    </row>
  </sheetData>
  <mergeCells count="6">
    <mergeCell ref="A1:B2"/>
    <mergeCell ref="C1:G1"/>
    <mergeCell ref="C2:D2"/>
    <mergeCell ref="E2:F2"/>
    <mergeCell ref="A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r="1" spans="1:4">
      <c t="s" r="A1" s="1">
        <v>1056</v>
      </c>
      <c t="s" r="B1" s="2">
        <v>1</v>
      </c>
    </row>
    <row r="2" spans="1:4">
      <c t="s" r="B2" s="2">
        <v>765</v>
      </c>
      <c t="s" r="C2" s="2">
        <v>741</v>
      </c>
      <c t="s" r="D2" s="2">
        <v>743</v>
      </c>
    </row>
    <row r="3" spans="1:4">
      <c t="s" r="A3" s="3">
        <v>1057</v>
      </c>
    </row>
    <row r="4" spans="1:4">
      <c t="s" r="A4" s="4">
        <v>1058</v>
      </c>
      <c t="n" r="B4" s="6">
        <v>1</v>
      </c>
    </row>
    <row r="5" spans="1:4">
      <c t="s" r="A5" s="4">
        <v>77</v>
      </c>
      <c t="n" r="B5" s="7">
        <v>220950</v>
      </c>
      <c t="n" r="C5" s="7">
        <v>388731</v>
      </c>
      <c t="n" r="D5" s="7">
        <v>325508</v>
      </c>
    </row>
    <row r="6" spans="1:4">
      <c t="s" r="A6" s="4">
        <v>35</v>
      </c>
      <c t="n" r="B6" s="6">
        <v>12714</v>
      </c>
      <c t="n" r="C6" s="6">
        <v>12180</v>
      </c>
    </row>
    <row r="7" spans="1:4">
      <c t="s" r="A7" s="4">
        <v>1059</v>
      </c>
    </row>
    <row r="8" spans="1:4">
      <c t="s" r="A8" s="3">
        <v>1057</v>
      </c>
    </row>
    <row r="9" spans="1:4">
      <c t="s" r="A9" s="4">
        <v>35</v>
      </c>
      <c t="n" r="B9" s="6">
        <v>9161</v>
      </c>
      <c t="n" r="C9" s="6">
        <v>9952</v>
      </c>
    </row>
    <row r="10" spans="1:4">
      <c t="s" r="A10" s="4">
        <v>1060</v>
      </c>
    </row>
    <row r="11" spans="1:4">
      <c t="s" r="A11" s="3">
        <v>1057</v>
      </c>
    </row>
    <row r="12" spans="1:4">
      <c t="s" r="A12" s="4">
        <v>77</v>
      </c>
      <c t="n" r="B12" s="6">
        <v>173424</v>
      </c>
      <c t="n" r="C12" s="6">
        <v>292409</v>
      </c>
      <c t="n" r="D12" s="6">
        <v>239884</v>
      </c>
    </row>
    <row r="13" spans="1:4">
      <c t="s" r="A13" s="4">
        <v>35</v>
      </c>
      <c t="n" r="B13" s="6">
        <v>3071</v>
      </c>
      <c t="n" r="C13" s="6">
        <v>1460</v>
      </c>
    </row>
    <row r="14" spans="1:4">
      <c t="s" r="A14" s="4">
        <v>1061</v>
      </c>
    </row>
    <row r="15" spans="1:4">
      <c t="s" r="A15" s="3">
        <v>1057</v>
      </c>
    </row>
    <row r="16" spans="1:4">
      <c t="s" r="A16" s="4">
        <v>77</v>
      </c>
      <c t="n" r="B16" s="6">
        <v>40612</v>
      </c>
      <c t="n" r="C16" s="6">
        <v>69281</v>
      </c>
      <c t="n" r="D16" s="6">
        <v>69833</v>
      </c>
    </row>
    <row r="17" spans="1:4">
      <c t="s" r="A17" s="4">
        <v>35</v>
      </c>
      <c t="n" r="B17" s="6">
        <v>482</v>
      </c>
      <c t="n" r="C17" s="6">
        <v>768</v>
      </c>
    </row>
    <row r="18" spans="1:4">
      <c t="s" r="A18" s="4">
        <v>1020</v>
      </c>
    </row>
    <row r="19" spans="1:4">
      <c t="s" r="A19" s="3">
        <v>1057</v>
      </c>
    </row>
    <row r="20" spans="1:4">
      <c t="s" r="A20" s="4">
        <v>77</v>
      </c>
      <c t="n" r="B20" s="7">
        <v>6914</v>
      </c>
      <c t="n" r="C20" s="7">
        <v>27041</v>
      </c>
      <c t="n" r="D20" s="7">
        <v>15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2</v>
      </c>
      <c t="s" r="B1" s="2">
        <v>1</v>
      </c>
    </row>
    <row r="2" spans="1:2">
      <c t="s" r="B2" s="2">
        <v>27</v>
      </c>
    </row>
    <row r="3" spans="1:2">
      <c t="s" r="A3" s="3">
        <v>203</v>
      </c>
    </row>
    <row r="4" spans="1:2">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1063</v>
      </c>
      <c t="s" r="C1" s="2">
        <v>73</v>
      </c>
    </row>
    <row r="2" spans="1:3">
      <c t="s" r="A2" s="4">
        <v>1064</v>
      </c>
    </row>
    <row r="3" spans="1:3">
      <c t="s" r="A3" s="3">
        <v>1065</v>
      </c>
    </row>
    <row r="4" spans="1:3">
      <c t="s" r="A4" s="4">
        <v>1038</v>
      </c>
      <c t="n" r="C4" s="7">
        <v>20000</v>
      </c>
    </row>
    <row r="5" spans="1:3">
      <c t="s" r="A5" s="4">
        <v>1066</v>
      </c>
    </row>
    <row r="6" spans="1:3">
      <c t="s" r="A6" s="3">
        <v>1065</v>
      </c>
    </row>
    <row r="7" spans="1:3">
      <c t="s" r="A7" s="4">
        <v>1038</v>
      </c>
      <c t="n" r="B7" s="7">
        <v>10000</v>
      </c>
    </row>
    <row r="8" spans="1:3">
      <c t="s" r="A8" s="4">
        <v>1067</v>
      </c>
    </row>
    <row r="9" spans="1:3">
      <c t="s" r="A9" s="3">
        <v>1065</v>
      </c>
    </row>
    <row r="10" spans="1:3">
      <c t="s" r="A10" s="4">
        <v>1038</v>
      </c>
      <c t="n" r="B10" s="6">
        <v>3000</v>
      </c>
    </row>
    <row r="11" spans="1:3">
      <c t="s" r="A11" s="4">
        <v>1068</v>
      </c>
    </row>
    <row r="12" spans="1:3">
      <c t="s" r="A12" s="3">
        <v>1065</v>
      </c>
    </row>
    <row r="13" spans="1:3">
      <c t="s" r="A13" s="4">
        <v>1038</v>
      </c>
      <c t="n" r="B13" s="7">
        <v>3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 OF COMPR</vt:lpstr>
      <vt:lpstr>STATEMENTS OF CHANGES IN SHAREH</vt:lpstr>
      <vt:lpstr>STATEMENTS OF CHANGES IN SHARE7</vt:lpstr>
      <vt:lpstr>CONSOLIDATED STATEMENTS OF CASH</vt:lpstr>
      <vt:lpstr>GENERAL</vt:lpstr>
      <vt:lpstr>SIGNIFICANT ACCOUNTING POLICIES</vt:lpstr>
      <vt:lpstr>ACQUISITIONS</vt:lpstr>
      <vt:lpstr>PROPERTY AND EQUIPMENT, NET</vt:lpstr>
      <vt:lpstr>GOODWILL AND OTHER INTANGIBLE A</vt:lpstr>
      <vt:lpstr>ACCRUED EXPENSES AND OTHER LIAB</vt:lpstr>
      <vt:lpstr>DERIVATIVES AND HEDGING ACTIVIT</vt:lpstr>
      <vt:lpstr>LONG TERM DEBT</vt:lpstr>
      <vt:lpstr>CONVERTIBLE DEBT</vt:lpstr>
      <vt:lpstr>COMMITMENTS AND CONTINGENT LIAB</vt:lpstr>
      <vt:lpstr>SHAREHOLDERS' EQUITY</vt:lpstr>
      <vt:lpstr>FINANCIAL INCOME (EXPENSE), NET</vt:lpstr>
      <vt:lpstr>INCOME TAXES</vt:lpstr>
      <vt:lpstr>EARNINGS PER SHARE</vt:lpstr>
      <vt:lpstr>RESTRUCTURING COSTS</vt:lpstr>
      <vt:lpstr>RELATED PARTY TRANSACTIONS</vt:lpstr>
      <vt:lpstr>MAJOR CUSTOMERS</vt:lpstr>
      <vt:lpstr>GEOGRAPHIC INFORMATION</vt:lpstr>
      <vt:lpstr>SUBSEQUENT EVENTS</vt:lpstr>
      <vt:lpstr>SIGNIFICANT ACCOUNTING POLICI28</vt:lpstr>
      <vt:lpstr>SIGNIFICANT ACCOUNTING POLICI29</vt:lpstr>
      <vt:lpstr>ACQUISITIONS (Tables)</vt:lpstr>
      <vt:lpstr>PROPERTY AND EQUIPMENT, NET (Ta</vt:lpstr>
      <vt:lpstr>GOODWILL AND OTHER INTANGIBLE32</vt:lpstr>
      <vt:lpstr>ACCRUED EXPENSES AND OTHER LI33</vt:lpstr>
      <vt:lpstr>DERIVATIVES AND HEDGING ACTIV34</vt:lpstr>
      <vt:lpstr>LONG TERM DEBT (Tables)</vt:lpstr>
      <vt:lpstr>CONVERTIBLE DEBT (Tables)</vt:lpstr>
      <vt:lpstr>COMMITMENTS AND CONTINGENT LI37</vt:lpstr>
      <vt:lpstr>SHAREHOLDERS' EQUITY (Tables)</vt:lpstr>
      <vt:lpstr>FINANCIAL INCOME (EXPENSE), N39</vt:lpstr>
      <vt:lpstr>INCOME TAXES (Tables)</vt:lpstr>
      <vt:lpstr>EARNINGS PER SHARE (Tables)</vt:lpstr>
      <vt:lpstr>RESTRUCTURING COSTS (Tables)</vt:lpstr>
      <vt:lpstr>MAJOR CUSTOMERS (Tables)</vt:lpstr>
      <vt:lpstr>GEOGRAPHIC INFORMATION (Tables)</vt:lpstr>
      <vt:lpstr>SIGNIFICANT ACCOUNTING POLICI45</vt:lpstr>
      <vt:lpstr>SIGNIFICANT ACCOUNTING POLICI46</vt:lpstr>
      <vt:lpstr>SIGNIFICANT ACCOUNTING POLICI47</vt:lpstr>
      <vt:lpstr>SIGNIFICANT ACCOUNTING POLICI48</vt:lpstr>
      <vt:lpstr>SIGNIFICANT ACCOUNTING POLICI49</vt:lpstr>
      <vt:lpstr>ACQUISITIONS (Narrative) (Detai</vt:lpstr>
      <vt:lpstr>ACQUISITIONS (Schedule of Purch</vt:lpstr>
      <vt:lpstr>ACQUISITIONS (Schedule of Alloc</vt:lpstr>
      <vt:lpstr>ACQUISITIONS (Schedule of Compo</vt:lpstr>
      <vt:lpstr>ACQUISITIONS (Schedule of Pro F</vt:lpstr>
      <vt:lpstr>PROPERTY AND EQUIPMENT, NET (De</vt:lpstr>
      <vt:lpstr>GOODWILL AND OTHER INTANGIBLE56</vt:lpstr>
      <vt:lpstr>GOODWILL AND OTHER INTANGIBLE57</vt:lpstr>
      <vt:lpstr>GOODWILL AND OTHER INTANGIBLE58</vt:lpstr>
      <vt:lpstr>GOODWILL AND OTHER INTANGIBLE59</vt:lpstr>
      <vt:lpstr>GOODWILL AND OTHER INTANGIBLE60</vt:lpstr>
      <vt:lpstr>ACCRUED EXPENSES AND OTHER LI61</vt:lpstr>
      <vt:lpstr>DERIVATIVES AND HEDGING ACTIV62</vt:lpstr>
      <vt:lpstr>DERIVATIVES AND HEDGING ACTIV63</vt:lpstr>
      <vt:lpstr>DERIVATIVES AND HEDGING ACTIV64</vt:lpstr>
      <vt:lpstr>LONG TERM DEBT (Narrative) (Det</vt:lpstr>
      <vt:lpstr>LONG TERM DEBT (Schedule of Agg</vt:lpstr>
      <vt:lpstr>CONVERTIBLE DEBT (Narrative) (D</vt:lpstr>
      <vt:lpstr>CONVERTIBLE DEBT (Schedule of C</vt:lpstr>
      <vt:lpstr>COMMITMENTS AND CONTINGENT LI69</vt:lpstr>
      <vt:lpstr>COMMITMENTS AND CONTINGENT LI70</vt:lpstr>
      <vt:lpstr>SHAREHOLDERS' EQUITY (Narrative</vt:lpstr>
      <vt:lpstr>SHAREHOLDERS' EQUITY (Schedule </vt:lpstr>
      <vt:lpstr>SHAREHOLDERS' EQUITY (Schedul73</vt:lpstr>
      <vt:lpstr>SHAREHOLDERS' EQUITY (Schedul74</vt:lpstr>
      <vt:lpstr>SHAREHOLDERS' EQUITY (Schedul75</vt:lpstr>
      <vt:lpstr>FINANCIAL INCOME (EXPENSE), N76</vt:lpstr>
      <vt:lpstr>INCOME TAXES (Narrative) (Detai</vt:lpstr>
      <vt:lpstr>INCOME TAXES (Schedule of Incom</vt:lpstr>
      <vt:lpstr>INCOME TAXES (Schedule of Taxes</vt:lpstr>
      <vt:lpstr>INCOME TAXES (Schedule of Tax80</vt:lpstr>
      <vt:lpstr>INCOME TAXES (Schedule of Defer</vt:lpstr>
      <vt:lpstr>INCOME TAXES (Schedule of the R</vt:lpstr>
      <vt:lpstr>INCOME TAXES (Schedule of Unrec</vt:lpstr>
      <vt:lpstr>EARNINGS PER SHARE (Schedule of</vt:lpstr>
      <vt:lpstr>RESTRUCTURING COSTS (Schedule o</vt:lpstr>
      <vt:lpstr>RESTRUCTURING COSTS (Schedule86</vt:lpstr>
      <vt:lpstr>RELATED PARTY TRANSACTIONS (Det</vt:lpstr>
      <vt:lpstr>MAJOR CUSTOMERS (Details)</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7:01:10Z</dcterms:created>
  <dcterms:modified xmlns:dcterms="http://purl.org/dc/terms/" xmlns:xsi="http://www.w3.org/2001/XMLSchema-instance" xsi:type="dcterms:W3CDTF">2016-03-24T07:01:10Z</dcterms:modified>
  <dc:title xmlns:dc="http://purl.org/dc/elements/1.1/">Untitled</dc:title>
  <dc:description xmlns:dc="http://purl.org/dc/elements/1.1/"/>
  <dc:subject xmlns:dc="http://purl.org/dc/elements/1.1/"/>
  <cp:keywords/>
  <cp:category/>
</cp:coreProperties>
</file>